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COVID-19 Pandemic" sheetId="11" state="visible" r:id="rId11"/>
    <sheet xmlns:r="http://schemas.openxmlformats.org/officeDocument/2006/relationships" name="Basis of Presentation" sheetId="12" state="visible" r:id="rId12"/>
    <sheet xmlns:r="http://schemas.openxmlformats.org/officeDocument/2006/relationships" name="Recently Issued Accounting Lite" sheetId="13" state="visible" r:id="rId13"/>
    <sheet xmlns:r="http://schemas.openxmlformats.org/officeDocument/2006/relationships" name="Revenue Recognition" sheetId="14" state="visible" r:id="rId14"/>
    <sheet xmlns:r="http://schemas.openxmlformats.org/officeDocument/2006/relationships" name="Real Estate Fund Investments" sheetId="15" state="visible" r:id="rId15"/>
    <sheet xmlns:r="http://schemas.openxmlformats.org/officeDocument/2006/relationships" name="Investments in Partially Owned " sheetId="16" state="visible" r:id="rId16"/>
    <sheet xmlns:r="http://schemas.openxmlformats.org/officeDocument/2006/relationships" name="220 Central Park South 220 CPS" sheetId="17" state="visible" r:id="rId17"/>
    <sheet xmlns:r="http://schemas.openxmlformats.org/officeDocument/2006/relationships" name="Identified Intangible Assets an" sheetId="18" state="visible" r:id="rId18"/>
    <sheet xmlns:r="http://schemas.openxmlformats.org/officeDocument/2006/relationships" name="Debt" sheetId="19" state="visible" r:id="rId19"/>
    <sheet xmlns:r="http://schemas.openxmlformats.org/officeDocument/2006/relationships" name="Redeemable Noncontrolling Inter" sheetId="20" state="visible" r:id="rId20"/>
    <sheet xmlns:r="http://schemas.openxmlformats.org/officeDocument/2006/relationships" name="Shareholders' Equity_Partners' " sheetId="21" state="visible" r:id="rId21"/>
    <sheet xmlns:r="http://schemas.openxmlformats.org/officeDocument/2006/relationships" name="Variable Interest Entities (VIE" sheetId="22" state="visible" r:id="rId22"/>
    <sheet xmlns:r="http://schemas.openxmlformats.org/officeDocument/2006/relationships" name="Fair Value Measurements" sheetId="23" state="visible" r:id="rId23"/>
    <sheet xmlns:r="http://schemas.openxmlformats.org/officeDocument/2006/relationships" name="Stock-based Compensation" sheetId="24" state="visible" r:id="rId24"/>
    <sheet xmlns:r="http://schemas.openxmlformats.org/officeDocument/2006/relationships" name="(Transaction Related Costs and " sheetId="25" state="visible" r:id="rId25"/>
    <sheet xmlns:r="http://schemas.openxmlformats.org/officeDocument/2006/relationships" name="Interest and Other Investment I" sheetId="26" state="visible" r:id="rId26"/>
    <sheet xmlns:r="http://schemas.openxmlformats.org/officeDocument/2006/relationships" name="Interest and Debt Expense" sheetId="27" state="visible" r:id="rId27"/>
    <sheet xmlns:r="http://schemas.openxmlformats.org/officeDocument/2006/relationships" name="Income (Loss) Per Share_Income " sheetId="28" state="visible" r:id="rId28"/>
    <sheet xmlns:r="http://schemas.openxmlformats.org/officeDocument/2006/relationships" name="Commitments and Contingencies" sheetId="29" state="visible" r:id="rId29"/>
    <sheet xmlns:r="http://schemas.openxmlformats.org/officeDocument/2006/relationships" name="Segment Information" sheetId="30" state="visible" r:id="rId30"/>
    <sheet xmlns:r="http://schemas.openxmlformats.org/officeDocument/2006/relationships" name="Recently Issued Accounting Li_2" sheetId="31" state="visible" r:id="rId31"/>
    <sheet xmlns:r="http://schemas.openxmlformats.org/officeDocument/2006/relationships" name="Revenue Recognition (Tables)" sheetId="32" state="visible" r:id="rId32"/>
    <sheet xmlns:r="http://schemas.openxmlformats.org/officeDocument/2006/relationships" name="Real Estate Fund Investments (T" sheetId="33" state="visible" r:id="rId33"/>
    <sheet xmlns:r="http://schemas.openxmlformats.org/officeDocument/2006/relationships" name="Investments in Partially Owne_2" sheetId="34" state="visible" r:id="rId34"/>
    <sheet xmlns:r="http://schemas.openxmlformats.org/officeDocument/2006/relationships" name="Identified Intangible Assets _2" sheetId="35" state="visible" r:id="rId35"/>
    <sheet xmlns:r="http://schemas.openxmlformats.org/officeDocument/2006/relationships" name="Debt (Tables)" sheetId="36" state="visible" r:id="rId36"/>
    <sheet xmlns:r="http://schemas.openxmlformats.org/officeDocument/2006/relationships" name="Redeemable Noncontrolling Int_2" sheetId="37" state="visible" r:id="rId37"/>
    <sheet xmlns:r="http://schemas.openxmlformats.org/officeDocument/2006/relationships" name="Shareholders' Equity_Partners_2" sheetId="38" state="visible" r:id="rId38"/>
    <sheet xmlns:r="http://schemas.openxmlformats.org/officeDocument/2006/relationships" name="Fair Value Measurements (Tables" sheetId="39" state="visible" r:id="rId39"/>
    <sheet xmlns:r="http://schemas.openxmlformats.org/officeDocument/2006/relationships" name="(Transaction Related Costs an_2" sheetId="40" state="visible" r:id="rId40"/>
    <sheet xmlns:r="http://schemas.openxmlformats.org/officeDocument/2006/relationships" name="Interest and Other Investment_2" sheetId="41" state="visible" r:id="rId41"/>
    <sheet xmlns:r="http://schemas.openxmlformats.org/officeDocument/2006/relationships" name="Interest and Debt Expense (Tabl" sheetId="42" state="visible" r:id="rId42"/>
    <sheet xmlns:r="http://schemas.openxmlformats.org/officeDocument/2006/relationships" name="Income (Loss) Per Share_Incom_2" sheetId="43" state="visible" r:id="rId43"/>
    <sheet xmlns:r="http://schemas.openxmlformats.org/officeDocument/2006/relationships" name="Segment Information (Tables)" sheetId="44" state="visible" r:id="rId44"/>
    <sheet xmlns:r="http://schemas.openxmlformats.org/officeDocument/2006/relationships" name="Organization (Narrative) (Detai" sheetId="45" state="visible" r:id="rId45"/>
    <sheet xmlns:r="http://schemas.openxmlformats.org/officeDocument/2006/relationships" name="COVID-19 Pandemic (Narrative) (" sheetId="46" state="visible" r:id="rId46"/>
    <sheet xmlns:r="http://schemas.openxmlformats.org/officeDocument/2006/relationships" name="Revenue Recognition (Revenues b" sheetId="47" state="visible" r:id="rId47"/>
    <sheet xmlns:r="http://schemas.openxmlformats.org/officeDocument/2006/relationships" name="Revenue Recognition (Components" sheetId="48" state="visible" r:id="rId48"/>
    <sheet xmlns:r="http://schemas.openxmlformats.org/officeDocument/2006/relationships" name="Real Estate Fund Investments (N" sheetId="49" state="visible" r:id="rId49"/>
    <sheet xmlns:r="http://schemas.openxmlformats.org/officeDocument/2006/relationships" name="Real Estate Fund Investments (I" sheetId="50" state="visible" r:id="rId50"/>
    <sheet xmlns:r="http://schemas.openxmlformats.org/officeDocument/2006/relationships" name="Investments in Partially Owne_3" sheetId="51" state="visible" r:id="rId51"/>
    <sheet xmlns:r="http://schemas.openxmlformats.org/officeDocument/2006/relationships" name="Investments in Partially Owne_4" sheetId="52" state="visible" r:id="rId52"/>
    <sheet xmlns:r="http://schemas.openxmlformats.org/officeDocument/2006/relationships" name="Investments in Partially Owne_5" sheetId="53" state="visible" r:id="rId53"/>
    <sheet xmlns:r="http://schemas.openxmlformats.org/officeDocument/2006/relationships" name="Investments in Partially Owne_6" sheetId="54" state="visible" r:id="rId54"/>
    <sheet xmlns:r="http://schemas.openxmlformats.org/officeDocument/2006/relationships" name="Investments in Partially Owne_7" sheetId="55" state="visible" r:id="rId55"/>
    <sheet xmlns:r="http://schemas.openxmlformats.org/officeDocument/2006/relationships" name="220 Central Park South 220 CPS " sheetId="56" state="visible" r:id="rId56"/>
    <sheet xmlns:r="http://schemas.openxmlformats.org/officeDocument/2006/relationships" name="Identified Intangible Assets _3" sheetId="57" state="visible" r:id="rId57"/>
    <sheet xmlns:r="http://schemas.openxmlformats.org/officeDocument/2006/relationships" name="Identified Intangible Assets _4" sheetId="58" state="visible" r:id="rId58"/>
    <sheet xmlns:r="http://schemas.openxmlformats.org/officeDocument/2006/relationships" name="Identified Intangible Assets _5" sheetId="59" state="visible" r:id="rId59"/>
    <sheet xmlns:r="http://schemas.openxmlformats.org/officeDocument/2006/relationships" name="Debt (Narrative) (Details)" sheetId="60" state="visible" r:id="rId60"/>
    <sheet xmlns:r="http://schemas.openxmlformats.org/officeDocument/2006/relationships" name="Debt (Summary of Debt) (Details" sheetId="61" state="visible" r:id="rId61"/>
    <sheet xmlns:r="http://schemas.openxmlformats.org/officeDocument/2006/relationships" name="Redeemable Noncontrolling Int_3" sheetId="62" state="visible" r:id="rId62"/>
    <sheet xmlns:r="http://schemas.openxmlformats.org/officeDocument/2006/relationships" name="Redeemable Noncontrolling Int_4" sheetId="63" state="visible" r:id="rId63"/>
    <sheet xmlns:r="http://schemas.openxmlformats.org/officeDocument/2006/relationships" name="Shareholders' Equity_Partners_3" sheetId="64" state="visible" r:id="rId64"/>
    <sheet xmlns:r="http://schemas.openxmlformats.org/officeDocument/2006/relationships" name="Shareholders' Equity_Partners_4" sheetId="65" state="visible" r:id="rId65"/>
    <sheet xmlns:r="http://schemas.openxmlformats.org/officeDocument/2006/relationships" name="Variable Interest Entities (V_2" sheetId="66" state="visible" r:id="rId66"/>
    <sheet xmlns:r="http://schemas.openxmlformats.org/officeDocument/2006/relationships" name="Fair Value Measurements (Narrat" sheetId="67" state="visible" r:id="rId67"/>
    <sheet xmlns:r="http://schemas.openxmlformats.org/officeDocument/2006/relationships" name="Fair Value Measurements (Financ" sheetId="68" state="visible" r:id="rId68"/>
    <sheet xmlns:r="http://schemas.openxmlformats.org/officeDocument/2006/relationships" name="Fair Value Measurements (Unobse" sheetId="69" state="visible" r:id="rId69"/>
    <sheet xmlns:r="http://schemas.openxmlformats.org/officeDocument/2006/relationships" name="Fair Value Measurements (Change" sheetId="70" state="visible" r:id="rId70"/>
    <sheet xmlns:r="http://schemas.openxmlformats.org/officeDocument/2006/relationships" name="Fair Value Measurements (Chan_2" sheetId="71" state="visible" r:id="rId71"/>
    <sheet xmlns:r="http://schemas.openxmlformats.org/officeDocument/2006/relationships" name="Fair Value Measurements (Summar" sheetId="72" state="visible" r:id="rId72"/>
    <sheet xmlns:r="http://schemas.openxmlformats.org/officeDocument/2006/relationships" name="Fair Value Measurements (Fair V" sheetId="73" state="visible" r:id="rId73"/>
    <sheet xmlns:r="http://schemas.openxmlformats.org/officeDocument/2006/relationships" name="Fair Value Measurements (Carryi" sheetId="74" state="visible" r:id="rId74"/>
    <sheet xmlns:r="http://schemas.openxmlformats.org/officeDocument/2006/relationships" name="Stock-based Compensation (Narra" sheetId="75" state="visible" r:id="rId75"/>
    <sheet xmlns:r="http://schemas.openxmlformats.org/officeDocument/2006/relationships" name="(Transaction Related Costs an_3" sheetId="76" state="visible" r:id="rId76"/>
    <sheet xmlns:r="http://schemas.openxmlformats.org/officeDocument/2006/relationships" name="Interest and Other Investment_3" sheetId="77" state="visible" r:id="rId77"/>
    <sheet xmlns:r="http://schemas.openxmlformats.org/officeDocument/2006/relationships" name="Interest and Debt Expense (Deta" sheetId="78" state="visible" r:id="rId78"/>
    <sheet xmlns:r="http://schemas.openxmlformats.org/officeDocument/2006/relationships" name="Income (Loss) Per Share_Incom_3" sheetId="79" state="visible" r:id="rId79"/>
    <sheet xmlns:r="http://schemas.openxmlformats.org/officeDocument/2006/relationships" name="Income (Loss) Per Share_Incom_4" sheetId="80" state="visible" r:id="rId80"/>
    <sheet xmlns:r="http://schemas.openxmlformats.org/officeDocument/2006/relationships" name="Commitments and Contingencies (" sheetId="81" state="visible" r:id="rId81"/>
    <sheet xmlns:r="http://schemas.openxmlformats.org/officeDocument/2006/relationships" name="Segment Information (Narrative)" sheetId="82" state="visible" r:id="rId82"/>
    <sheet xmlns:r="http://schemas.openxmlformats.org/officeDocument/2006/relationships" name="Segment Information (Net Income" sheetId="83" state="visible" r:id="rId83"/>
    <sheet xmlns:r="http://schemas.openxmlformats.org/officeDocument/2006/relationships" name="Segment Information (Summary of" sheetId="84" state="visible" r:id="rId84"/>
    <sheet xmlns:r="http://schemas.openxmlformats.org/officeDocument/2006/relationships" name="Uncategorized Items - vno-20210"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0_);_(&quot;$ &quot;(#,##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64" customWidth="1" min="2" max="2"/>
  </cols>
  <sheetData>
    <row r="1">
      <c r="A1" s="1" t="inlineStr">
        <is>
          <t>Cover</t>
        </is>
      </c>
      <c r="B1" s="2" t="inlineStr">
        <is>
          <t>6 Months Ended</t>
        </is>
      </c>
    </row>
    <row r="2">
      <c r="B2" s="2" t="inlineStr">
        <is>
          <t>Jun. 30, 2021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11954</t>
        </is>
      </c>
    </row>
    <row r="9">
      <c r="A9" s="4" t="inlineStr">
        <is>
          <t>Entity Registrant Name</t>
        </is>
      </c>
      <c r="B9" s="4" t="inlineStr">
        <is>
          <t>Vornado Realty Trust</t>
        </is>
      </c>
    </row>
    <row r="10">
      <c r="A10" s="4" t="inlineStr">
        <is>
          <t>Entity Incorporation, State or Country Code</t>
        </is>
      </c>
      <c r="B10" s="4" t="inlineStr">
        <is>
          <t>MD</t>
        </is>
      </c>
    </row>
    <row r="11">
      <c r="A11" s="4" t="inlineStr">
        <is>
          <t>Entity Tax Identification Number</t>
        </is>
      </c>
      <c r="B11" s="4" t="inlineStr">
        <is>
          <t>22-1657560</t>
        </is>
      </c>
    </row>
    <row r="12">
      <c r="A12" s="4" t="inlineStr">
        <is>
          <t>Entity Address, Address Line One</t>
        </is>
      </c>
      <c r="B12" s="4" t="inlineStr">
        <is>
          <t>888 Seventh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9</t>
        </is>
      </c>
    </row>
    <row r="16">
      <c r="A16" s="4" t="inlineStr">
        <is>
          <t>City Area Code</t>
        </is>
      </c>
      <c r="B16" s="4" t="inlineStr">
        <is>
          <t>(212)</t>
        </is>
      </c>
    </row>
    <row r="17">
      <c r="A17" s="4" t="inlineStr">
        <is>
          <t>Local Phone Number</t>
        </is>
      </c>
      <c r="B17" s="4" t="inlineStr">
        <is>
          <t>894-7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191560756</v>
      </c>
    </row>
    <row r="25">
      <c r="A25" s="4" t="inlineStr">
        <is>
          <t>Entity Central Index Key</t>
        </is>
      </c>
      <c r="B25" s="4" t="inlineStr">
        <is>
          <t>0000899689</t>
        </is>
      </c>
    </row>
    <row r="26">
      <c r="A26" s="4" t="inlineStr">
        <is>
          <t>Document Fiscal Period Focus</t>
        </is>
      </c>
      <c r="B26" s="4" t="inlineStr">
        <is>
          <t>Q2</t>
        </is>
      </c>
    </row>
    <row r="27">
      <c r="A27" s="4" t="inlineStr">
        <is>
          <t>Document Fiscal Year Focus</t>
        </is>
      </c>
      <c r="B27" s="4" t="inlineStr">
        <is>
          <t>2021</t>
        </is>
      </c>
    </row>
    <row r="28">
      <c r="A28" s="4" t="inlineStr">
        <is>
          <t>Amendment Flag</t>
        </is>
      </c>
      <c r="B28" s="4" t="inlineStr">
        <is>
          <t>false</t>
        </is>
      </c>
    </row>
    <row r="29">
      <c r="A29" s="4" t="inlineStr">
        <is>
          <t>Current Fiscal Year End Date</t>
        </is>
      </c>
      <c r="B29" s="4" t="inlineStr">
        <is>
          <t>--12-31</t>
        </is>
      </c>
    </row>
    <row r="30">
      <c r="A30" s="4" t="inlineStr">
        <is>
          <t>Common Shares of beneficial interest, $.04 par value per share | New York Stock Exchange</t>
        </is>
      </c>
    </row>
    <row r="31">
      <c r="A31" s="3" t="inlineStr">
        <is>
          <t>Entity Information [Line Items]</t>
        </is>
      </c>
    </row>
    <row r="32">
      <c r="A32" s="4" t="inlineStr">
        <is>
          <t>Title of 12(b) Security</t>
        </is>
      </c>
      <c r="B32" s="4" t="inlineStr">
        <is>
          <t>Common Shares of beneficial interest,  $.04 par value per share</t>
        </is>
      </c>
    </row>
    <row r="33">
      <c r="A33" s="4" t="inlineStr">
        <is>
          <t>Entity Trading Symbol</t>
        </is>
      </c>
      <c r="B33" s="4" t="inlineStr">
        <is>
          <t>VNO</t>
        </is>
      </c>
    </row>
    <row r="34">
      <c r="A34" s="4" t="inlineStr">
        <is>
          <t>Security Exchange Name</t>
        </is>
      </c>
      <c r="B34" s="4" t="inlineStr">
        <is>
          <t>NYSE</t>
        </is>
      </c>
    </row>
    <row r="35">
      <c r="A35" s="4" t="inlineStr">
        <is>
          <t>5.70% Series K | New York Stock Exchange</t>
        </is>
      </c>
    </row>
    <row r="36">
      <c r="A36" s="3" t="inlineStr">
        <is>
          <t>Entity Information [Line Items]</t>
        </is>
      </c>
    </row>
    <row r="37">
      <c r="A37" s="4" t="inlineStr">
        <is>
          <t>Title of 12(b) Security</t>
        </is>
      </c>
      <c r="B37" s="4" t="inlineStr">
        <is>
          <t>5.70% Series K</t>
        </is>
      </c>
    </row>
    <row r="38">
      <c r="A38" s="4" t="inlineStr">
        <is>
          <t>Entity Trading Symbol</t>
        </is>
      </c>
      <c r="B38" s="4" t="inlineStr">
        <is>
          <t>VNO/PK</t>
        </is>
      </c>
    </row>
    <row r="39">
      <c r="A39" s="4" t="inlineStr">
        <is>
          <t>Security Exchange Name</t>
        </is>
      </c>
      <c r="B39" s="4" t="inlineStr">
        <is>
          <t>NYSE</t>
        </is>
      </c>
    </row>
    <row r="40">
      <c r="A40" s="4" t="inlineStr">
        <is>
          <t>5.40% Series L | New York Stock Exchange</t>
        </is>
      </c>
    </row>
    <row r="41">
      <c r="A41" s="3" t="inlineStr">
        <is>
          <t>Entity Information [Line Items]</t>
        </is>
      </c>
    </row>
    <row r="42">
      <c r="A42" s="4" t="inlineStr">
        <is>
          <t>Title of 12(b) Security</t>
        </is>
      </c>
      <c r="B42" s="4" t="inlineStr">
        <is>
          <t>5.40% Series L</t>
        </is>
      </c>
    </row>
    <row r="43">
      <c r="A43" s="4" t="inlineStr">
        <is>
          <t>Entity Trading Symbol</t>
        </is>
      </c>
      <c r="B43" s="4" t="inlineStr">
        <is>
          <t>VNO/PL</t>
        </is>
      </c>
    </row>
    <row r="44">
      <c r="A44" s="4" t="inlineStr">
        <is>
          <t>Security Exchange Name</t>
        </is>
      </c>
      <c r="B44" s="4" t="inlineStr">
        <is>
          <t>NYSE</t>
        </is>
      </c>
    </row>
    <row r="45">
      <c r="A45" s="4" t="inlineStr">
        <is>
          <t>5.25% Series M | New York Stock Exchange</t>
        </is>
      </c>
    </row>
    <row r="46">
      <c r="A46" s="3" t="inlineStr">
        <is>
          <t>Entity Information [Line Items]</t>
        </is>
      </c>
    </row>
    <row r="47">
      <c r="A47" s="4" t="inlineStr">
        <is>
          <t>Title of 12(b) Security</t>
        </is>
      </c>
      <c r="B47" s="4" t="inlineStr">
        <is>
          <t>5.25% Series M</t>
        </is>
      </c>
    </row>
    <row r="48">
      <c r="A48" s="4" t="inlineStr">
        <is>
          <t>Entity Trading Symbol</t>
        </is>
      </c>
      <c r="B48" s="4" t="inlineStr">
        <is>
          <t>VNO/PM</t>
        </is>
      </c>
    </row>
    <row r="49">
      <c r="A49" s="4" t="inlineStr">
        <is>
          <t>Security Exchange Name</t>
        </is>
      </c>
      <c r="B49" s="4" t="inlineStr">
        <is>
          <t>NYSE</t>
        </is>
      </c>
    </row>
    <row r="50">
      <c r="A50" s="4" t="inlineStr">
        <is>
          <t>5.25% Series N | New York Stock Exchange</t>
        </is>
      </c>
    </row>
    <row r="51">
      <c r="A51" s="3" t="inlineStr">
        <is>
          <t>Entity Information [Line Items]</t>
        </is>
      </c>
    </row>
    <row r="52">
      <c r="A52" s="4" t="inlineStr">
        <is>
          <t>Title of 12(b) Security</t>
        </is>
      </c>
      <c r="B52" s="4" t="inlineStr">
        <is>
          <t>5.25% Series N</t>
        </is>
      </c>
    </row>
    <row r="53">
      <c r="A53" s="4" t="inlineStr">
        <is>
          <t>Entity Trading Symbol</t>
        </is>
      </c>
      <c r="B53" s="4" t="inlineStr">
        <is>
          <t>VNO/PN</t>
        </is>
      </c>
    </row>
    <row r="54">
      <c r="A54" s="4" t="inlineStr">
        <is>
          <t>Security Exchange Name</t>
        </is>
      </c>
      <c r="B54" s="4" t="inlineStr">
        <is>
          <t>NYSE</t>
        </is>
      </c>
    </row>
    <row r="55">
      <c r="A55" s="4" t="inlineStr">
        <is>
          <t>Vornado Realty L.P.</t>
        </is>
      </c>
    </row>
    <row r="56">
      <c r="A56" s="3" t="inlineStr">
        <is>
          <t>Entity Information [Line Items]</t>
        </is>
      </c>
    </row>
    <row r="57">
      <c r="A57" s="4" t="inlineStr">
        <is>
          <t>Entity File Number</t>
        </is>
      </c>
      <c r="B57" s="4" t="inlineStr">
        <is>
          <t>001-34482</t>
        </is>
      </c>
    </row>
    <row r="58">
      <c r="A58" s="4" t="inlineStr">
        <is>
          <t>Entity Registrant Name</t>
        </is>
      </c>
      <c r="B58" s="4" t="inlineStr">
        <is>
          <t>VORNADO REALTY LP</t>
        </is>
      </c>
    </row>
    <row r="59">
      <c r="A59" s="4" t="inlineStr">
        <is>
          <t>Entity Incorporation, State or Country Code</t>
        </is>
      </c>
      <c r="B59" s="4" t="inlineStr">
        <is>
          <t>DE</t>
        </is>
      </c>
    </row>
    <row r="60">
      <c r="A60" s="4" t="inlineStr">
        <is>
          <t>Entity Tax Identification Number</t>
        </is>
      </c>
      <c r="B60" s="4" t="inlineStr">
        <is>
          <t>13-3925979</t>
        </is>
      </c>
    </row>
    <row r="61">
      <c r="A61" s="4" t="inlineStr">
        <is>
          <t>Entity Current Reporting Status</t>
        </is>
      </c>
      <c r="B61" s="4" t="inlineStr">
        <is>
          <t>Yes</t>
        </is>
      </c>
    </row>
    <row r="62">
      <c r="A62" s="4" t="inlineStr">
        <is>
          <t>Entity Interactive Data Current</t>
        </is>
      </c>
      <c r="B62" s="4" t="inlineStr">
        <is>
          <t>Yes</t>
        </is>
      </c>
    </row>
    <row r="63">
      <c r="A63" s="4" t="inlineStr">
        <is>
          <t>Entity Filer Category</t>
        </is>
      </c>
      <c r="B63" s="4" t="inlineStr">
        <is>
          <t>Non-accelerated Filer</t>
        </is>
      </c>
    </row>
    <row r="64">
      <c r="A64" s="4" t="inlineStr">
        <is>
          <t>Entity Small Business</t>
        </is>
      </c>
      <c r="B64" s="4" t="inlineStr">
        <is>
          <t>false</t>
        </is>
      </c>
    </row>
    <row r="65">
      <c r="A65" s="4" t="inlineStr">
        <is>
          <t>Entity Emerging Growth Company</t>
        </is>
      </c>
      <c r="B65" s="4" t="inlineStr">
        <is>
          <t>false</t>
        </is>
      </c>
    </row>
    <row r="66">
      <c r="A66" s="4" t="inlineStr">
        <is>
          <t>Entity Shell Company</t>
        </is>
      </c>
      <c r="B66" s="4" t="inlineStr">
        <is>
          <t>false</t>
        </is>
      </c>
    </row>
    <row r="67">
      <c r="A67" s="4" t="inlineStr">
        <is>
          <t>Entity Central Index Key</t>
        </is>
      </c>
      <c r="B67" s="4" t="inlineStr">
        <is>
          <t>0001040765</t>
        </is>
      </c>
    </row>
    <row r="68">
      <c r="A68" s="4" t="inlineStr">
        <is>
          <t>Document Fiscal Year Focus</t>
        </is>
      </c>
      <c r="B6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Organization Vornado Realty Trust (“Vornado”) is a fully-integrated real estate investment trust (“REIT”) and conducts its business through, and substantially all of its interests in properties are held by, Vornado Realty L.P., a Delaware limited partnership (the “Operating Partnership”). Vornado is the sole general partner of, and owned approximately 92.7% of the common limited partnership interest in the Operating Partnership as of June 30, 2021. All references to the “Company,” “we,” “us” and “our” mean, collectively, Vornado, the Operating Partnership and those subsidiaries consolidated by Vornad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Pandemic</t>
        </is>
      </c>
      <c r="B1" s="2" t="inlineStr">
        <is>
          <t>6 Months Ended</t>
        </is>
      </c>
    </row>
    <row r="2">
      <c r="B2" s="2" t="inlineStr">
        <is>
          <t>Jun. 30, 2021</t>
        </is>
      </c>
    </row>
    <row r="3">
      <c r="A3" s="3" t="inlineStr">
        <is>
          <t>Unusual or Infrequent Items, or Both [Abstract]</t>
        </is>
      </c>
    </row>
    <row r="4">
      <c r="A4" s="4" t="inlineStr">
        <is>
          <t>COVID-19 Pandemic</t>
        </is>
      </c>
      <c r="B4" s="4" t="inlineStr">
        <is>
          <t>COVID-19 Pandemic Our business has been adversely affected as a result of the COVID-19 pandemic and the preventive measures taken to curb the spread of the virus. Some of the effects on us include the following: • With the exception of grocery stores and other "essential" businesses, many of our retail tenants closed their stores in March 2020 and began reopening when New York City entered phase two of its state-mandated reopening plan on June 22, 2020, which required limitations on occupancy and other restrictions that affected their ability to resume full operations. On June 15, 2021, New York State lifted the limitations and restrictions, however, economic conditions and other factors, including limitations on international travel, continue to adversely affect the financial health of our retail tenants. • While our buildings are open, many of our office tenants are working remotely. • We temporarily closed the Hotel Pennsylvania on April 1, 2020 and on April 5, 2021, we announced that we permanently closed the hotel. • We cancelled trade shows at theMART beginning late March of 2020 and expect to resume trade shows in the third quarter of 2021. • As of July 31, 2021, approximately 72% of the 1,293 Building Maintenance Services LLC ("BMS") employees that had been placed on furlough in 2020 have returned to work. While we believe our tenants are required to pay rent under their leases and we have commenced legal proceedings against certain tenants that have failed to pay under their leases, in limited circumstances, we have agreed to and may continue to agree to rent deferrals and rent abatements for certain of our tenants. For the quarter ended June 30, 2021, we collected 97% of rent due from our tenants, comprised of 98% from our office tenants and 93% from our retail ten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 [Abstract]</t>
        </is>
      </c>
    </row>
    <row r="4">
      <c r="A4" s="4" t="inlineStr">
        <is>
          <t>Basis Of Presentation</t>
        </is>
      </c>
      <c r="B4" s="4" t="inlineStr">
        <is>
          <t>Basis of Presentation The accompanying consolidated financial statements are unaudited and include the accounts of Vornado and the Operating Partnership and their consolidated subsidiaries. All inter-company amounts have been eliminated and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densed consolidated financial statements have been prepared in accordance with the instructions to Form 10-Q of the Securities and Exchange Commission (“SEC”) and should be read in conjunction with the consolidated financial statements and notes thereto included in our Annual Report on Form 10-K for the year ended December 31, 2020, as filed with the SEC. We have made estimates and assumptions that affect the reported amounts of assets and liabilities, disclosure of contingent assets and liabilities at the date of the consolidated financial statements and the reported amounts of revenues and expenses during the reporting periods. Actual results could differ from those estimates. The results of operations for the three and six months ended June 30, 2021 are not necessarily indicative of the operating results for the full year. In addition, certain prior year balances have been reclassified in order to conform to the current period present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Literature</t>
        </is>
      </c>
      <c r="B1" s="2" t="inlineStr">
        <is>
          <t>6 Months Ended</t>
        </is>
      </c>
    </row>
    <row r="2">
      <c r="B2" s="2" t="inlineStr">
        <is>
          <t>Jun. 30, 2021</t>
        </is>
      </c>
    </row>
    <row r="3">
      <c r="A3" s="3" t="inlineStr">
        <is>
          <t>Accounting Standards Update and Change in Accounting Principle [Abstract]</t>
        </is>
      </c>
    </row>
    <row r="4">
      <c r="A4" s="4" t="inlineStr">
        <is>
          <t>Recently Issued Accounting Literature</t>
        </is>
      </c>
      <c r="B4" s="4" t="inlineStr">
        <is>
          <t xml:space="preserve">Recently Issued Accounting Literature In March 2020, the Financial Accounting Standards Board ("FASB") issued an update ("ASU 2020-04") establishing Accounting Standards Codification ("ASC") Topic 848, Reference Rate Reform . ASU 2020-04 contains practical expedients for reference rate reform related activities that impact debt, leases, derivatives and other contracts. The guidance in ASU 2020-04 is optional and may be elected over time as reference rate reform activities occur. We hav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 In August 2020, the FASB issued an update ("ASU 2020-06") Debt - Debt with Conversion and Other Options (Subtopic 470-20) and Derivatives and Hedging - Contracts in Entity’s Own Equity (Subtopic 815-40). ASU 2020-06 simplifies the accounting for convertible instruments by reducing the number of accounting models for convertible debt instruments and convertible preferred stock, removes certain settlement conditions that are required for equity contracts to qualify for the derivative scope exception and also simplifies the diluted earnings per share calculation in certain areas. ASU 2020-06 is effective for reporting periods beginning after December 15, 2021, with early adoption permitted. We are currently evaluating the impact of the adoption of ASU 2020-06 on our consolidated financial statements, but do not believe the adoption of this standard will have a material impact on our consolidated financial statements. In July 2021, the FASB issued an update ("ASU 2021-05") Lessors - Certain Leases with Variable Lease Payments to ASC Topic 842, Leases ("ASC 8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Revenue Recognition Below is a summary of our revenues by segment. Additional financial information related to these reportable segments for the three and six months ended June 30, 2021 and 2020 is set forth in Note 21 - Segment Information. (Amounts in thousands) For the Three Months Ended June 30, 2021 For the Three Months Ended June 30, 2020 Total New York Other Total New York Other Property rentals (1) $ 330,944 $ 260,953 $ 69,991 $ 308,316 $ 241,308 $ 67,008 Trade shows (2) — — — — — — Lease revenues (3) 330,944 260,953 69,991 308,316 241,308 67,008 Tenant services 8,652 5,928 2,724 6,878 4,341 2,537 Rental revenues 339,596 266,881 72,715 315,194 245,649 69,545 BMS cleaning fees 28,083 29,600 (1,517) (4) 21,115 22,405 (1,290) (4) Management and leasing fees 3,073 3,088 (15) 1,837 1,701 136 Other income 8,189 1,575 6,614 4,880 873 4,007 Fee and other income 39,345 34,263 5,082 27,832 24,979 2,853 Total revenues $ 378,941 $ 301,144 $ 77,797 $ 343,026 $ 270,628 $ 72,398 ____________________ See notes below. (Amounts in thousands) For the Six Months Ended June 30, 2021 For the Six Months Ended June 30, 2020 Total New York Other Total New York Other Property rentals (1) $ 663,002 $ 522,644 $ 140,358 $ 679,490 $ 539,920 $ 139,570 Hotel Pennsylvania (5) — — — 8,741 8,741 — Trade shows (2) — — — 11,303 — 11,303 Lease revenues (3) 663,002 522,644 140,358 699,534 548,661 150,873 Tenant services 15,911 10,937 4,974 16,934 11,721 5,213 Rental revenues 678,913 533,581 145,332 716,468 560,382 156,086 BMS cleaning fees 56,560 59,548 (2,988) (4) 53,581 56,834 (3,253) (4) Management and leasing fees 8,442 8,610 (168) 4,704 4,575 129 Other income 15,003 3,376 11,627 12,805 4,452 8,353 Fee and other income 80,005 71,534 8,471 71,090 65,861 5,229 Total revenues $ 758,918 $ 605,115 $ 153,803 $ 787,558 $ 626,243 $ 161,315 ____________________ (1) Reduced by $37,587 and $38,631 for the three and six months ended June 30, 2020, respectively, for the write-off of lease receivables deemed uncollectible (primarily write-offs of receivables arising from the straight-lining of rents). (2) We cancelled trade shows at theMART beginning late March of 2020 due to the COVID-19 pandemic. (3) The components of lease revenues were as follows: For the Three Months Ended June 30, For the Six Months Ended June 30, 2021 2020 2021 2020 Fixed billings $ 305,963 $ 322,342 $ 615,823 $ 676,656 Variable billings 30,123 25,262 61,772 70,483 Total contractual operating lease billings 336,086 347,604 677,595 747,139 Adjustment for straight-line rents and amortization of acquired below-market leases, net (3,573) (1,701) (9,354) (8,974) Less: write-off of straight-line rent and tenant receivables deemed uncollectible (1,569) (37,587) (5,239) (38,631) Lease revenues $ 330,944 $ 308,316 $ 663,002 $ 699,534 (4) Represents the elimination of theMART and 555 California Street BMS cleaning fees which are included as income in the New York segment. (5) We temporarily closed the Hotel Pennsylvania on April 1, 2020 and on April 5, 2021, we announced that we permanently closed the hote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Fund Investments</t>
        </is>
      </c>
      <c r="B1" s="2" t="inlineStr">
        <is>
          <t>6 Months Ended</t>
        </is>
      </c>
    </row>
    <row r="2">
      <c r="B2" s="2" t="inlineStr">
        <is>
          <t>Jun. 30, 2021</t>
        </is>
      </c>
    </row>
    <row r="3">
      <c r="A3" s="3" t="inlineStr">
        <is>
          <t>Real Estate Fund Investments [Abstract]</t>
        </is>
      </c>
    </row>
    <row r="4">
      <c r="A4" s="4" t="inlineStr">
        <is>
          <t>Real Estate Fund Investments</t>
        </is>
      </c>
      <c r="B4" s="4" t="inlineStr">
        <is>
          <t>Real Estate Fund Investments We are the general partner and investment manager of Vornado Capital Partners Real Estate Fund (the “Fund”) and own a 25.0% interest in the Fund, which had an initial eight-year term ending February 2019. On January 29, 2018, the Fund's term was extended to February 2023. The Fund's three-year investment period ended in July 2013. The Fund is accounted for under ASC Topic 946, Financial Services – Investment Companies (“ASC 946”) and its investments are reported on its balance sheet at fair value, with changes in value each period recognized in earnings. We consolidate the accounts of the Fund into our consolidated financial statements, retaining the fair value basis of accounting. We are the general partner and investment manager of the Crowne Plaza Times Square Hotel Joint Venture (the “Crowne Plaza Joint Venture”) and own a 57.1% interest in the joint venture which owns the 24.7% interest in the Crowne Plaza Times Square Hotel not owned by the Fund. The Crowne Plaza Joint Venture is also accounted for under ASC 946 and we consolidate the accounts of the joint venture into our consolidated financial statements, retaining the fair value basis of accounting. On June 9, 2020, the joint venture between the Fund and the Crowne Plaza Joint Venture defaulted on the $274,355,000 non-recourse loan on the Crowne Plaza Times Square Hotel. The interest-only loan, which bears interest at a floating rate of LIBOR plus 3.69% (3.81% as of June 30, 2021) and provides for additional default interest of 3.00%, was scheduled to mature on July 9, 2020. On April 12, 2021, the Fund defaulted on the $82,750,000 non-recourse loan on 1100 Lincoln Road. The interest-only loan currently bears interest at a floating rate of prime plus 1.40% (4.65% as of June 30, 2021) and provides for additional default interest of 3.00%. The loan was scheduled to mature on July 27, 2021. As of June 30, 2021, we had four real estate fund investments through the Fund and the Crowne Plaza Joint Venture with an aggregate fair value of $3,739,000, $339,812,000 below cost, and had remaining unfunded commitments of $29,194,000, of which our share was $9,266,000. As of December 31, 2020, those four real estate fund investments had an aggregate fair value of $3,739,000. Below is a summary of income (loss) from the Fund and the Crowne Plaza Joint Venture. (Amounts in thousands) For the Three Months Ended June 30, For the Six Months Ended June 30, 2021 2020 2021 2020 Net investment income (loss) $ 5,637 $ (366) $ 5,962 $ (309) Net unrealized loss on held investments (295) (27,676) (789) (211,196) Income (loss) from real estate fund investments 5,342 (28,042) 5,173 (211,505) Less (income) loss attributable to noncontrolling interests in consolidated subsidiaries (3,703) 21,953 (3,274) 149,258 Income (loss) from real estate fund investments net of noncontrolling interests in consolidated subsidiaries $ 1,639 $ (6,089) $ 1,899 $ (62,24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Partially Owned Entities</t>
        </is>
      </c>
      <c r="B1" s="2" t="inlineStr">
        <is>
          <t>6 Months Ended</t>
        </is>
      </c>
    </row>
    <row r="2">
      <c r="B2" s="2" t="inlineStr">
        <is>
          <t>Jun. 30, 2021</t>
        </is>
      </c>
    </row>
    <row r="3">
      <c r="A3" s="3" t="inlineStr">
        <is>
          <t>Equity Method Investments and Joint Ventures [Abstract]</t>
        </is>
      </c>
    </row>
    <row r="4">
      <c r="A4" s="4" t="inlineStr">
        <is>
          <t>Investments in Partially Owned Entities</t>
        </is>
      </c>
      <c r="B4" s="4" t="inlineStr">
        <is>
          <t>Investments in Partially Owned Entities Fifth Avenue and Times Square JV As of June 30, 2021, we own a 51.5% common interest in a joint venture ("Fifth Avenue and Times Square JV") which owns interests in properties located at 640 Fifth Avenue, 655 Fifth Avenue, 666 Fifth Avenue, 689 Fifth Avenue, 697-703 Fifth Avenue, 1535 Broadway and 1540 Broadway (collectively, the "Properties"). The remaining 48.5% common interest in the joint venture is owned by a group of institutional investors (the "Investors"). Our 51.5% common interest in the joint venture represents an effective 51.0% interest in the Properties. The 48.5% common interest in the joint venture owned by the Investors represents an effective 47.2% interest in the Properties. We provide various services to Fifth Avenue and Times Square JV in accordance with management, development, leasing and other agreements. We also own $1.828 billion of preferred equity security interests in certain of the properties. The preferred equity has an annual coupon of 4.25% through April 2024, increasing to 4.75% for the subsequent five years and thereafter at a formulaic rate. It can be redeemed under certain conditions on a tax deferred basis. As of June 30, 2021, the carrying amount of our investment in the joint venture was less than our share of the equity in the net assets of the joint venture by approximately $396,104,000, the basis difference primarily resulting from non-cash impairment losses recognized during 2020. Substantially all of this basis difference was allocated, based on our estimates of the fair values of Fifth Avenue and Times Square JV’s assets and liabilities, to real estate (land and buildings). We are amortizing the basis difference related to the buildings into earnings as a reduction to depreciation expense over their estimated useful lives. 7. Investments in Partially Owned Entities - continued Alexander’s, Inc. (“Alexander’s”) (NYSE: ALX) As of June 30, 2021, we own 1,654,068 Alexander’s common shares, or approximately 32.4% of Alexander’s common equity. We manage, develop and lease Alexander’s properties pursuant to agreements which expire in March of each year and are automatically renewable. On May 13, 2021, Alexander's received notice from IKEA Property, Inc. of its election to exercise its purchase option for $75,000,000 of the Paramus, New Jersey property that it leases. Alexander's anticipates the closing of the sale in the fourth quarter of 2021. Upon completion of the sale, we will recognize our approximate $11,350,000 share of the net gain. Alexander's announced that it does not expect to pay a special dividend related to this transaction. On June 4, 2021, Alexander's completed the sale of a parcel of land in the Bronx, New York for $10,000,000. As a result of the sale, we recognized our $2,956,000 share of the net gain and also received a $300,000 sales commission paid by Alexander's. Alexander's announced that it does not expect to pay a special dividend related to this transaction. As of June 30, 2021, the market value ("fair value" pursuant to ASC Topic 820, Fair Value Measurements ("ASC 820")) of our investment in Alexander’s, based on Alexander’s June 30, 2021 closing share price of $267.95, was $443,208,000, or $359,316,000 in excess of the carrying amount on our consolidated balance sheet. As of June 30, 2021, the carrying amount of our investment in Alexander’s, excluding amounts owed to us, exceeded our share of the equity in the net assets of Alexander’s by approximately $38,245,000. The majority of this basis difference resulted from the excess of our purchase price for the Alexander’s common stock acquired over the book value of Alexander’s net assets. Substantially all of this basis difference was allocated, based on our estimates of the fair values of Alexander’s assets and liabilities, to real estate (land and buildings). We are amortizing the basis difference related to the buildings into earnings as additional depreciation expense over their estimated useful lives. This depreciation is not material to our share of equity in Alexander’s net income. One Park Avenue On February 26, 2021, a joint venture in which we have a 55.0% interest completed a $525,000,000 refinancing of One Park Avenue, a 943,000 square foot Manhattan office building. The interest-only loan bears a rate of LIBOR plus 1.11% (1.18% as of June 30, 2021) and matures in March 2023, with three one-year extension options. We realized net proceeds of $105,000,000. The loan replaces the previous $300,000,000 loan that bore interest at LIBOR plus 1.75% and was scheduled to mature in March 2021. On July 20, 2021, pursuant to a right of first offer, we entered into an agreement to increase our ownership interest in One Park Avenue to 100.0% by acquiring our joint venture partner's, Canada Pension Plan Investment Board ("CPP Investments"), 45.0% ownership interest in the property. The purchase price values the property at $875,000,000. We will pay approximately $158,000,000 in cash and assume CPP Investments' share of the $525,000,000 mortgage loan. We expect to complete the purchase in the third quarter of 2021. Below is a schedule summarizing our investments in partially owned entities. (Amounts in thousands) Percentage Ownership at June 30, 2021 Balance as of June 30, 2021 December 31, 2020 Investments: Fifth Avenue and Times Square JV (see page 27 for details): 51.5% $ 2,776,891 $ 2,798,413 Partially owned office buildings/land (1) Various 361,463 473,285 Alexander’s 32.4% 83,892 82,902 Other investments (2) Various 133,155 136,507 $ 3,355,401 $ 3,491,107 Investments in partially owned entities included in other liabilities (3) : 7 West 34th Street 53.0% $ (58,214) $ (55,340) 85 Tenth Avenue 49.9% (18,780) (13,080) $ (76,994) $ (68,420) ____________________ (1) Includes interests in 280 Park Avenue, 650 Madison Avenue, One Park Avenue, 512 West 22nd Street, 61 Ninth Avenue and others. (2) Includes interests in Independence Plaza, Rosslyn Plaza and others. (3) Our negative basis results from distributions in excess of our investment. 7. Investments in Partially Owned Entities - continued Below is a schedule of income (loss) from partially owned entities. (Amounts in thousands) Percentage Ownership at June 30, 2021 For the Three Months Ended June 30, For the Six Months Ended June 30, 2021 2020 2021 2020 Our share of net income (loss): Fifth Avenue and Times Square JV (see page 27 for details): Equity in net income (1) 51.5% $ 10,037 $ 441 $ 19,643 $ 5,937 Return on preferred equity, net of our share of the expense 9,329 9,330 18,555 18,496 Non-cash impairment loss — (306,326) — (306,326) 19,366 (296,555) 38,198 (281,893) Alexander's (see page 28 for details): Equity in net income 32.4% 8,325 3,929 14,054 5,345 Management, leasing and development fees 1,962 1,222 2,537 2,482 10,287 5,151 16,591 7,827 Partially owned office buildings (2) Various 3,758 810 9,730 2,132 Other investments (3) Various (1,985) (1,279) (4,020) (836) $ 31,426 $ (291,873) $ 60,499 $ (272,770) ____________________ (1) 2020 includes $4,737 of write-offs of lease receivables deemed uncollectible during the second quarter of 2020. (2) Includes interests in 280 Park Avenue, 650 Madison Avenue, One Park Avenue, 7 West 34th Street, 512 West 22nd Street, 61 Ninth Avenue, 85 Tenth Avenue and others. (3) Includes interests in Independence Plaza, Rosslyn Plaza and oth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220 Central Park South 220 CPS</t>
        </is>
      </c>
      <c r="B1" s="2" t="inlineStr">
        <is>
          <t>6 Months Ended</t>
        </is>
      </c>
    </row>
    <row r="2">
      <c r="B2" s="2" t="inlineStr">
        <is>
          <t>Jun. 30, 2021</t>
        </is>
      </c>
    </row>
    <row r="3">
      <c r="A3" s="3" t="inlineStr">
        <is>
          <t>Real Estate [Abstract]</t>
        </is>
      </c>
    </row>
    <row r="4">
      <c r="A4" s="4" t="inlineStr">
        <is>
          <t>220 Central Park South 220 CPS</t>
        </is>
      </c>
      <c r="B4" s="4" t="inlineStr">
        <is>
          <t>220 Central Park South ("220 CPS")During the three and six months ended June 30, 2021, we closed on the sale of three condominium units at 220 CPS for net proceeds of $72,216,000 resulting in a net gain of $25,272,000 which is included in "net gains on disposition of wholly owned and partially owned assets" on our consolidated statements of income. In connection with these sales, $3,064,000 of income tax expense was recognized on our consolidated statements of income. From inception to June 30, 2021, we have closed on the sale of 103 units for net proceeds of $2,941,708,000 resulting in financial statement net gains of $1,092,209,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dentified Intangible Assets and Liabilities</t>
        </is>
      </c>
      <c r="B1" s="2" t="inlineStr">
        <is>
          <t>6 Months Ended</t>
        </is>
      </c>
    </row>
    <row r="2">
      <c r="B2" s="2" t="inlineStr">
        <is>
          <t>Jun. 30, 2021</t>
        </is>
      </c>
    </row>
    <row r="3">
      <c r="A3" s="3" t="inlineStr">
        <is>
          <t>Intangible Assets, Net (Excluding Goodwill) [Abstract]</t>
        </is>
      </c>
    </row>
    <row r="4">
      <c r="A4" s="4" t="inlineStr">
        <is>
          <t>Identified Intangible Assets and Liabilities</t>
        </is>
      </c>
      <c r="B4" s="4" t="inlineStr">
        <is>
          <t xml:space="preserve">Identified Intangible Assets and Liabilities The following summarizes our identified intangible assets (primarily above-market leases) and liabilities (primarily below-market leases). (Amounts in thousands) Balance as of June 30, 2021 December 31, 2020 Identified intangible assets: Gross amount $ 112,534 $ 116,969 Accumulated amortization (91,187) (93,113) Total, net $ 21,347 $ 23,856 Identified intangible liabilities (included in deferred revenue): Gross amount $ 237,388 $ 273,902 Accumulated amortization (207,941) (238,541) Total, net $ 29,447 $ 35,361 Amortization of acquired below-market leases, net of acquired above-market leases, resulted in an increase to rental revenues of $2,551,000 and $5,200,000 for the three months ended June 30, 2021 and 2020, respectively, and $5,717,000 and $9,406,000 for the six months ended June 30, 2021 and 2020, respectively. Estimated annual amortization of acquired below-market leases, net of acquired above-market leases, for each of the five succeeding years commencing January 1, 2022 is as follows: (Amounts in thousands) 2022 $ 9,149 2023 6,654 2024 2,906 2025 1,478 2026 818 Amortization of all other identified intangible assets (a component of depreciation and amortization expense) was $985,000 and $1,354,000 for the three months ended June 30, 2021 and 2020, respectively, and $2,311,000 and $3,081,000 for the six months ended June 30, 2021 and 2020, respectively. Estimated annual amortization of all other identified intangible assets including acquired in-place leases for each of the five succeeding years commencing January 1, 2022 is as follows: (Amounts in thousands) 2022 $ 3,706 2023 3,624 2024 3,010 2025 2,136 2026 1,9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Debt Secured Debt On March 7, 2021, we entered into an interest rate swap agreement for our $500,000,000 PENN 11 mortgage loan to swap the interest rate on the mortgage loan from LIBOR plus 2.75% (2.83% as of June 30, 2021) to a fixed rate of 3.03% through March 2024. On March 26, 2021, we completed a $350,000,000 refinancing of 909 Third Avenue, a 1.4 million square foot Manhattan office building. The interest-only loan bears a fixed rate of 3.23% and matures in April 2031. The loan replaces the previous $350,000,000 loan that bore interest at a fixed rate of 3.91% and was scheduled to mature in May 2021. On May 10, 2021, we completed a $1.2 billion refinancing of 555 California Street, a three building 1.8 million square foot office campus in San Francisco, in which we own a 70.0% controlling interest. The interest-only loan bears a rate of LIBOR plus 1.93% in years one through five (2.01% as of June 30, 2021), LIBOR plus 2.18% in year six and LIBOR plus 2.43% in year seven. The loan matures in May 2023, with five one-year extension options (May 2028 as fully extended). We swapped the interest rate on our $840,000,000 share of the loan to a fixed rate of 2.26% through May 2024. The loan replaces the previous $533,000,000 loan that bore interest at a fixed rate of 5.10% and was scheduled to mature in September 2021. On May 28, 2021, we repaid the $675,000,000 mortgage loan on theMART, a 3.7 million square foot commercial building in Chicago, with proceeds from our senior unsecured notes offering discussed below. The loan bore interest at 2.70% and was scheduled to mature in September 2021. Unsecured Revolving Credit Facility On April 15, 2021, we extended our $1.25 billion unsecured revolving credit facility from January 2023 (as fully extended) to April 2026 (as fully extended). The interest rate on the extended facility was lowered to LIBOR plus 0.90% from LIBOR plus 1.00%. The facility fee remains at 20 basis points. Our $1.50 billion unsecured revolving credit facility matures in March 2024 (as fully extended) and also has an interest rate of LIBOR plus 0.90% and a facility fee of 20 basis points. Senior Unsecured Notes On May 24, 2021, we completed a green bond public offering of $400,000,000 2.15% senior unsecured notes due June 1, 2026 ("2026 Notes") and $350,000,000 3.40% senior unsecured notes due June 1, 2031 ("2031 Notes"). Interest on the senior unsecured notes will be payable semi-annually on June 1 and December 1, commencing December 1, 2021. The 2026 Notes were sold at 99.86% of their face amount to yield 2.18% and the 2031 Notes were sold at 99.59% of their face amount to yield 3.45%. The following is a summary of our debt: (Amounts in thousands) Weighted Average Interest Rate at June 30, 2021 Balance as of June 30, 2021 December 31, 2020 Mortgages Payable: Fixed rate 3.09% $ 3,140,000 $ 3,012,643 Variable rate 1.78% 2,445,015 2,595,815 Total 2.52% 5,585,015 5,608,458 Deferred financing costs, net and other (37,410) (27,909) Total, net $ 5,547,605 $ 5,580,549 Unsecured Debt: Senior unsecured notes 3.02% $ 1,200,000 $ 450,000 Deferred financing costs, net and other (10,139) (3,315) Senior unsecured notes, net 1,189,861 446,685 Unsecured term loan 3.70% 800,000 800,000 Deferred financing costs, net and other (2,713) (3,238) Unsecured term loan, net 797,287 796,762 Unsecured revolving credit facilities 1.00% 575,000 575,000 Total, net $ 2,562,148 $ 1,818,4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1</t>
        </is>
      </c>
      <c r="C1" s="2" t="inlineStr">
        <is>
          <t>Dec. 31, 2020</t>
        </is>
      </c>
    </row>
    <row r="2">
      <c r="A2" s="3" t="inlineStr">
        <is>
          <t>Real estate, at cost:</t>
        </is>
      </c>
    </row>
    <row r="3">
      <c r="A3" s="4" t="inlineStr">
        <is>
          <t>Land</t>
        </is>
      </c>
      <c r="B3" s="6" t="n">
        <v>2394865</v>
      </c>
      <c r="C3" s="6" t="n">
        <v>2420054</v>
      </c>
    </row>
    <row r="4">
      <c r="A4" s="4" t="inlineStr">
        <is>
          <t>Buildings and improvements</t>
        </is>
      </c>
      <c r="B4" s="5" t="n">
        <v>7910088</v>
      </c>
      <c r="C4" s="5" t="n">
        <v>7933030</v>
      </c>
    </row>
    <row r="5">
      <c r="A5" s="4" t="inlineStr">
        <is>
          <t>Development costs and construction in progress</t>
        </is>
      </c>
      <c r="B5" s="5" t="n">
        <v>1832997</v>
      </c>
      <c r="C5" s="5" t="n">
        <v>1604637</v>
      </c>
    </row>
    <row r="6">
      <c r="A6" s="4" t="inlineStr">
        <is>
          <t>Leasehold improvements and equipment</t>
        </is>
      </c>
      <c r="B6" s="5" t="n">
        <v>133379</v>
      </c>
      <c r="C6" s="5" t="n">
        <v>130222</v>
      </c>
    </row>
    <row r="7">
      <c r="A7" s="4" t="inlineStr">
        <is>
          <t>Total</t>
        </is>
      </c>
      <c r="B7" s="5" t="n">
        <v>12271329</v>
      </c>
      <c r="C7" s="5" t="n">
        <v>12087943</v>
      </c>
    </row>
    <row r="8">
      <c r="A8" s="4" t="inlineStr">
        <is>
          <t>Less accumulated depreciation and amortization</t>
        </is>
      </c>
      <c r="B8" s="5" t="n">
        <v>-3269196</v>
      </c>
      <c r="C8" s="5" t="n">
        <v>-3169446</v>
      </c>
    </row>
    <row r="9">
      <c r="A9" s="4" t="inlineStr">
        <is>
          <t>Real estate, net</t>
        </is>
      </c>
      <c r="B9" s="5" t="n">
        <v>9002133</v>
      </c>
      <c r="C9" s="5" t="n">
        <v>8918497</v>
      </c>
    </row>
    <row r="10">
      <c r="A10" s="4" t="inlineStr">
        <is>
          <t>Right-of-use assets</t>
        </is>
      </c>
      <c r="B10" s="5" t="n">
        <v>365219</v>
      </c>
      <c r="C10" s="5" t="n">
        <v>367365</v>
      </c>
    </row>
    <row r="11">
      <c r="A11" s="4" t="inlineStr">
        <is>
          <t>Cash and cash equivalents</t>
        </is>
      </c>
      <c r="B11" s="5" t="n">
        <v>2172195</v>
      </c>
      <c r="C11" s="5" t="n">
        <v>1624482</v>
      </c>
    </row>
    <row r="12">
      <c r="A12" s="4" t="inlineStr">
        <is>
          <t>Restricted cash</t>
        </is>
      </c>
      <c r="B12" s="5" t="n">
        <v>145142</v>
      </c>
      <c r="C12" s="5" t="n">
        <v>105887</v>
      </c>
    </row>
    <row r="13">
      <c r="A13" s="4" t="inlineStr">
        <is>
          <t>Tenant and other receivables</t>
        </is>
      </c>
      <c r="B13" s="5" t="n">
        <v>62294</v>
      </c>
      <c r="C13" s="5" t="n">
        <v>77658</v>
      </c>
    </row>
    <row r="14">
      <c r="A14" s="4" t="inlineStr">
        <is>
          <t>Investments in partially owned entities</t>
        </is>
      </c>
      <c r="B14" s="5" t="n">
        <v>3355401</v>
      </c>
      <c r="C14" s="5" t="n">
        <v>3491107</v>
      </c>
    </row>
    <row r="15">
      <c r="A15" s="4" t="inlineStr">
        <is>
          <t>Real estate fund investments</t>
        </is>
      </c>
      <c r="B15" s="5" t="n">
        <v>3739</v>
      </c>
      <c r="C15" s="5" t="n">
        <v>3739</v>
      </c>
    </row>
    <row r="16">
      <c r="A16" s="4" t="inlineStr">
        <is>
          <t>220 Central Park South condominium units ready for sale</t>
        </is>
      </c>
      <c r="B16" s="5" t="n">
        <v>90498</v>
      </c>
      <c r="C16" s="5" t="n">
        <v>128215</v>
      </c>
    </row>
    <row r="17">
      <c r="A17" s="4" t="inlineStr">
        <is>
          <t>Receivable arising from the straight-lining of rents</t>
        </is>
      </c>
      <c r="B17" s="5" t="n">
        <v>661552</v>
      </c>
      <c r="C17" s="5" t="n">
        <v>674075</v>
      </c>
    </row>
    <row r="18">
      <c r="A18" s="4" t="inlineStr">
        <is>
          <t>Deferred leasing costs, net of accumulated amortization of $201,522 and $196,972</t>
        </is>
      </c>
      <c r="B18" s="5" t="n">
        <v>370169</v>
      </c>
      <c r="C18" s="5" t="n">
        <v>372919</v>
      </c>
    </row>
    <row r="19">
      <c r="A19" s="4" t="inlineStr">
        <is>
          <t>Identified intangible assets, net of accumulated amortization of $91,187 and $93,113</t>
        </is>
      </c>
      <c r="B19" s="5" t="n">
        <v>21347</v>
      </c>
      <c r="C19" s="5" t="n">
        <v>23856</v>
      </c>
    </row>
    <row r="20">
      <c r="A20" s="4" t="inlineStr">
        <is>
          <t>Other assets</t>
        </is>
      </c>
      <c r="B20" s="5" t="n">
        <v>407104</v>
      </c>
      <c r="C20" s="5" t="n">
        <v>434022</v>
      </c>
    </row>
    <row r="21">
      <c r="A21" s="4" t="inlineStr">
        <is>
          <t>Assets</t>
        </is>
      </c>
      <c r="B21" s="5" t="n">
        <v>16656793</v>
      </c>
      <c r="C21" s="5" t="n">
        <v>16221822</v>
      </c>
    </row>
    <row r="22">
      <c r="A22" s="3" t="inlineStr">
        <is>
          <t>LIABILITIES, REDEEMABLE NONCONTROLLING INTERESTS AND EQUITY</t>
        </is>
      </c>
    </row>
    <row r="23">
      <c r="A23" s="4" t="inlineStr">
        <is>
          <t>Mortgages payable, net</t>
        </is>
      </c>
      <c r="B23" s="5" t="n">
        <v>5547605</v>
      </c>
      <c r="C23" s="5" t="n">
        <v>5580549</v>
      </c>
    </row>
    <row r="24">
      <c r="A24" s="4" t="inlineStr">
        <is>
          <t>Senior unsecured notes, net</t>
        </is>
      </c>
      <c r="B24" s="5" t="n">
        <v>1189861</v>
      </c>
      <c r="C24" s="5" t="n">
        <v>446685</v>
      </c>
    </row>
    <row r="25">
      <c r="A25" s="4" t="inlineStr">
        <is>
          <t>Unsecured term loan, net</t>
        </is>
      </c>
      <c r="B25" s="5" t="n">
        <v>797287</v>
      </c>
      <c r="C25" s="5" t="n">
        <v>796762</v>
      </c>
    </row>
    <row r="26">
      <c r="A26" s="4" t="inlineStr">
        <is>
          <t>Unsecured revolving credit facilities</t>
        </is>
      </c>
      <c r="B26" s="5" t="n">
        <v>575000</v>
      </c>
      <c r="C26" s="5" t="n">
        <v>575000</v>
      </c>
    </row>
    <row r="27">
      <c r="A27" s="4" t="inlineStr">
        <is>
          <t>Lease liabilities</t>
        </is>
      </c>
      <c r="B27" s="5" t="n">
        <v>400584</v>
      </c>
      <c r="C27" s="5" t="n">
        <v>401008</v>
      </c>
    </row>
    <row r="28">
      <c r="A28" s="4" t="inlineStr">
        <is>
          <t>Accounts payable and accrued expenses</t>
        </is>
      </c>
      <c r="B28" s="5" t="n">
        <v>399497</v>
      </c>
      <c r="C28" s="5" t="n">
        <v>427202</v>
      </c>
    </row>
    <row r="29">
      <c r="A29" s="4" t="inlineStr">
        <is>
          <t>Deferred revenue</t>
        </is>
      </c>
      <c r="B29" s="5" t="n">
        <v>33965</v>
      </c>
      <c r="C29" s="5" t="n">
        <v>40110</v>
      </c>
    </row>
    <row r="30">
      <c r="A30" s="4" t="inlineStr">
        <is>
          <t>Deferred compensation plan</t>
        </is>
      </c>
      <c r="B30" s="5" t="n">
        <v>107237</v>
      </c>
      <c r="C30" s="5" t="n">
        <v>105564</v>
      </c>
    </row>
    <row r="31">
      <c r="A31" s="4" t="inlineStr">
        <is>
          <t>Other liabilities</t>
        </is>
      </c>
      <c r="B31" s="5" t="n">
        <v>287756</v>
      </c>
      <c r="C31" s="5" t="n">
        <v>294520</v>
      </c>
    </row>
    <row r="32">
      <c r="A32" s="4" t="inlineStr">
        <is>
          <t>Total liabilities</t>
        </is>
      </c>
      <c r="B32" s="5" t="n">
        <v>9338792</v>
      </c>
      <c r="C32" s="5" t="n">
        <v>8667400</v>
      </c>
    </row>
    <row r="33">
      <c r="A33" s="4" t="inlineStr">
        <is>
          <t>Commitments and contingencies</t>
        </is>
      </c>
      <c r="B33" s="4" t="inlineStr">
        <is>
          <t xml:space="preserve"> </t>
        </is>
      </c>
      <c r="C33" s="4" t="inlineStr">
        <is>
          <t xml:space="preserve"> </t>
        </is>
      </c>
    </row>
    <row r="34">
      <c r="A34" s="3" t="inlineStr">
        <is>
          <t>Redeemable noncontrolling interests:</t>
        </is>
      </c>
    </row>
    <row r="35">
      <c r="A35" s="4" t="inlineStr">
        <is>
          <t>Total redeemable noncontrolling interests</t>
        </is>
      </c>
      <c r="B35" s="5" t="n">
        <v>749684</v>
      </c>
      <c r="C35" s="5" t="n">
        <v>606267</v>
      </c>
    </row>
    <row r="36">
      <c r="A36" s="3" t="inlineStr">
        <is>
          <t>Shareholders' / Partner's Equity</t>
        </is>
      </c>
    </row>
    <row r="37">
      <c r="A37" s="4" t="inlineStr">
        <is>
          <t>Preferred shares of beneficial interest: no par value per share; authorized 110,000,000 shares; issued and outstanding 48,793,402 shares</t>
        </is>
      </c>
      <c r="B37" s="5" t="n">
        <v>1182291</v>
      </c>
      <c r="C37" s="5" t="n">
        <v>1182339</v>
      </c>
    </row>
    <row r="38">
      <c r="A38" s="4" t="inlineStr">
        <is>
          <t>Common shares of beneficial interest: $0.04 par value per share; authorized 250,000,000 shares; issued and outstanding 191,560,756 and 191,354,679 shares</t>
        </is>
      </c>
      <c r="B38" s="5" t="n">
        <v>7641</v>
      </c>
      <c r="C38" s="5" t="n">
        <v>7633</v>
      </c>
    </row>
    <row r="39">
      <c r="A39" s="4" t="inlineStr">
        <is>
          <t>Additional capital</t>
        </is>
      </c>
      <c r="B39" s="5" t="n">
        <v>8069033</v>
      </c>
      <c r="C39" s="5" t="n">
        <v>8192507</v>
      </c>
    </row>
    <row r="40">
      <c r="A40" s="4" t="inlineStr">
        <is>
          <t>Earnings less than distributions</t>
        </is>
      </c>
      <c r="B40" s="5" t="n">
        <v>-2925161</v>
      </c>
      <c r="C40" s="5" t="n">
        <v>-2774182</v>
      </c>
    </row>
    <row r="41">
      <c r="A41" s="4" t="inlineStr">
        <is>
          <t>Accumulated other comprehensive loss</t>
        </is>
      </c>
      <c r="B41" s="5" t="n">
        <v>-51437</v>
      </c>
      <c r="C41" s="5" t="n">
        <v>-75099</v>
      </c>
    </row>
    <row r="42">
      <c r="A42" s="4" t="inlineStr">
        <is>
          <t>Total Vornado shareholders' / partners equity</t>
        </is>
      </c>
      <c r="B42" s="5" t="n">
        <v>6282367</v>
      </c>
      <c r="C42" s="5" t="n">
        <v>6533198</v>
      </c>
    </row>
    <row r="43">
      <c r="A43" s="4" t="inlineStr">
        <is>
          <t>Noncontrolling interests in consolidated subsidiaries</t>
        </is>
      </c>
      <c r="B43" s="5" t="n">
        <v>285950</v>
      </c>
      <c r="C43" s="5" t="n">
        <v>414957</v>
      </c>
    </row>
    <row r="44">
      <c r="A44" s="4" t="inlineStr">
        <is>
          <t>Total equity</t>
        </is>
      </c>
      <c r="B44" s="5" t="n">
        <v>6568317</v>
      </c>
      <c r="C44" s="5" t="n">
        <v>6948155</v>
      </c>
    </row>
    <row r="45">
      <c r="A45" s="4" t="inlineStr">
        <is>
          <t>Total liabilities, redeemable noncontrolling interests / partnership units and equity</t>
        </is>
      </c>
      <c r="B45" s="5" t="n">
        <v>16656793</v>
      </c>
      <c r="C45" s="5" t="n">
        <v>16221822</v>
      </c>
    </row>
    <row r="46">
      <c r="A46" s="4" t="inlineStr">
        <is>
          <t>Vornado Realty L.P.</t>
        </is>
      </c>
    </row>
    <row r="47">
      <c r="A47" s="3" t="inlineStr">
        <is>
          <t>Real estate, at cost:</t>
        </is>
      </c>
    </row>
    <row r="48">
      <c r="A48" s="4" t="inlineStr">
        <is>
          <t>Land</t>
        </is>
      </c>
      <c r="B48" s="5" t="n">
        <v>2394865</v>
      </c>
      <c r="C48" s="5" t="n">
        <v>2420054</v>
      </c>
    </row>
    <row r="49">
      <c r="A49" s="4" t="inlineStr">
        <is>
          <t>Buildings and improvements</t>
        </is>
      </c>
      <c r="B49" s="5" t="n">
        <v>7910088</v>
      </c>
      <c r="C49" s="5" t="n">
        <v>7933030</v>
      </c>
    </row>
    <row r="50">
      <c r="A50" s="4" t="inlineStr">
        <is>
          <t>Development costs and construction in progress</t>
        </is>
      </c>
      <c r="B50" s="5" t="n">
        <v>1832997</v>
      </c>
      <c r="C50" s="5" t="n">
        <v>1604637</v>
      </c>
    </row>
    <row r="51">
      <c r="A51" s="4" t="inlineStr">
        <is>
          <t>Leasehold improvements and equipment</t>
        </is>
      </c>
      <c r="B51" s="5" t="n">
        <v>133379</v>
      </c>
      <c r="C51" s="5" t="n">
        <v>130222</v>
      </c>
    </row>
    <row r="52">
      <c r="A52" s="4" t="inlineStr">
        <is>
          <t>Total</t>
        </is>
      </c>
      <c r="B52" s="5" t="n">
        <v>12271329</v>
      </c>
      <c r="C52" s="5" t="n">
        <v>12087943</v>
      </c>
    </row>
    <row r="53">
      <c r="A53" s="4" t="inlineStr">
        <is>
          <t>Less accumulated depreciation and amortization</t>
        </is>
      </c>
      <c r="B53" s="5" t="n">
        <v>-3269196</v>
      </c>
      <c r="C53" s="5" t="n">
        <v>-3169446</v>
      </c>
    </row>
    <row r="54">
      <c r="A54" s="4" t="inlineStr">
        <is>
          <t>Real estate, net</t>
        </is>
      </c>
      <c r="B54" s="5" t="n">
        <v>9002133</v>
      </c>
      <c r="C54" s="5" t="n">
        <v>8918497</v>
      </c>
    </row>
    <row r="55">
      <c r="A55" s="4" t="inlineStr">
        <is>
          <t>Right-of-use assets</t>
        </is>
      </c>
      <c r="B55" s="5" t="n">
        <v>365219</v>
      </c>
      <c r="C55" s="5" t="n">
        <v>367365</v>
      </c>
    </row>
    <row r="56">
      <c r="A56" s="4" t="inlineStr">
        <is>
          <t>Cash and cash equivalents</t>
        </is>
      </c>
      <c r="B56" s="5" t="n">
        <v>2172195</v>
      </c>
      <c r="C56" s="5" t="n">
        <v>1624482</v>
      </c>
    </row>
    <row r="57">
      <c r="A57" s="4" t="inlineStr">
        <is>
          <t>Restricted cash</t>
        </is>
      </c>
      <c r="B57" s="5" t="n">
        <v>145142</v>
      </c>
      <c r="C57" s="5" t="n">
        <v>105887</v>
      </c>
    </row>
    <row r="58">
      <c r="A58" s="4" t="inlineStr">
        <is>
          <t>Tenant and other receivables</t>
        </is>
      </c>
      <c r="B58" s="5" t="n">
        <v>62294</v>
      </c>
      <c r="C58" s="5" t="n">
        <v>77658</v>
      </c>
    </row>
    <row r="59">
      <c r="A59" s="4" t="inlineStr">
        <is>
          <t>Investments in partially owned entities</t>
        </is>
      </c>
      <c r="B59" s="5" t="n">
        <v>3355401</v>
      </c>
      <c r="C59" s="5" t="n">
        <v>3491107</v>
      </c>
    </row>
    <row r="60">
      <c r="A60" s="4" t="inlineStr">
        <is>
          <t>Real estate fund investments</t>
        </is>
      </c>
      <c r="B60" s="5" t="n">
        <v>3739</v>
      </c>
      <c r="C60" s="5" t="n">
        <v>3739</v>
      </c>
    </row>
    <row r="61">
      <c r="A61" s="4" t="inlineStr">
        <is>
          <t>220 Central Park South condominium units ready for sale</t>
        </is>
      </c>
      <c r="B61" s="5" t="n">
        <v>90498</v>
      </c>
      <c r="C61" s="5" t="n">
        <v>128215</v>
      </c>
    </row>
    <row r="62">
      <c r="A62" s="4" t="inlineStr">
        <is>
          <t>Receivable arising from the straight-lining of rents</t>
        </is>
      </c>
      <c r="B62" s="5" t="n">
        <v>661552</v>
      </c>
      <c r="C62" s="5" t="n">
        <v>674075</v>
      </c>
    </row>
    <row r="63">
      <c r="A63" s="4" t="inlineStr">
        <is>
          <t>Deferred leasing costs, net of accumulated amortization of $201,522 and $196,972</t>
        </is>
      </c>
      <c r="B63" s="5" t="n">
        <v>370169</v>
      </c>
      <c r="C63" s="5" t="n">
        <v>372919</v>
      </c>
    </row>
    <row r="64">
      <c r="A64" s="4" t="inlineStr">
        <is>
          <t>Identified intangible assets, net of accumulated amortization of $91,187 and $93,113</t>
        </is>
      </c>
      <c r="B64" s="5" t="n">
        <v>21347</v>
      </c>
      <c r="C64" s="5" t="n">
        <v>23856</v>
      </c>
    </row>
    <row r="65">
      <c r="A65" s="4" t="inlineStr">
        <is>
          <t>Other assets</t>
        </is>
      </c>
      <c r="B65" s="5" t="n">
        <v>407104</v>
      </c>
      <c r="C65" s="5" t="n">
        <v>434022</v>
      </c>
    </row>
    <row r="66">
      <c r="A66" s="4" t="inlineStr">
        <is>
          <t>Assets</t>
        </is>
      </c>
      <c r="B66" s="5" t="n">
        <v>16656793</v>
      </c>
      <c r="C66" s="5" t="n">
        <v>16221822</v>
      </c>
    </row>
    <row r="67">
      <c r="A67" s="3" t="inlineStr">
        <is>
          <t>LIABILITIES, REDEEMABLE NONCONTROLLING INTERESTS AND EQUITY</t>
        </is>
      </c>
    </row>
    <row r="68">
      <c r="A68" s="4" t="inlineStr">
        <is>
          <t>Mortgages payable, net</t>
        </is>
      </c>
      <c r="B68" s="5" t="n">
        <v>5547605</v>
      </c>
      <c r="C68" s="5" t="n">
        <v>5580549</v>
      </c>
    </row>
    <row r="69">
      <c r="A69" s="4" t="inlineStr">
        <is>
          <t>Senior unsecured notes, net</t>
        </is>
      </c>
      <c r="B69" s="5" t="n">
        <v>1189861</v>
      </c>
      <c r="C69" s="5" t="n">
        <v>446685</v>
      </c>
    </row>
    <row r="70">
      <c r="A70" s="4" t="inlineStr">
        <is>
          <t>Unsecured term loan, net</t>
        </is>
      </c>
      <c r="B70" s="5" t="n">
        <v>797287</v>
      </c>
      <c r="C70" s="5" t="n">
        <v>796762</v>
      </c>
    </row>
    <row r="71">
      <c r="A71" s="4" t="inlineStr">
        <is>
          <t>Unsecured revolving credit facilities</t>
        </is>
      </c>
      <c r="B71" s="5" t="n">
        <v>575000</v>
      </c>
      <c r="C71" s="5" t="n">
        <v>575000</v>
      </c>
    </row>
    <row r="72">
      <c r="A72" s="4" t="inlineStr">
        <is>
          <t>Lease liabilities</t>
        </is>
      </c>
      <c r="B72" s="5" t="n">
        <v>400584</v>
      </c>
      <c r="C72" s="5" t="n">
        <v>401008</v>
      </c>
    </row>
    <row r="73">
      <c r="A73" s="4" t="inlineStr">
        <is>
          <t>Accounts payable and accrued expenses</t>
        </is>
      </c>
      <c r="B73" s="5" t="n">
        <v>399497</v>
      </c>
      <c r="C73" s="5" t="n">
        <v>427202</v>
      </c>
    </row>
    <row r="74">
      <c r="A74" s="4" t="inlineStr">
        <is>
          <t>Deferred revenue</t>
        </is>
      </c>
      <c r="B74" s="5" t="n">
        <v>33965</v>
      </c>
      <c r="C74" s="5" t="n">
        <v>40110</v>
      </c>
    </row>
    <row r="75">
      <c r="A75" s="4" t="inlineStr">
        <is>
          <t>Deferred compensation plan</t>
        </is>
      </c>
      <c r="B75" s="5" t="n">
        <v>107237</v>
      </c>
      <c r="C75" s="5" t="n">
        <v>105564</v>
      </c>
    </row>
    <row r="76">
      <c r="A76" s="4" t="inlineStr">
        <is>
          <t>Other liabilities</t>
        </is>
      </c>
      <c r="B76" s="5" t="n">
        <v>287756</v>
      </c>
      <c r="C76" s="5" t="n">
        <v>294520</v>
      </c>
    </row>
    <row r="77">
      <c r="A77" s="4" t="inlineStr">
        <is>
          <t>Total liabilities</t>
        </is>
      </c>
      <c r="B77" s="5" t="n">
        <v>9338792</v>
      </c>
      <c r="C77" s="5" t="n">
        <v>8667400</v>
      </c>
    </row>
    <row r="78">
      <c r="A78" s="4" t="inlineStr">
        <is>
          <t>Commitments and contingencies</t>
        </is>
      </c>
      <c r="B78" s="4" t="inlineStr">
        <is>
          <t xml:space="preserve"> </t>
        </is>
      </c>
      <c r="C78" s="4" t="inlineStr">
        <is>
          <t xml:space="preserve"> </t>
        </is>
      </c>
    </row>
    <row r="79">
      <c r="A79" s="3" t="inlineStr">
        <is>
          <t>Redeemable noncontrolling interests:</t>
        </is>
      </c>
    </row>
    <row r="80">
      <c r="A80" s="4" t="inlineStr">
        <is>
          <t>Total redeemable noncontrolling interests</t>
        </is>
      </c>
      <c r="B80" s="5" t="n">
        <v>749684</v>
      </c>
      <c r="C80" s="5" t="n">
        <v>606267</v>
      </c>
    </row>
    <row r="81">
      <c r="A81" s="3" t="inlineStr">
        <is>
          <t>Shareholders' / Partner's Equity</t>
        </is>
      </c>
    </row>
    <row r="82">
      <c r="A82" s="4" t="inlineStr">
        <is>
          <t>Partners' capital</t>
        </is>
      </c>
      <c r="B82" s="5" t="n">
        <v>9258965</v>
      </c>
      <c r="C82" s="5" t="n">
        <v>9382479</v>
      </c>
    </row>
    <row r="83">
      <c r="A83" s="4" t="inlineStr">
        <is>
          <t>Earnings less than distributions</t>
        </is>
      </c>
      <c r="B83" s="5" t="n">
        <v>-2925161</v>
      </c>
      <c r="C83" s="5" t="n">
        <v>-2774182</v>
      </c>
    </row>
    <row r="84">
      <c r="A84" s="4" t="inlineStr">
        <is>
          <t>Accumulated other comprehensive loss</t>
        </is>
      </c>
      <c r="B84" s="5" t="n">
        <v>-51437</v>
      </c>
      <c r="C84" s="5" t="n">
        <v>-75099</v>
      </c>
    </row>
    <row r="85">
      <c r="A85" s="4" t="inlineStr">
        <is>
          <t>Total Vornado shareholders' / partners equity</t>
        </is>
      </c>
      <c r="B85" s="5" t="n">
        <v>6282367</v>
      </c>
      <c r="C85" s="5" t="n">
        <v>6533198</v>
      </c>
    </row>
    <row r="86">
      <c r="A86" s="4" t="inlineStr">
        <is>
          <t>Noncontrolling interests in consolidated subsidiaries</t>
        </is>
      </c>
      <c r="B86" s="5" t="n">
        <v>285950</v>
      </c>
      <c r="C86" s="5" t="n">
        <v>414957</v>
      </c>
    </row>
    <row r="87">
      <c r="A87" s="4" t="inlineStr">
        <is>
          <t>Total equity</t>
        </is>
      </c>
      <c r="B87" s="5" t="n">
        <v>6568317</v>
      </c>
      <c r="C87" s="5" t="n">
        <v>6948155</v>
      </c>
    </row>
    <row r="88">
      <c r="A88" s="4" t="inlineStr">
        <is>
          <t>Total liabilities, redeemable noncontrolling interests / partnership units and equity</t>
        </is>
      </c>
      <c r="B88" s="5" t="n">
        <v>16656793</v>
      </c>
      <c r="C88" s="5" t="n">
        <v>16221822</v>
      </c>
    </row>
    <row r="89">
      <c r="A89" s="4" t="inlineStr">
        <is>
          <t>Partnership Interest</t>
        </is>
      </c>
    </row>
    <row r="90">
      <c r="A90" s="3" t="inlineStr">
        <is>
          <t>Redeemable noncontrolling interests:</t>
        </is>
      </c>
    </row>
    <row r="91">
      <c r="A91" s="4" t="inlineStr">
        <is>
          <t>Class A units - 13,932,635 and 13,583,607 units outstanding</t>
        </is>
      </c>
      <c r="B91" s="5" t="n">
        <v>650236</v>
      </c>
      <c r="C91" s="5" t="n">
        <v>507212</v>
      </c>
    </row>
    <row r="92">
      <c r="A92" s="4" t="inlineStr">
        <is>
          <t>Series D cumulative redeemable preferred units - 141,401 units outstanding</t>
        </is>
      </c>
      <c r="B92" s="5" t="n">
        <v>4535</v>
      </c>
      <c r="C92" s="5" t="n">
        <v>4535</v>
      </c>
    </row>
    <row r="93">
      <c r="A93" s="4" t="inlineStr">
        <is>
          <t>Total redeemable noncontrolling interests</t>
        </is>
      </c>
      <c r="B93" s="5" t="n">
        <v>654771</v>
      </c>
      <c r="C93" s="5" t="n">
        <v>511747</v>
      </c>
    </row>
    <row r="94">
      <c r="A94" s="4" t="inlineStr">
        <is>
          <t>Partnership Interest | Vornado Realty L.P.</t>
        </is>
      </c>
    </row>
    <row r="95">
      <c r="A95" s="3" t="inlineStr">
        <is>
          <t>Redeemable noncontrolling interests:</t>
        </is>
      </c>
    </row>
    <row r="96">
      <c r="A96" s="4" t="inlineStr">
        <is>
          <t>Class A units - 13,932,635 and 13,583,607 units outstanding</t>
        </is>
      </c>
      <c r="B96" s="5" t="n">
        <v>650236</v>
      </c>
      <c r="C96" s="5" t="n">
        <v>507212</v>
      </c>
    </row>
    <row r="97">
      <c r="A97" s="4" t="inlineStr">
        <is>
          <t>Series D cumulative redeemable preferred units - 141,401 units outstanding</t>
        </is>
      </c>
      <c r="B97" s="5" t="n">
        <v>4535</v>
      </c>
      <c r="C97" s="5" t="n">
        <v>4535</v>
      </c>
    </row>
    <row r="98">
      <c r="A98" s="4" t="inlineStr">
        <is>
          <t>Total redeemable noncontrolling interests</t>
        </is>
      </c>
      <c r="B98" s="5" t="n">
        <v>654771</v>
      </c>
      <c r="C98" s="5" t="n">
        <v>511747</v>
      </c>
    </row>
    <row r="99">
      <c r="A99" s="4" t="inlineStr">
        <is>
          <t>Subsidiary</t>
        </is>
      </c>
    </row>
    <row r="100">
      <c r="A100" s="3" t="inlineStr">
        <is>
          <t>Redeemable noncontrolling interests:</t>
        </is>
      </c>
    </row>
    <row r="101">
      <c r="A101" s="4" t="inlineStr">
        <is>
          <t>Total redeemable noncontrolling interests</t>
        </is>
      </c>
      <c r="B101" s="5" t="n">
        <v>94913</v>
      </c>
      <c r="C101" s="5" t="n">
        <v>94520</v>
      </c>
    </row>
    <row r="102">
      <c r="A102" s="4" t="inlineStr">
        <is>
          <t>Subsidiary | Vornado Realty L.P.</t>
        </is>
      </c>
    </row>
    <row r="103">
      <c r="A103" s="3" t="inlineStr">
        <is>
          <t>Redeemable noncontrolling interests:</t>
        </is>
      </c>
    </row>
    <row r="104">
      <c r="A104" s="4" t="inlineStr">
        <is>
          <t>Total redeemable noncontrolling interests</t>
        </is>
      </c>
      <c r="B104" s="6" t="n">
        <v>94913</v>
      </c>
      <c r="C104" s="6" t="n">
        <v>945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6 Months Ended</t>
        </is>
      </c>
    </row>
    <row r="2">
      <c r="B2" s="2" t="inlineStr">
        <is>
          <t>Jun. 30, 2021</t>
        </is>
      </c>
    </row>
    <row r="3">
      <c r="A3" s="3" t="inlineStr">
        <is>
          <t>Noncontrolling Interest [Abstract]</t>
        </is>
      </c>
    </row>
    <row r="4">
      <c r="A4" s="4" t="inlineStr">
        <is>
          <t>Redeemable Noncontrolling Interests</t>
        </is>
      </c>
      <c r="B4" s="4" t="inlineStr">
        <is>
          <t xml:space="preserve">Redeemable Noncontrolling Interests Redeemable Noncontrolling Partnership Units Redeemable noncontrolling partnership units are primarily comprised of Class A Operating Partnership units held by third parties and are recorded at the greater of their carrying amount or redemption value at the end of each reporting period. Changes in the value from period to period are charged to “additional capital” in Vornado’s consolidated statements of changes in equity and to “partners’ capital” on the consolidated balance sheets of the Operating Partnership. Below is a table summarizing the activity of redeemable noncontrolling partnership units. (Amounts in thousands) For the Three Months Ended June 30, For the Six Months Ended June 30, 2021 2020 2021 2020 Beginning balance $ 640,193 $ 623,799 $ 511,747 $ 888,915 Net income (loss) 3,536 (14,364) 3,865 (13,974) Other comprehensive income (loss) 704 5 1,590 (2,978) Distributions (7,408) (9,100) (14,869) (17,998) Redemption of Class A units for Vornado common shares, at redemption value (4,206) (824) (8,309) (2,464) Redeemable Class A unit measurement adjustment 16,012 18,291 142,948 (248,879) Other, net 5,940 6,997 17,799 22,182 Ending balance $ 654,771 $ 624,804 $ 654,771 $ 624,804 As of June 30, 2021 and December 31, 2020, the aggregate redemption value of redeemable Class A units of the Operating Partnership, which are those units held by third parties, was $650,236,000 and $507,212,000, respectively, based on Vornado's quarter-end closing common share price. Redeemable noncontrolling partnership units exclude our Series G-1 through G-4 convertible preferred units and Series D-13 cumulative redeemable preferred units, as they are accounted for as liabilities in accordance with ASC Topic 480, Distinguishing Liabilities and Equity , because of their possible settlement by issuing a variable number of Vornado common shares. Accordingly, the fair value of these units is included as a component of “other liabilities” on our consolidated balance sheets and aggregated $50,267,000 and $50,002,000 as of June 30, 2021 and December 31, 2020, respectively. Changes in the value from period to period, if any, are charged to “interest and debt expense” on our consolidated statements of income. Redeemable Noncontrolling Interest in a Consolidated Subsidiary A consolidated joint venture in which we own a 95% interest is developing Farley Office and Retail (the "Project"). During 2020, a historic tax credit investor (the "Tax Credit Investor") funded $92,400,000 of capital contributions and is expected to make additional capital contributions in future periods. The arrangement includes a put option whereby the joint venture may be obligated to purchase the Tax Credit Investor’s ownership interest in the Project at a future date. The put price is calculated based on a pre-determined formula. As exercise of the put option is outside of the joint venture’s control, the Tax Credit Investor’s interest, together with the put option, have been recorded to “redeemable noncontrolling interest in a consolidated subsidiary” on our consolidated balance sheets as of June 30, 2021 and December 31, 2020. The redeemable noncontrolling interest is recorded at the greater of the carrying amount or redemption value at the end of each reporting period. Changes in the value from period to period are charged to “additional capital” in Vornado’s consolidated statements of changes in equity and to “partners’ capital” on the consolidated balance sheets of the Operating Partnership. There was no adjustment required for the three and six months ended June 30, 2021 and 2020. Below is a table summarizing the activity of the redeemable noncontrolling interest in a consolidated subsidiary. For the Three Months Ended June 30, For the Six Months Ended June 30, (Amounts in thousands) 2021 2020 2021 2020 Beginning balance $ 94,437 $ — $ 94,520 $ — Net income 476 136 393 136 Contributions — 92,400 — 92,400 Other, net — 1,576 — 1,576 Ending balance $ 94,913 $ 94,112 $ 94,913 $ 94,1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holders' Equity/Partners' Capital</t>
        </is>
      </c>
      <c r="B1" s="2" t="inlineStr">
        <is>
          <t>6 Months Ended</t>
        </is>
      </c>
    </row>
    <row r="2">
      <c r="B2" s="2" t="inlineStr">
        <is>
          <t>Jun. 30, 2021</t>
        </is>
      </c>
    </row>
    <row r="3">
      <c r="A3" s="3" t="inlineStr">
        <is>
          <t>Equity [Abstract]</t>
        </is>
      </c>
    </row>
    <row r="4">
      <c r="A4" s="4" t="inlineStr">
        <is>
          <t>Shareholders' Equity/Partners' Capital</t>
        </is>
      </c>
      <c r="B4" s="4" t="inlineStr">
        <is>
          <t>Shareholders' Equity/Partners' Capital The following table sets forth the details of our dividends/distributions per common share/Class A unit and dividends/distributions per share/unit for each class of preferred shares/units of beneficial interest. (Per share/unit) For the Three Months Ended June 30, For the Six Months Ended June 30, 2021 2020 2021 2020 Shares/Units: Common shares/Class A units held by Vornado: authorized 250,000,000 shares/units $ 0.53 $ 0.66 $ 1.06 $ 1.32 Convertible Preferred (1) : 6.5% Series A: authorized 13,402 and 13,694 shares/units (2) 0.8125 0.8125 1.6250 1.6250 Cumulative Redeemable Preferred (1) : 5.70% Series K: authorized 12,000,000 shares/units (3) 0.3563 0.3563 0.7126 0.7126 5.40% Series L: authorized 13,800,000 shares/units (3) 0.3375 0.3375 0.6750 0.6750 5.25% Series M: authorized 13,800,000 shares/units (3) 0.3281 0.3281 0.6562 0.6562 5.25% Series N: authorized 12,000,000 shares/units (3)(4) 0.3281 N/A 0.6562 N/A ____________________ (1) Dividends on preferred shares and distributions on preferred units are cumulative and are payable quarterly in arrears. (2) Redeemable at the option of Vornado under certain circumstances, at a redemption price of 1.9531 common shares/Class A units per Series A Preferred Share/Unit plus accrued and unpaid dividends/distributions through the date of redemption, or convertible at any time at the option of the holder for 1.9531 common shares/Class A units per Series A Preferred Share/Unit. (3) Series K and L cumulative redeemable preferred shares/units are redeemable at Vornado's option at a redemption price of $25.00 per share/unit, plus accrued and unpaid dividends/distributions through the date of redemption. Series M cumulative redeemable preferred shares/units are not redeemable until December 2022 and Series N cumulative redeemable preferred shares/units are not redeemable until November 2025. (4) Issued in November 2020. Accumulated Other Comprehensive Loss The following tables set forth the changes in accumulated other comprehensive loss by component. (Amounts in thousands) For the three months ended June 30, 2021: Total Accumulated other comprehensive (loss) income of nonconsolidated subsidiaries Interest Other Balance as of March 31, 2021 $ (60,753) $ (10,747) $ (54,456) $ 4,450 Other comprehensive income (loss) 9,316 1,468 8,551 (703) Balance as of June 30, 2021 $ (51,437) $ (9,279) $ (45,905) $ 3,747 For the three months ended June 30, 2020: Balance as of March 31, 2020 $ (82,719) $ 12 $ (81,603) $ (1,128) Other comprehensive income (loss) 73 — 78 (5) Balance as of June 30, 2020 $ (82,646) $ 12 $ (81,525) $ (1,133) For the six months ended June 30, 2021: Balance as of December 31, 2020 $ (75,099) $ (14,338) $ (66,098) $ 5,337 Other comprehensive income (loss) 23,662 5,059 20,193 (1,590) Balance as of June 30, 2021 $ (51,437) $ (9,279) $ (45,905) $ 3,747 For the six months ended June 30, 2020: Balance as of December 31, 2019 $ (40,233) $ 4 $ (36,126) $ (4,111) Other comprehensive (loss) income (42,413) 8 (45,399) 2,978 Balance as of June 30, 2020 $ (82,646) $ 12 $ (81,525) $ (1,1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VIEs)</t>
        </is>
      </c>
      <c r="B1" s="2" t="inlineStr">
        <is>
          <t>6 Months Ended</t>
        </is>
      </c>
    </row>
    <row r="2">
      <c r="B2" s="2" t="inlineStr">
        <is>
          <t>Jun. 30, 2021</t>
        </is>
      </c>
    </row>
    <row r="3">
      <c r="A3" s="3" t="inlineStr">
        <is>
          <t>Variable Interest Entities [Abstract]</t>
        </is>
      </c>
    </row>
    <row r="4">
      <c r="A4" s="4" t="inlineStr">
        <is>
          <t>Variable Interest Entities (VIEs)</t>
        </is>
      </c>
      <c r="B4" s="4" t="inlineStr">
        <is>
          <t>Variable Interest Entities ("VIEs") Unconsolidated VIEs As of June 30, 2021 and December 31, 2020, we have several unconsolidated VIEs. We do not consolidate these entities because we are not the primary beneficiary and the nature of our involvement in the activities of these entities does not give us power over decisions that significantly affect these entities’ economic performance. We account for our investment in these entities under the equity method (see Note 7 – Investments in Partially Owned Entities ). As of June 30, 2021 and December 31, 2020, the net carrying amount of our investments in these entities was $107,976,000 and $224,754,000, respectively, and our maximum exposure to loss in these entities is limited to the carrying amount of our investments. Consolidated VIEs Our most significant consolidated VIEs are the Operating Partnership (for Vornado), the Farley joint venture and certain properties that have non-controlling interests. These entities are VIEs because the non-controlling interests do not have substantive kick-out or participating rights. We consolidate these entities because we control all significant business activities. As of June 30, 2021, the total assets and liabilities of our consolidated VIEs, excluding the Operating Partnership, were $4,359,069,000 and $2,374,525,000, respectively. As of December 31, 2020, the total assets and liabilities of our consolidated VIEs, excluding the Operating Partnership, were $4,053,841,000 and $1,722,719,00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ASC 820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 Financial Assets and Liabilities Measured at Fair Value on a Recurring Basis Financial assets and liabilities that are measured at fair value on our consolidated balance sheets consist of (i) real estate fund investments, (ii) the assets in our deferred compensation plan (for which there is a corresponding liability on our consolidated balance sheets), (iii) loans receivable (for which we have elected the fair value option under ASC Subtopic 825-10, Financial Instruments ("ASC 825-10")), (iv) interest rate swaps and (v) mandatorily redeemable instruments (Series G-1 through G-4 convertible preferred units and Series D-13 cumulative redeemable preferred units). The tables on the following page aggregate the fair values of these financial assets and liabilities by their levels in the fair value hierarchy. 14. Fair Value Measurements - continued Financial Assets and Liabilities Measured at Fair Value on a Recurring Basis - continued (Amounts in thousands) As of June 30, 2021 Total Level 1 Level 2 Level 3 Real estate fund investments $ 3,739 $ — $ — $ 3,739 Deferred compensation plan assets ($4,968 included in restricted cash and $102,270 in other assets) 107,238 62,383 — 44,855 Loans receivable ($44,716 included in investments in partially owned entities and $4,060 in other assets) 48,776 — — 48,776 Interest rate swaps and caps (included in other assets) 4,994 — 4,994 — Total assets $ 164,747 $ 62,383 $ 4,994 $ 97,370 Mandatorily redeemable instruments (included in other liabilities) $ 50,267 $ 50,267 $ — $ — Interest rate swaps (included in other liabilities) 50,818 — 50,818 — Total liabilities $ 101,085 $ 50,267 $ 50,818 $ — (Amounts in thousands) As of December 31, 2020 Total Level 1 Level 2 Level 3 Real estate fund investments $ 3,739 $ — $ — $ 3,739 Deferred compensation plan assets ($10,813 included in restricted cash and $94,751 in other assets) 105,564 65,636 — 39,928 Loans receivable ($43,008 included in investments in partially owned entities and $4,735 in other assets) 47,743 — — 47,743 Interest rate swaps and caps (included in other assets) 17 — 17 — Total assets $ 157,063 $ 65,636 $ 17 $ 91,410 Mandatorily redeemable instruments (included in other liabilities) $ 50,002 $ 50,002 $ — $ — Interest rate swaps (included in other liabilities) 66,033 — 66,033 — Total liabilities $ 116,035 $ 50,002 $ 66,033 $ — Real Estate Fund Investments As of June 30, 2021, we had four real estate fund investments with an aggregate fair value of $3,739,000, $339,812,000 below cost. These investments are classified as Level 3. Significant unobservable quantitative inputs used in determining the fair value of each investment include capitalization rates and discount rates. These rates are based on the location, type and nature of each property, current and anticipated market conditions, industry publications and from the experience of our Acquisitions and Capital Markets departments. Significant unobservable quantitative inputs in the table below were utilized in determining the fair value of these real estate fund investments. Range Weighted Average Unobservable Quantitative Input June 30, 2021 December 31, 2020 June 30, 2021 December 31, 2020 Discount rates 7.2% to 15.0% 7.6% to 15.0% 11.8% 12.7% Terminal capitalization rates 5.3% to 10.6% 5.5% to 10.3% 7.8% 7.9% The inputs above are subject to change based on changes in economic and market conditions and/or changes in use or timing of exit. Changes in discount rates and terminal capitalization rates result in increases or decreases in the fair values of these investments. The discount rates encompass, among other things, uncertainties in the valuation models with respect to terminal capitalization rates and the amount and timing of cash flows. Therefore, a change in the fair value of these investments resulting from a change in the terminal capitalization rate may be partially offset by a change in the discount rate. It is not possible for us to predict the effect of future economic or market conditions on our estimated fair values. 14. Fair Value Measurements - continued Financial Assets and Liabilities Measured at Fair Value on a Recurring Basis - continued Real Estate Fund Investments - continued The table below summarizes the changes in the fair value of real estate fund investments that are classified as Level 3. (Amounts in thousands) For the Three Months Ended June 30, For the Six Months Ended June 30, 2021 2020 2021 2020 Beginning balance $ 3,739 $ 45,129 $ 3,739 $ 222,649 Purchases/additional fundings 295 — 789 6,000 Net unrealized loss on held investments (295) (27,676) (789) (211,196) Ending balance $ 3,739 $ 17,453 $ 3,739 $ 17,453 Deferred Compensation Plan Assets Deferred compensation plan assets that are classified as Level 3 consist of investments in limited partnerships and investment funds, which are managed by third parties. We receive quarterly financial reports from a third-party administrator, which are compiled from the quarterly reports provided to them from each limited partnership and investment fund. The quarterly reports provide net asset values on a fair value basis which are audited by independent public accounting firms on an annual basis. The period of time over which these underlying assets are expected to be liquidated is unknown. The third party administrator does not adjust these values in determining our share of the net assets and we do not adjust these values when reported in our consolidated financial statements. The table below summarizes the changes in the fair value of deferred compensation plan assets that are classified as Level 3. (Amounts in thousands) For the Three Months Ended June 30, For the Six Months Ended June 30, 2021 2020 2021 2020 Beginning balance $ 41,639 $ 30,568 $ 39,928 $ 32,435 Purchases 2,564 5,656 3,013 6,949 Sales (544) (357) (689) (2,832) Realized and unrealized gains (losses) 969 38 2,262 (1,191) Other, net 227 267 341 811 Ending balance $ 44,855 $ 36,172 $ 44,855 $ 36,172 Loans Receivable Loans receivable consist of loan investments in real estate related assets for which we have elected the fair value option under ASC 825-10. These investments are classified as Level 3. Significant unobservable quantitative inputs used in determining the fair value of each investment include capitalization rates and discount rates. These rates are based on the location, type and nature of each property, current and anticipated market conditions, industry publications and from the experience of our Acquisitions and Capital Markets departments. Significant unobservable quantitative inputs in the table below were utilized in determining the fair value of these loans receivable. Range Weighted Average Unobservable Quantitative Input June 30, 2021 December 31, 2020 June 30, 2021 December 31, 2020 Discount rates 6.5% 6.5% 6.5% 6.5% Terminal capitalization rates 5.0% 5.0% 5.0% 5.0% The table below summarizes the changes in fair value of loans receivable that are classified as Level 3. (Amounts in thousands) For the Three Months Ended June 30, For the Six Months Ended June 30, 2021 2020 2021 2020 Beginning balance $ 48,209 $ 51,990 $ 47,743 $ 59,251 Credit losses — (6,108) — (13,369) Interest accrual 867 793 1,708 793 Paydowns (300) — (675) — Ending balance $ 48,776 $ 46,675 $ 48,776 $ 46,675 14. Fair Value Measurements - continued Financial Assets and Liabilities Measured at Fair Value on a Recurring Basis - continued Derivatives and Hedging We utilize various financial instruments to mitigate the impact of interest rate fluctuations on our cash flows and earnings, including hedging strategies, depending on our analysis of the interest rate environment and the costs and risks of such strategies. We recognize the fair values of all derivatives in "other assets" or "other liabilities" on our consolidated balance sheets. Derivatives that are not hedges are adjusted to fair value through earnings. If a derivative is a hedge, depending on the nature of the hedge, changes in the fair value of the derivative will either be offset against the change in fair value of the hedge asset, liability, or firm commitment through earnings, or recognized in other comprehensive income until the hedged item is recognized in earnings. Reported net income and equity may increase or decrease prospectively, depending on future levels of interest rates and other variables affecting the fair values of derivative instruments and hedged items, but will have no effect on cash flows. The following tables summarize our consolidated derivative instruments, all of which hedge variable rate debt, as of June 30, 2021 and December 31, 2020. (Amounts in thousands) As of June 30, 2021 Variable Rate Hedged Item Fair Value Notional Amount Spread over LIBOR Interest Rate Swapped Rate Expiration Date Included in other assets: 555 California Street mortgage loan interest rate swap (1) $ 3,041 $ 840,000 (2) L+193 2.01% 2.26% 5/24 PENN 11 mortgage loan interest rate swap (3) 1,858 500,000 L+275 2.83% 3.03% 3/24 Various interest rate caps 95 175,000 $ 4,994 $ 1,515,000 Included in other liabilities: Unsecured term loan interest rate swap $ 44,732 $ 750,000 (4) L+100 1.10% 3.87% 10/23 33-00 Northern Boulevard mortgage loan interest rate swap 6,086 100,000 L+180 1.89% 4.14% 1/25 $ 50,818 $ 850,000 ____________________ (1) Entered into on May 15, 2021. (2) Represents our 70.0% share of the $1.2 billion mortgage loan. (3) Entered into on March 7, 2021. (4) Remaining $50,000 balance of our unsecured term loan bears interest at a floating rate of LIBOR plus 1.00%. (Amounts in thousands) As of December 31, 2020 Variable Rate Hedged Item Fair Value Notional Amount Spread over LIBOR Interest Rate Swapped Rate Expiration Date Included in other assets: Various interest rate caps $ 17 $ 175,000 Included in other liabilities: Unsecured term loan interest rate swap $ 57,723 $ 750,000 (1) L+100 1.15% 3.87% 10/23 33-00 Northern Boulevard mortgage loan interest rate swap 8,310 100,000 L+180 1.95% 4.14% 1/25 $ 66,033 $ 850,000 ____________________ (1) Remaining $50,000 balance of our unsecured term loan bears interest at a floating rate of LIBOR plus 1.00%. 14. Fair Value Measurements - continued Fair Value Measurements on a Nonrecurring Basis There were no assets measured at fair value on a nonrecurring basis on our consolidated balance sheet as of June 30, 2021. As of December 31, 2020, assets measured at fair value on a nonrecurring basis on our consolidated balance sheet consisted of real estate assets that have been written down to estimated fair value for impairment purposes. The impairment losses primarily relate to wholly owned street retail assets. Our estimate of the fair value of these assets was measured using widely accepted valuation techniques including (i) discounted cash flow analyses based upon market conditions and expectations of growth and utilized unobservable quantitative inputs, including a capitalization rate of 5.0% and discount rate of 7.0%, and (ii) comparable sales activity. (Amounts in thousands) As of December 31, 2020 Total Level 1 Level 2 Level 3 Real estate assets $ 191,116 $ — $ — $ 191,116 Financial Assets and Liabilities not Measured at Fair Value Financial assets and liabilities that are not measured at fair value on our consolidated balance sheets include cash equivalents (primarily money market funds, which invest in obligations of the United States government), and our secured and unsecured debt. Estimates of the fair value of these instruments are determined by the standard practice of modeling the contractual cash flows required under the instrument and discounting them back to their present value at the appropriate current risk adjusted interest rate, which is provided by a third-party specialist. For floating rate debt, we use forward rates derived from observable market yield curves to project the expected cash flows we would be required to make under the instrument. The fair value of cash equivalents and borrowings under our unsecured revolving credit facilities and unsecured term loan are classified as Level 1. The fair value of our secured debt and unsecured debt are classified as Level 2. The table below summarizes the carrying amounts and fair value of these financial instruments. (Amounts in thousands) As of June 30, 2021 As of December 31, 2020 Carrying Fair Carrying Fair Cash equivalents $ 1,770,459 $ 1,770,000 $ 1,476,427 $ 1,476,000 Debt: Mortgages payable $ 5,585,015 $ 5,586,000 $ 5,608,458 $ 5,612,000 Senior unsecured notes 1,200,000 1,247,000 450,000 476,000 Unsecured term loan 800,000 800,000 800,000 800,000 Unsecured revolving credit facilities 575,000 575,000 575,000 575,000 Total $ 8,160,015 (1) $ 8,208,000 $ 7,433,458 (1) $ 7,463,000 ____________________ (1) Excludes $50,262 and $34,462 of deferred financing costs, net and other as of June 30, 2021 and December 31,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We account for all equity-based compensation in accordance with ASC Topic 718, Compensation - Stock Compensation . Stock-based compensation expense, a component of "general and administrative" expense on our consolidated statements of income, was $6,154,000 and $7,703,000 for the three months ended June 30, 2021 and 2020, respectively, and $27,379,000 and $33,468,000 for the six months ended June 30,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Transaction Related Costs and Other) Lease Liability Extinguishment Gain</t>
        </is>
      </c>
      <c r="B1" s="2" t="inlineStr">
        <is>
          <t>6 Months Ended</t>
        </is>
      </c>
    </row>
    <row r="2">
      <c r="B2" s="2" t="inlineStr">
        <is>
          <t>Jun. 30, 2021</t>
        </is>
      </c>
    </row>
    <row r="3">
      <c r="A3" s="3" t="inlineStr">
        <is>
          <t>Transaction Related Costs, Impairment Losses and Other [Abstract]</t>
        </is>
      </c>
    </row>
    <row r="4">
      <c r="A4" s="4" t="inlineStr">
        <is>
          <t>(Transaction Related Costs and Other) Lease Liability Extinguishment Gain</t>
        </is>
      </c>
      <c r="B4" s="4" t="inlineStr">
        <is>
          <t xml:space="preserve">(Transaction Related Costs and Other) Lease Liability Extinguishment Gain The following table sets forth the details of (transaction related costs and other) lease liability extinguishment gain: (Amounts in thousands) For the Three Months Ended June 30, For the Six Months Ended June 30, 2021 2020 2021 2020 608 Fifth Avenue lease liability extinguishment gain $ — $ 70,260 $ — $ 70,260 Transaction related costs and other (106) (1,039) (949) (1,110) $ (106) $ 69,221 $ (949) $ 69,1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erest and Other Investment Income (Loss), Net</t>
        </is>
      </c>
      <c r="B1" s="2" t="inlineStr">
        <is>
          <t>6 Months Ended</t>
        </is>
      </c>
    </row>
    <row r="2">
      <c r="B2" s="2" t="inlineStr">
        <is>
          <t>Jun. 30, 2021</t>
        </is>
      </c>
    </row>
    <row r="3">
      <c r="A3" s="3" t="inlineStr">
        <is>
          <t>Interest and Other Income [Abstract]</t>
        </is>
      </c>
    </row>
    <row r="4">
      <c r="A4" s="4" t="inlineStr">
        <is>
          <t>Interest and Other Investment Income (Loss), Net</t>
        </is>
      </c>
      <c r="B4" s="4" t="inlineStr">
        <is>
          <t>Interest and Other Investment Income (Loss), Net The following table sets forth the details of interest and other investment income (loss), net: (Amounts in thousands) For the Three Months Ended June 30, For the Six Months Ended June 30, 2021 2020 2021 2020 Interest on loans receivable $ 558 $ 810 $ 1,118 $ 2,236 Interest on cash and cash equivalents and restricted cash 78 1,498 140 5,464 Credit losses on loans receivable — (6,108) — (13,369) Market-to-market decrease in the fair value of marketable security (sold on January 23, 2020) — — — (4,938) Other, net 903 907 1,803 1,810 Total $ 1,539 $ (2,893) $ 3,061 $ (8,7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Debt Expense</t>
        </is>
      </c>
      <c r="B1" s="2" t="inlineStr">
        <is>
          <t>6 Months Ended</t>
        </is>
      </c>
    </row>
    <row r="2">
      <c r="B2" s="2" t="inlineStr">
        <is>
          <t>Jun. 30, 2021</t>
        </is>
      </c>
    </row>
    <row r="3">
      <c r="A3" s="3" t="inlineStr">
        <is>
          <t>Interest and Debt Expense [Abstract]</t>
        </is>
      </c>
    </row>
    <row r="4">
      <c r="A4" s="4" t="inlineStr">
        <is>
          <t>Interest And Debt Expense</t>
        </is>
      </c>
      <c r="B4" s="4" t="inlineStr">
        <is>
          <t xml:space="preserve">Interest and Debt Expense The following table sets forth the details of interest and debt expense: (Amounts in thousands) For the Three Months Ended June 30, For the Six Months Ended June 30, 2021 2020 2021 2020 Interest expense $ 58,259 $ 63,545 $ 113,910 $ 130,180 Capitalized interest and debt expense (10,779) (9,446) (21,046) (21,501) Amortization of deferred financing costs 4,414 4,306 9,094 8,568 $ 51,894 $ 58,405 $ 101,958 $ 117,2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Loss) Per Share/Income (Loss) Per Class A Unit</t>
        </is>
      </c>
      <c r="B1" s="2" t="inlineStr">
        <is>
          <t>6 Months Ended</t>
        </is>
      </c>
    </row>
    <row r="2">
      <c r="B2" s="2" t="inlineStr">
        <is>
          <t>Jun. 30, 2021</t>
        </is>
      </c>
    </row>
    <row r="3">
      <c r="A3" s="3" t="inlineStr">
        <is>
          <t>Earnings Per Share [Abstract]</t>
        </is>
      </c>
    </row>
    <row r="4">
      <c r="A4" s="4" t="inlineStr">
        <is>
          <t>Income (Loss) Per Share/Income (Loss) Per Class A Unit</t>
        </is>
      </c>
      <c r="B4" s="4" t="inlineStr">
        <is>
          <t>Income (Loss) Per Share/Income (Loss) Per Class A Unit Vornado Realty Trust The following table presents the calculations of (i) basic income (loss) per common share which includes the weighted average number of common shares outstanding without regard to dilutive potential common shares and (ii) diluted income (loss) per common share which includes the weighted average common shares and dilutive share equivalents. Unvested share-based payment awards that contain nonforfeitable rights to dividends, whether paid or unpaid, are accounted for as participating securities. Earnings are allocated to participating securities, which include restricted stock awards, based on the two-class method. Other potential dilutive share equivalents such as our employee stock options, restricted Operating Partnership units ("OP Units"), out-performance plan awards ("OPPs"), appreciation-only long term incentive plan units ("AO LTIP Units") and Performance Conditioned AO LTIP Units are included in the computation of diluted Earnings Per Share ("EPS") using the treasury stock method, while the dilutive effect of our Series A convertible preferred shares is reflected in diluted EPS by application of the if-converted method. (Amounts in thousands, except per share amounts) For the Three Months Ended June 30, For the Six Months Ended June 30, 2021 2020 2021 2020 Numerator: Net income (loss) attributable to Vornado $ 64,512 $ (185,220) $ 85,062 $ (167,726) Preferred share dividends (16,467) (12,530) (32,934) (25,061) Net income (loss) attributable to common shareholders 48,045 (197,750) 52,128 (192,787) Earnings allocated to unvested participating securities (9) (18) (18) (69) Numerator for basic and diluted income (loss) per share $ 48,036 $ (197,768) $ 52,110 $ (192,856) Denominator: Denominator for basic income (loss) per share – weighted average shares 191,527 191,104 191,473 191,071 Effect of dilutive securities (1) : Out-Performance Plan units 830 — 719 — AO LTIP units 18 — 11 — Employee stock options and restricted stock awards 5 — 4 — Denominator for diluted income (loss) per share – weighted average shares and assumed conversions 192,380 191,104 192,207 191,071 INCOME (LOSS) PER COMMON SHARE - BASIC: Net income (loss) per common share $ 0.25 $ (1.03) $ 0.27 $ (1.01) INCOME (LOSS) PER COMMON SHARE - DILUTED: Net income (loss) per common share $ 0.25 $ (1.03) $ 0.27 $ (1.01) ____________________ (1) The effect of dilutive securities excluded an aggregate of 13,653 and 14,242 weighted average common share equivalents for the three months ended June 30, 2021 and 2020, respectively, and 13,783 and 13,992 weighted average common share equivalents for the six months ended June 30, 2021 and 2020, respectively, as their effect was anti-dilutive. 19. Income (Loss) Per Share/Income (Loss) Per Class A Unit - continued Vornado Realty L.P. The following table presents the calculations of (i) basic income (loss) per Class A unit which includes the weighted average number of Class A units outstanding without regard to dilutive potential Class A units and (ii) diluted income (loss) per Class A unit which includes the weighted average Class A units and dilutive Class A unit equivalents. Unvested share-based payment awards that contain non-forfeitable rights to dividends, whether paid or unpaid, are accounted for as participating securities. Earnings are allocated to participating securities, which include Vornado restricted stock awards, OP Units and OPPs, based on the two-class method. Other potential dilutive unit equivalents such as Vornado stock options, AO LTIP Units and Performance Conditioned AO LTIP Units are included in the computation of diluted income per unit ("EPU") using the treasury stock method, while the dilutive effect of our Series A convertible preferred units is reflected in diluted EPU by application of the if-converted method. (Amounts in thousands, except per unit amounts) For the Three Months Ended June 30, For the Six Months Ended June 30, 2021 2020 2021 2020 Numerator: Net income (loss) attributable to Vornado Realty L.P. $ 68,048 $ (199,584) $ 88,927 $ (181,700) Preferred unit distributions (16,508) (12,571) (33,016) (25,143) Net income (loss) attributable to Class A unitholders 51,540 (212,155) 55,911 (206,843) Earnings allocated to unvested participating securities (664) (1,439) (1,385) (6,357) Numerator for basic and diluted income (loss) per Class A unit $ 50,876 $ (213,594) $ 54,526 $ (213,200) Denominator: Denominator for basic income (loss) per Class A unit – weighted average units 204,621 203,512 204,560 203,441 Effect of dilutive securities (1) : Vornado stock options, Vornado restricted stock awards, OP Units, AO LTIP Units and OPPs 1,193 — 1,012 — Denominator for diluted income (loss) per Class A unit – weighted average units and assumed conversions 205,814 203,512 205,572 203,441 INCOME (LOSS) PER CLASS A UNIT - BASIC: Net income (loss) per Class A unit $ 0.25 $ (1.05) $ 0.27 $ (1.05) INCOME (LOSS) PER CLASS A UNIT - DILUTED: Net income (loss) per Class A unit $ 0.25 $ (1.05) $ 0.27 $ (1.05) ____________________ (1) The effect of dilutive securities excluded an aggregate of 219 and 1,834 weighted average Class A unit equivalents for the three months ended June 30, 2021 and 2020, respectively, and 418 and 1,622 Class A unit equivalents for the six months ended June 30, 2021 and 2020, respectively, as their effect was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Insurance For our properties (except Farley), we maintain general liability insurance with limits of $300,000,000 per occurrence and per property, of which $250,000,000 includes communicable disease coverage, and we maintain all risk property and rental value insurance with limits of $2.0 billion per occurrence, with sub-limits for certain perils such as flood and earthquake and effective February 15, 2021, excluding communicable disease coverage. For the period February 15, 2020 through February 14, 2021, we and the insurance carriers for our all risk property policy have disagreements as to the applicability of a $2,300,000 sub-limit for communicable disease coverage across our properties. Our California properties have earthquake insurance with coverage of $350,000,000 per occurrence and in the aggregate, subject to a deductible in the amount of 5% of the value of the affected property. We maintain coverage for certified terrorism acts with limits of $6.0 billion per occurrence and in the aggregate (as listed below), $1.2 billion for non-certified acts of terrorism, and $5.0 billion per occurrence and in the aggregate for terrorism involving nuclear, biological, chemical and radiological (“NBCR”) terrorism events, as defined by the Terrorism Risk Insurance Act of 2002, as amended to date and which has been extended through December 2027. Penn Plaza Insurance Company, LLC (“PPIC”), our wholly owned consolidated subsidiary, acts as a re-insurer with respect to a portion of all risk property and rental value insurance and a portion of our earthquake insurance coverage, and as a direct insurer for coverage for acts of terrorism including NBCR acts. Coverage for acts of terrorism (excluding NBCR acts) is fully reinsured by third-party insurance companies and the Federal government with no exposure to PPIC. For NBCR acts, PPIC is responsible for a deductible of $1,759,257 and 20% of the balance of a covered loss and the Federal government is responsible for the remaining portion of a covered loss. We are ultimately responsible for any loss incurred by PPIC. For Farley, we maintain general liability insurance with limits of $100,000,000 per occurrence, and builder’s risk insurance including coverage for existing property and development activities of $2.8 billion per occurrence and in the aggregate. We maintain coverage for certified and non-certified terrorism acts with limits of $1.85 billion and $1.17 billion per occurrence, respectively, and in the aggregate . We continue to monitor the state of the insurance market and the scope and costs of coverage for acts of terrorism and other events. However, we cannot anticipate what coverage will be available on commercially reasonable terms in the future. We are responsible for uninsured losses and for deductibles and losses in excess of our insurance coverage, which could be material . Our debt instruments, consisting of mortgage loans secured by our properties, senior unsecured notes and revolving credit agreements contain customary covenants requiring us to maintain insurance. Although we believe that we have adequate insurance coverage for purposes of these agreements, we may not be able to obtain an equivalent amount of coverage at reasonable costs in the future. Further, if lenders insist on greater coverage than we are able to obtain it could adversely affect our ability to finance or refinance our properties and expand our portfolio. Other Commitments and Contingencies We are from time to time involved in legal actions arising in the ordinary course of business. In our opinion, after consultation with legal counsel, the outcome of such matters is not currently expected to have a material adverse effect on our financial position, results of operations or cash flows. Each of our properties has been subjected to varying degrees of environmental assessment at various times. The environmental assessments did not reveal any material environmental contamination. However, there can be no assurance that the identification of new areas of contamination, changes in the extent or known scope of contamination, the discovery of additional sites, or changes in cleanup requirements would not result in significant costs to us. In July 2018, we leased 78,000 square feet at 345 Montgomery Street in San Francisco, CA, to a subsidiary of Regus PLC, for an initial term of 15 years. The obligations under the lease were guaranteed by Regus PLC in an amount of up to $90,000,000. The tenant purported to terminate the lease prior to space delivery. We commenced a suit on October 23, 2019 seeking to enforce the lease and the guaranty. On May 11, 2021, the court issued a final statement of decision in our favor and on July 7, 2021, the Regus subsidiary appealed the decision. On October 9, 2020, the successor to Regus PLC filed for bankruptcy in Luxembourg. We are actively pursuing claims relating to the guaranty against the successor to Regus PLC and its parent, in Luxembourg and other jurisdictions. 20. Commitments and Contingencies - continued Other Commitments and Contingencies - continued In November 2011, we entered into an agreement with the New York City Economic Development Corporation ("EDC") to lease Piers 92 and 94 (the "Piers") for a 49-year term with five 10-year renewal options. The non-recourse lease with a single-purpose entity calls for current annual rent payments of $2,000,000 with fixed rent steps through the initial term. We operate trade shows and special events at the Piers (and sublease to others for the same uses). In February 2019, an inspection revealed that the piles supporting Pier 92 were structurally unsound (an obligation of EDC to maintain) and we were issued an order by EDC to vacate the property. We continued to make the required lease payments through February 2020, with no abatement provided by EDC for the loss of our right to use Pier 92 or reimbursement for lost revenues. Beginning March 2020, as no resolution had been reached with EDC, we have not paid the monthly rents due under the non-recourse lease. As of June 30, 2021, we have a $48,600,000 lease liability and a $34,300,000 right-of-use asset recorded for this lease. Our mortgage loans are non-recourse to us, except for the mortgage loans secured by 640 Fifth Avenue, 7 West 34th Street and 435 Seventh Avenue, which we guaranteed and therefore are part of our tax basis. In certain cases, we have provided guarantees or master leased tenant space. These guarantees and master leases terminate either upon the satisfaction of specified circumstances or repayment of underlying loans. In addition, we have guaranteed the rent and payments in lieu of real estate taxes due to Empire State Development, an entity of New York State, for Farley Office and Retail. As of June 30, 2021, the aggregate dollar amount of these guarantees and master leases is approximately $1,678,000,000. As of June 30, 2021, $13,273,000 of letters of credit were outstanding under one of our unsecured revolving credit facilities. Our unsecured revolving credit facilities contain financial covenants that require us to maintain minimum interest coverage and maximum debt to market capitalization ratios, and provide for higher interest rates in the event of a decline in our ratings below Baa3/BBB. Our unsecured revolving credit facilities also contain customary conditions precedent to borrowing, including representations and warranties, and also contain customary events of default that could give rise to accelerated repayment, including such items as failure to pay interest or principal. Our 95% consolidated joint venture (5% is owned by Related Companies ("Related")) is developing Farley Office and Retail. In connection with the development of the property, the joint venture took in a historic Tax Credit Investor. Under the terms of the historic tax credit arrangement, the joint venture is required to comply with various laws, regulations, and contractual provisions. Non-compliance with applicable requirements could result in projected tax benefits not being realized and, therefore, may require a refund or reduction of the Tax Credit Investor’s capital contributions. As of June 30, 2021, the Tax Credit Investor has made $92,400,000 in capital contributions. Vornado and Related have guaranteed certain of the joint venture’s obligations to the Tax Credit Investor. As investment manager of the Fund we are entitled to an incentive allocation after the limited partners have received a preferred return on their invested capital. The incentive allocation is subject to catch-up and clawback provisions. Accordingly, based on the June 30, 2021 fair value of the Fund assets, at liquidation we would be required to make a $28,000,000 payment to the limited partners, net of amounts owed to us, representing a clawback of previously paid incentive allocations, which would have no income statement impact as it was previously accrued. As of June 30, 2021, we expect to fund additional capital to certain of our partially owned entities aggregating approximately $10,700,000. As of June 30, 2021, we have construction commitments aggregating approximately $429,00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 in Thousands</t>
        </is>
      </c>
      <c r="B1" s="2" t="inlineStr">
        <is>
          <t>Jun. 30, 2021</t>
        </is>
      </c>
      <c r="C1" s="2" t="inlineStr">
        <is>
          <t>Dec. 31, 2020</t>
        </is>
      </c>
    </row>
    <row r="2">
      <c r="A2" s="3" t="inlineStr">
        <is>
          <t>ASSETS</t>
        </is>
      </c>
    </row>
    <row r="3">
      <c r="A3" s="4" t="inlineStr">
        <is>
          <t>Deferred leasing costs, accumulated amortization</t>
        </is>
      </c>
      <c r="B3" s="6" t="n">
        <v>201522</v>
      </c>
      <c r="C3" s="6" t="n">
        <v>196972</v>
      </c>
    </row>
    <row r="4">
      <c r="A4" s="4" t="inlineStr">
        <is>
          <t>Identified intangible assets, accumulated amortization</t>
        </is>
      </c>
      <c r="B4" s="6" t="n">
        <v>91187</v>
      </c>
      <c r="C4" s="6" t="n">
        <v>93113</v>
      </c>
    </row>
    <row r="5">
      <c r="A5" s="3" t="inlineStr">
        <is>
          <t>LIABILITIES, REDEEMABLE NONCONTROLLING INTERESTS AND EQUITY</t>
        </is>
      </c>
    </row>
    <row r="6">
      <c r="A6" s="4" t="inlineStr">
        <is>
          <t>Preferred shares of beneficial interest: par value per share (in dollars per share)</t>
        </is>
      </c>
      <c r="B6" s="6" t="n">
        <v>0</v>
      </c>
      <c r="C6" s="6" t="n">
        <v>0</v>
      </c>
    </row>
    <row r="7">
      <c r="A7" s="4" t="inlineStr">
        <is>
          <t>Preferred shares of beneficial interest: authorized shares (shares)</t>
        </is>
      </c>
      <c r="B7" s="5" t="n">
        <v>110000000</v>
      </c>
      <c r="C7" s="5" t="n">
        <v>110000000</v>
      </c>
    </row>
    <row r="8">
      <c r="A8" s="4" t="inlineStr">
        <is>
          <t>Preferred shares of beneficial interest: issued shares (shares)</t>
        </is>
      </c>
      <c r="B8" s="5" t="n">
        <v>48793402</v>
      </c>
      <c r="C8" s="5" t="n">
        <v>48793402</v>
      </c>
    </row>
    <row r="9">
      <c r="A9" s="4" t="inlineStr">
        <is>
          <t>Preferred shares of beneficial interest: outstanding shares (shares)</t>
        </is>
      </c>
      <c r="B9" s="5" t="n">
        <v>48793402</v>
      </c>
      <c r="C9" s="5" t="n">
        <v>48793402</v>
      </c>
    </row>
    <row r="10">
      <c r="A10" s="4" t="inlineStr">
        <is>
          <t>Common shares of beneficial interest: par value per share (in dollars per share)</t>
        </is>
      </c>
      <c r="B10" s="7" t="n">
        <v>0.04</v>
      </c>
      <c r="C10" s="7" t="n">
        <v>0.04</v>
      </c>
    </row>
    <row r="11">
      <c r="A11" s="4" t="inlineStr">
        <is>
          <t>Common shares of beneficial interest: authorized shares (shares)</t>
        </is>
      </c>
      <c r="B11" s="5" t="n">
        <v>250000000</v>
      </c>
      <c r="C11" s="5" t="n">
        <v>250000000</v>
      </c>
    </row>
    <row r="12">
      <c r="A12" s="4" t="inlineStr">
        <is>
          <t>Common shares of beneficial interest: issued shares (shares)</t>
        </is>
      </c>
      <c r="B12" s="5" t="n">
        <v>191560756</v>
      </c>
      <c r="C12" s="5" t="n">
        <v>191354679</v>
      </c>
    </row>
    <row r="13">
      <c r="A13" s="4" t="inlineStr">
        <is>
          <t>Common shares of beneficial interest: outstanding shares (shares)</t>
        </is>
      </c>
      <c r="B13" s="5" t="n">
        <v>191560756</v>
      </c>
      <c r="C13" s="5" t="n">
        <v>191354679</v>
      </c>
    </row>
    <row r="14">
      <c r="A14" s="4" t="inlineStr">
        <is>
          <t>Class A Unit</t>
        </is>
      </c>
    </row>
    <row r="15">
      <c r="A15" s="3" t="inlineStr">
        <is>
          <t>LIABILITIES, REDEEMABLE NONCONTROLLING INTERESTS AND EQUITY</t>
        </is>
      </c>
    </row>
    <row r="16">
      <c r="A16" s="4" t="inlineStr">
        <is>
          <t>Outstanding Partnership Units held by Third Parties (shares)</t>
        </is>
      </c>
      <c r="B16" s="5" t="n">
        <v>13932635</v>
      </c>
      <c r="C16" s="5" t="n">
        <v>13583607</v>
      </c>
    </row>
    <row r="17">
      <c r="A17" s="4" t="inlineStr">
        <is>
          <t>Cumulative Redeemable Preferred Unit</t>
        </is>
      </c>
    </row>
    <row r="18">
      <c r="A18" s="3" t="inlineStr">
        <is>
          <t>LIABILITIES, REDEEMABLE NONCONTROLLING INTERESTS AND EQUITY</t>
        </is>
      </c>
    </row>
    <row r="19">
      <c r="A19" s="4" t="inlineStr">
        <is>
          <t>Outstanding Partnership Units held by Third Parties (shares)</t>
        </is>
      </c>
      <c r="B19" s="5" t="n">
        <v>141401</v>
      </c>
      <c r="C19" s="5" t="n">
        <v>141401</v>
      </c>
    </row>
    <row r="20">
      <c r="A20" s="4" t="inlineStr">
        <is>
          <t>Vornado Realty L.P.</t>
        </is>
      </c>
    </row>
    <row r="21">
      <c r="A21" s="3" t="inlineStr">
        <is>
          <t>ASSETS</t>
        </is>
      </c>
    </row>
    <row r="22">
      <c r="A22" s="4" t="inlineStr">
        <is>
          <t>Deferred leasing costs, accumulated amortization</t>
        </is>
      </c>
      <c r="B22" s="6" t="n">
        <v>201522</v>
      </c>
      <c r="C22" s="6" t="n">
        <v>196972</v>
      </c>
    </row>
    <row r="23">
      <c r="A23" s="4" t="inlineStr">
        <is>
          <t>Identified intangible assets, accumulated amortization</t>
        </is>
      </c>
      <c r="B23" s="6" t="n">
        <v>91187</v>
      </c>
      <c r="C23" s="6" t="n">
        <v>93113</v>
      </c>
    </row>
    <row r="24">
      <c r="A24" s="4" t="inlineStr">
        <is>
          <t>Vornado Realty L.P. | Class A Unit</t>
        </is>
      </c>
    </row>
    <row r="25">
      <c r="A25" s="3" t="inlineStr">
        <is>
          <t>LIABILITIES, REDEEMABLE NONCONTROLLING INTERESTS AND EQUITY</t>
        </is>
      </c>
    </row>
    <row r="26">
      <c r="A26" s="4" t="inlineStr">
        <is>
          <t>Outstanding Partnership Units held by Third Parties (shares)</t>
        </is>
      </c>
      <c r="B26" s="5" t="n">
        <v>13932635</v>
      </c>
      <c r="C26" s="5" t="n">
        <v>13583607</v>
      </c>
    </row>
    <row r="27">
      <c r="A27" s="4" t="inlineStr">
        <is>
          <t>Vornado Realty L.P. | Cumulative Redeemable Preferred Unit</t>
        </is>
      </c>
    </row>
    <row r="28">
      <c r="A28" s="3" t="inlineStr">
        <is>
          <t>LIABILITIES, REDEEMABLE NONCONTROLLING INTERESTS AND EQUITY</t>
        </is>
      </c>
    </row>
    <row r="29">
      <c r="A29" s="4" t="inlineStr">
        <is>
          <t>Outstanding Partnership Units held by Third Parties (shares)</t>
        </is>
      </c>
      <c r="B29" s="5" t="n">
        <v>141401</v>
      </c>
      <c r="C29" s="5" t="n">
        <v>1414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Segment Information We operate in two reportable segments, New York and Other, which is based on how we manage our business. Net operating income ("NOI") at share represents total revenues less operating expenses including our share of partially owned entities. NOI at share - cash basis represents NOI at share adjusted to exclude straight-line rental income and expense, amortization of acquired below and above market leases, net and other non-cash adjustments. We consider NOI at share - cash basis to be the primary non-GAAP financial measure for making decisions and assessing the unlevered performance of our segments as it relates to the total return on assets as opposed to the levered return on equity. As properties are bought and sold based on NOI at share - cash basis, we utilize this measure to make investment decisions as well as to compare the performance of our assets to that of our peers. NOI at share and NOI at share - cash basis should not be considered alternatives to net income or cash flow from operations and may not be comparable to similarly titled measures employed by other companies. NOI at share - cash basis includes rent that has been deferred as a result of the COVID-19 pandemic. 21. Segment Information - continued Below is a reconciliation of net income (loss) to NOI at share and NOI at share - cash basis for the three and six months ended June 30, 2021 and 2020. (Amounts in thousands) For the Three Months Ended June 30, For the Six Months Ended June 30, 2021 2020 2021 2020 Net income (loss) $ 76,832 $ (217,352) $ 103,825 $ (321,855) Depreciation and amortization expense 89,777 92,805 185,131 185,598 General and administrative expense 30,602 35,014 74,788 87,848 Transaction related costs and other (lease liability extinguishment gain) 106 (69,221) 949 (69,150) (Income) loss from partially owned entities (31,426) 291,873 (60,499) 272,770 (Income) loss from real estate fund investments (5,342) 28,042 (5,173) 211,505 Interest and other investment (income) loss, net (1,539) 2,893 (3,061) 8,797 Interest and debt expense 51,894 58,405 101,958 117,247 Net gains on disposition of wholly owned and partially owned assets (25,724) (55,695) (25,724) (124,284) Income tax expense 2,841 1,837 4,825 14,650 NOI from partially owned entities 77,235 69,487 155,991 151,368 NOI attributable to noncontrolling interests in consolidated subsidiaries (15,689) (15,448) (33,335) (30,941) NOI at share 249,567 222,640 499,675 503,553 Non-cash adjustments for straight-line rents, amortization of acquired below-market leases, net and other 846 34,190 (352) 37,266 NOI at share - cash basis $ 250,413 $ 256,830 $ 499,323 $ 540,819 Below is a summary of NOI at share and NOI at share - cash basis by segment for the three and six months ended June 30, 2021 and 2020. (Amounts in thousands) For the Three Months Ended June 30, 2021 Total New York Other Total revenues $ 378,941 $ 301,144 $ 77,797 Operating expenses (190,920) (156,033) (34,887) NOI - consolidated 188,021 145,111 42,910 Deduct: NOI attributable to noncontrolling interests in consolidated subsidiaries (15,689) (8,473) (7,216) Add: NOI from partially owned entities 77,235 74,400 2,835 NOI at share 249,567 211,038 38,529 Non-cash adjustments for straight-line rents, amortization of acquired below-market leases, net, and other 846 541 305 NOI at share - cash basis $ 250,413 $ 211,579 $ 38,834 (Amounts in thousands) For the Three Months Ended June 30, 2020 Total New York Other Total revenues $ 343,026 $ 270,628 $ 72,398 Operating expenses (174,425) (140,207) (34,218) NOI - consolidated 168,601 130,421 38,180 Deduct: NOI attributable to noncontrolling interests in consolidated subsidiaries (15,448) (8,504) (6,944) Add: NOI from partially owned entities 69,487 67,051 2,436 NOI at share 222,640 188,968 33,672 Non-cash adjustments for straight-line rents, amortization of acquired below-market leases, net, and other 34,190 32,943 1,247 NOI at share - cash basis $ 256,830 $ 221,911 $ 34,919 21. Segment Information - continued (Amounts in thousands) For the Six Months Ended June 30, 2021 Total New York Other Total revenues $ 758,918 $ 605,115 $ 153,803 Operating expenses (381,899) (317,018) (64,881) NOI - consolidated 377,019 288,097 88,922 Deduct: NOI attributable to noncontrolling interests in consolidated subsidiaries (33,335) (17,094) (16,241) Add: NOI from partially owned entities 155,991 151,173 4,818 NOI at share 499,675 422,176 77,499 Non-cash adjustments for straight-line rents, amortization of acquired below-market leases, net, and other (352) (432) 80 NOI at share - cash basis $ 499,323 $ 421,744 $ 77,579 (Amounts in thousands) For the Six Months Ended June 30, 2020 Total New York Other Total revenues $ 787,558 $ 626,243 $ 161,315 Operating expenses (404,432) (323,238) (81,194) NOI - consolidated 383,126 303,005 80,121 Deduct: NOI attributable to noncontrolling interests in consolidated subsidiaries (30,941) (16,937) (14,004) Add: NOI from partially owned entities 151,368 145,459 5,909 NOI at share 503,553 431,527 72,026 Non-cash adjustments for straight-line rents, amortization of acquired below-market leases, net, and other 37,266 34,049 3,217 NOI at share - cash basis $ 540,819 $ 465,576 $ 75,2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Literature (Policies)</t>
        </is>
      </c>
      <c r="B1" s="2" t="inlineStr">
        <is>
          <t>6 Months Ended</t>
        </is>
      </c>
    </row>
    <row r="2">
      <c r="B2" s="2" t="inlineStr">
        <is>
          <t>Jun. 30, 2021</t>
        </is>
      </c>
    </row>
    <row r="3">
      <c r="A3" s="3" t="inlineStr">
        <is>
          <t>Accounting Standards Update and Change in Accounting Principle [Abstract]</t>
        </is>
      </c>
    </row>
    <row r="4">
      <c r="A4" s="4" t="inlineStr">
        <is>
          <t>Basis of Presentation</t>
        </is>
      </c>
      <c r="B4" s="4" t="inlineStr">
        <is>
          <t>The accompanying consolidated financial statements are unaudited and include the accounts of Vornado and the Operating Partnership and their consolidated subsidiaries. All inter-company amounts have been eliminated and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densed consolidated financial statements have been prepared in accordance with the instructions to Form 10-Q of the Securities and Exchange Commission (“SEC”) and should be read in conjunction with the consolidated financial statements and notes thereto included in our Annual Report on Form 10-K for the year ended December 31, 2020, as filed with the SEC. We have made estimates and assumptions that affect the reported amounts of assets and liabilities, disclosure of contingent assets and liabilities at the date of the consolidated financial statements and the reported amounts of revenues and expenses during the reporting periods. Actual results could differ from those estimates. The results of operations for the three and six months ended June 30, 2021 are not necessarily indicative of the operating results for the full year. In addition, certain prior year balances have been reclassified in order to conform to the current period presentation.</t>
        </is>
      </c>
    </row>
    <row r="5">
      <c r="A5" s="4" t="inlineStr">
        <is>
          <t>Recently Issued Accounting Literature</t>
        </is>
      </c>
      <c r="B5" s="4" t="inlineStr">
        <is>
          <t xml:space="preserve">Recently Issued Accounting Literature In March 2020, the Financial Accounting Standards Board ("FASB") issued an update ("ASU 2020-04") establishing Accounting Standards Codification ("ASC") Topic 848, Reference Rate Reform . ASU 2020-04 contains practical expedients for reference rate reform related activities that impact debt, leases, derivatives and other contracts. The guidance in ASU 2020-04 is optional and may be elected over time as reference rate reform activities occur. We hav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 In August 2020, the FASB issued an update ("ASU 2020-06") Debt - Debt with Conversion and Other Options (Subtopic 470-20) and Derivatives and Hedging - Contracts in Entity’s Own Equity (Subtopic 815-40). ASU 2020-06 simplifies the accounting for convertible instruments by reducing the number of accounting models for convertible debt instruments and convertible preferred stock, removes certain settlement conditions that are required for equity contracts to qualify for the derivative scope exception and also simplifies the diluted earnings per share calculation in certain areas. ASU 2020-06 is effective for reporting periods beginning after December 15, 2021, with early adoption permitted. We are currently evaluating the impact of the adoption of ASU 2020-06 on our consolidated financial statements, but do not believe the adoption of this standard will have a material impact on our consolidated financial statements. In July 2021, the FASB issued an update ("ASU 2021-05") Lessors - Certain Leases with Variable Lease Payments to ASC Topic 842, Leases ("ASC 842"). </t>
        </is>
      </c>
    </row>
    <row r="6">
      <c r="A6" s="4" t="inlineStr">
        <is>
          <t>Real Estate Fund Investments</t>
        </is>
      </c>
      <c r="B6" s="4" t="inlineStr">
        <is>
          <t>The Fund is accounted for under ASC Topic 946, Financial Services – Investment Companies (“ASC 946”) and its investments are reported on its balance sheet at fair value, with changes in value each period recognized in earnings. We consolidate the accounts of the Fund into our consolidated financial statements, retaining the fair value basis of accounting.</t>
        </is>
      </c>
    </row>
    <row r="7">
      <c r="A7" s="4" t="inlineStr">
        <is>
          <t>Redeemable Noncontrolling Interests</t>
        </is>
      </c>
      <c r="B7" s="4" t="inlineStr">
        <is>
          <t>Redeemable noncontrolling partnership units are primarily comprised of Class A Operating Partnership units held by third parties and are recorded at the greater of their carrying amount or redemption value at the end of each reporting period. Changes in the value from period to period are charged to “additional capital” in Vornado’s consolidated statements of changes in equity and to “partners’ capital” on the consolidated balance sheets of the Operating Partnership. Redeemable noncontrolling partnership units exclude our Series G-1 through G-4 convertible preferred units and Series D-13 cumulative redeemable preferred units, as they are accounted for as liabilities in accordance with ASC Topic 480, Distinguishing Liabilities and Equity</t>
        </is>
      </c>
    </row>
    <row r="8">
      <c r="A8" s="4" t="inlineStr">
        <is>
          <t>Fair Value Measurement</t>
        </is>
      </c>
      <c r="B8" s="4" t="inlineStr">
        <is>
          <t>ASC 820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t>
        </is>
      </c>
    </row>
    <row r="9">
      <c r="A9" s="4" t="inlineStr">
        <is>
          <t>Stock-based Compensation</t>
        </is>
      </c>
      <c r="B9" s="4" t="inlineStr">
        <is>
          <t>We account for all equity-based compensation in accordance with ASC Topic 718, Compensation - Stock Compensation . Stock-based compensation expense, a component of "general and administrative" expense on our consolidated statements of income, was $6,154,000 and $7,703,000 for the three months ended June 30, 2021 and 2020, respectively, and $27,379,000 and $33,468,000 for the six months ended June 30, 2021 and 2020,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Summary of Revenue Sources by Segment</t>
        </is>
      </c>
      <c r="B4" s="4" t="inlineStr">
        <is>
          <t>Below is a summary of our revenues by segment. Additional financial information related to these reportable segments for the three and six months ended June 30, 2021 and 2020 is set forth in Note 21 - Segment Information. (Amounts in thousands) For the Three Months Ended June 30, 2021 For the Three Months Ended June 30, 2020 Total New York Other Total New York Other Property rentals (1) $ 330,944 $ 260,953 $ 69,991 $ 308,316 $ 241,308 $ 67,008 Trade shows (2) — — — — — — Lease revenues (3) 330,944 260,953 69,991 308,316 241,308 67,008 Tenant services 8,652 5,928 2,724 6,878 4,341 2,537 Rental revenues 339,596 266,881 72,715 315,194 245,649 69,545 BMS cleaning fees 28,083 29,600 (1,517) (4) 21,115 22,405 (1,290) (4) Management and leasing fees 3,073 3,088 (15) 1,837 1,701 136 Other income 8,189 1,575 6,614 4,880 873 4,007 Fee and other income 39,345 34,263 5,082 27,832 24,979 2,853 Total revenues $ 378,941 $ 301,144 $ 77,797 $ 343,026 $ 270,628 $ 72,398 ____________________ See notes below. (Amounts in thousands) For the Six Months Ended June 30, 2021 For the Six Months Ended June 30, 2020 Total New York Other Total New York Other Property rentals (1) $ 663,002 $ 522,644 $ 140,358 $ 679,490 $ 539,920 $ 139,570 Hotel Pennsylvania (5) — — — 8,741 8,741 — Trade shows (2) — — — 11,303 — 11,303 Lease revenues (3) 663,002 522,644 140,358 699,534 548,661 150,873 Tenant services 15,911 10,937 4,974 16,934 11,721 5,213 Rental revenues 678,913 533,581 145,332 716,468 560,382 156,086 BMS cleaning fees 56,560 59,548 (2,988) (4) 53,581 56,834 (3,253) (4) Management and leasing fees 8,442 8,610 (168) 4,704 4,575 129 Other income 15,003 3,376 11,627 12,805 4,452 8,353 Fee and other income 80,005 71,534 8,471 71,090 65,861 5,229 Total revenues $ 758,918 $ 605,115 $ 153,803 $ 787,558 $ 626,243 $ 161,315 ____________________ (1) Reduced by $37,587 and $38,631 for the three and six months ended June 30, 2020, respectively, for the write-off of lease receivables deemed uncollectible (primarily write-offs of receivables arising from the straight-lining of rents). (2) We cancelled trade shows at theMART beginning late March of 2020 due to the COVID-19 pandemic. (3) The components of lease revenues were as follows: For the Three Months Ended June 30, For the Six Months Ended June 30, 2021 2020 2021 2020 Fixed billings $ 305,963 $ 322,342 $ 615,823 $ 676,656 Variable billings 30,123 25,262 61,772 70,483 Total contractual operating lease billings 336,086 347,604 677,595 747,139 Adjustment for straight-line rents and amortization of acquired below-market leases, net (3,573) (1,701) (9,354) (8,974) Less: write-off of straight-line rent and tenant receivables deemed uncollectible (1,569) (37,587) (5,239) (38,631) Lease revenues $ 330,944 $ 308,316 $ 663,002 $ 699,534 (4) Represents the elimination of theMART and 555 California Street BMS cleaning fees which are included as income in the New York segment. (5) We temporarily closed the Hotel Pennsylvania on April 1, 2020 and on April 5, 2021, we announced that we permanently closed the hotel.</t>
        </is>
      </c>
    </row>
    <row r="5">
      <c r="A5" s="4" t="inlineStr">
        <is>
          <t>Components of Fixed and Variable Lease Revenues</t>
        </is>
      </c>
      <c r="B5" s="4" t="inlineStr">
        <is>
          <t xml:space="preserve">The components of lease revenues were as follows: For the Three Months Ended June 30, For the Six Months Ended June 30, 2021 2020 2021 2020 Fixed billings $ 305,963 $ 322,342 $ 615,823 $ 676,656 Variable billings 30,123 25,262 61,772 70,483 Total contractual operating lease billings 336,086 347,604 677,595 747,139 Adjustment for straight-line rents and amortization of acquired below-market leases, net (3,573) (1,701) (9,354) (8,974) Less: write-off of straight-line rent and tenant receivables deemed uncollectible (1,569) (37,587) (5,239) (38,631) Lease revenues $ 330,944 $ 308,316 $ 663,002 $ 699,5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al Estate Fund Investments (Tables)</t>
        </is>
      </c>
      <c r="B1" s="2" t="inlineStr">
        <is>
          <t>6 Months Ended</t>
        </is>
      </c>
    </row>
    <row r="2">
      <c r="B2" s="2" t="inlineStr">
        <is>
          <t>Jun. 30, 2021</t>
        </is>
      </c>
    </row>
    <row r="3">
      <c r="A3" s="3" t="inlineStr">
        <is>
          <t>Real Estate Fund Investments [Abstract]</t>
        </is>
      </c>
    </row>
    <row r="4">
      <c r="A4" s="4" t="inlineStr">
        <is>
          <t>Schedule Of Income And Loss From The Fund</t>
        </is>
      </c>
      <c r="B4" s="4" t="inlineStr">
        <is>
          <t>Below is a summary of income (loss) from the Fund and the Crowne Plaza Joint Venture. (Amounts in thousands) For the Three Months Ended June 30, For the Six Months Ended June 30, 2021 2020 2021 2020 Net investment income (loss) $ 5,637 $ (366) $ 5,962 $ (309) Net unrealized loss on held investments (295) (27,676) (789) (211,196) Income (loss) from real estate fund investments 5,342 (28,042) 5,173 (211,505) Less (income) loss attributable to noncontrolling interests in consolidated subsidiaries (3,703) 21,953 (3,274) 149,258 Income (loss) from real estate fund investments net of noncontrolling interests in consolidated subsidiaries $ 1,639 $ (6,089) $ 1,899 $ (62,24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Partially Owned Entities (Tables)</t>
        </is>
      </c>
      <c r="B1" s="2" t="inlineStr">
        <is>
          <t>6 Months Ended</t>
        </is>
      </c>
    </row>
    <row r="2">
      <c r="B2" s="2" t="inlineStr">
        <is>
          <t>Jun. 30, 2021</t>
        </is>
      </c>
    </row>
    <row r="3">
      <c r="A3" s="3" t="inlineStr">
        <is>
          <t>Equity Method Investments and Joint Ventures [Abstract]</t>
        </is>
      </c>
    </row>
    <row r="4">
      <c r="A4" s="4" t="inlineStr">
        <is>
          <t>Equity Method Investments</t>
        </is>
      </c>
      <c r="B4" s="4" t="inlineStr">
        <is>
          <t>Below is a schedule summarizing our investments in partially owned entities. (Amounts in thousands) Percentage Ownership at June 30, 2021 Balance as of June 30, 2021 December 31, 2020 Investments: Fifth Avenue and Times Square JV (see page 27 for details): 51.5% $ 2,776,891 $ 2,798,413 Partially owned office buildings/land (1) Various 361,463 473,285 Alexander’s 32.4% 83,892 82,902 Other investments (2) Various 133,155 136,507 $ 3,355,401 $ 3,491,107 Investments in partially owned entities included in other liabilities (3) : 7 West 34th Street 53.0% $ (58,214) $ (55,340) 85 Tenth Avenue 49.9% (18,780) (13,080) $ (76,994) $ (68,420) ____________________ (1) Includes interests in 280 Park Avenue, 650 Madison Avenue, One Park Avenue, 512 West 22nd Street, 61 Ninth Avenue and others. (2) Includes interests in Independence Plaza, Rosslyn Plaza and others. (3) Our negative basis results from distributions in excess of our investment. 7. Investments in Partially Owned Entities - continued Below is a schedule of income (loss) from partially owned entities. (Amounts in thousands) Percentage Ownership at June 30, 2021 For the Three Months Ended June 30, For the Six Months Ended June 30, 2021 2020 2021 2020 Our share of net income (loss): Fifth Avenue and Times Square JV (see page 27 for details): Equity in net income (1) 51.5% $ 10,037 $ 441 $ 19,643 $ 5,937 Return on preferred equity, net of our share of the expense 9,329 9,330 18,555 18,496 Non-cash impairment loss — (306,326) — (306,326) 19,366 (296,555) 38,198 (281,893) Alexander's (see page 28 for details): Equity in net income 32.4% 8,325 3,929 14,054 5,345 Management, leasing and development fees 1,962 1,222 2,537 2,482 10,287 5,151 16,591 7,827 Partially owned office buildings (2) Various 3,758 810 9,730 2,132 Other investments (3) Various (1,985) (1,279) (4,020) (836) $ 31,426 $ (291,873) $ 60,499 $ (272,770) ____________________ (1) 2020 includes $4,737 of write-offs of lease receivables deemed uncollectible during the second quarter of 2020. (2) Includes interests in 280 Park Avenue, 650 Madison Avenue, One Park Avenue, 7 West 34th Street, 512 West 22nd Street, 61 Ninth Avenue, 85 Tenth Avenue and others. (3) Includes interests in Independence Plaza, Rosslyn Plaza and othe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dentified Intangible Assets and Liabilities (Tables)</t>
        </is>
      </c>
      <c r="B1" s="2" t="inlineStr">
        <is>
          <t>6 Months Ended</t>
        </is>
      </c>
    </row>
    <row r="2">
      <c r="B2" s="2" t="inlineStr">
        <is>
          <t>Jun. 30, 2021</t>
        </is>
      </c>
    </row>
    <row r="3">
      <c r="A3" s="3" t="inlineStr">
        <is>
          <t>Intangible Assets, Net (Excluding Goodwill) [Abstract]</t>
        </is>
      </c>
    </row>
    <row r="4">
      <c r="A4" s="4" t="inlineStr">
        <is>
          <t>Schedule of Identified Intangible Assets and Intangible Liabilities</t>
        </is>
      </c>
      <c r="B4" s="4" t="inlineStr">
        <is>
          <t xml:space="preserve">The following summarizes our identified intangible assets (primarily above-market leases) and liabilities (primarily below-market leases). (Amounts in thousands) Balance as of June 30, 2021 December 31, 2020 Identified intangible assets: Gross amount $ 112,534 $ 116,969 Accumulated amortization (91,187) (93,113) Total, net $ 21,347 $ 23,856 Identified intangible liabilities (included in deferred revenue): Gross amount $ 237,388 $ 273,902 Accumulated amortization (207,941) (238,541) Total, net $ 29,447 $ 35,361 </t>
        </is>
      </c>
    </row>
    <row r="5">
      <c r="A5" s="4" t="inlineStr">
        <is>
          <t>Schedule of Future Amortization Expense of Intangible Assets</t>
        </is>
      </c>
      <c r="B5" s="4" t="inlineStr">
        <is>
          <t xml:space="preserve">Estimated annual amortization of acquired below-market leases, net of acquired above-market leases, for each of the five succeeding years commencing January 1, 2022 is as follows: (Amounts in thousands) 2022 $ 9,149 2023 6,654 2024 2,906 2025 1,478 2026 818 (Amounts in thousands) 2022 $ 3,706 2023 3,624 2024 3,010 2025 2,136 2026 1,9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t>
        </is>
      </c>
      <c r="B4" s="4" t="inlineStr">
        <is>
          <t xml:space="preserve">The following is a summary of our debt: (Amounts in thousands) Weighted Average Interest Rate at June 30, 2021 Balance as of June 30, 2021 December 31, 2020 Mortgages Payable: Fixed rate 3.09% $ 3,140,000 $ 3,012,643 Variable rate 1.78% 2,445,015 2,595,815 Total 2.52% 5,585,015 5,608,458 Deferred financing costs, net and other (37,410) (27,909) Total, net $ 5,547,605 $ 5,580,549 Unsecured Debt: Senior unsecured notes 3.02% $ 1,200,000 $ 450,000 Deferred financing costs, net and other (10,139) (3,315) Senior unsecured notes, net 1,189,861 446,685 Unsecured term loan 3.70% 800,000 800,000 Deferred financing costs, net and other (2,713) (3,238) Unsecured term loan, net 797,287 796,762 Unsecured revolving credit facilities 1.00% 575,000 575,000 Total, net $ 2,562,148 $ 1,818,4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deemable Noncontrolling Interests (Tables)</t>
        </is>
      </c>
      <c r="B1" s="2" t="inlineStr">
        <is>
          <t>6 Months Ended</t>
        </is>
      </c>
    </row>
    <row r="2">
      <c r="B2" s="2" t="inlineStr">
        <is>
          <t>Jun. 30, 2021</t>
        </is>
      </c>
    </row>
    <row r="3">
      <c r="A3" s="3" t="inlineStr">
        <is>
          <t>Noncontrolling Interest [Abstract]</t>
        </is>
      </c>
    </row>
    <row r="4">
      <c r="A4" s="4" t="inlineStr">
        <is>
          <t>Summary Of Activity Of Redeemable Noncontrolling Interests</t>
        </is>
      </c>
      <c r="B4" s="4" t="inlineStr">
        <is>
          <t xml:space="preserve">Below is a table summarizing the activity of redeemable noncontrolling partnership units. (Amounts in thousands) For the Three Months Ended June 30, For the Six Months Ended June 30, 2021 2020 2021 2020 Beginning balance $ 640,193 $ 623,799 $ 511,747 $ 888,915 Net income (loss) 3,536 (14,364) 3,865 (13,974) Other comprehensive income (loss) 704 5 1,590 (2,978) Distributions (7,408) (9,100) (14,869) (17,998) Redemption of Class A units for Vornado common shares, at redemption value (4,206) (824) (8,309) (2,464) Redeemable Class A unit measurement adjustment 16,012 18,291 142,948 (248,879) Other, net 5,940 6,997 17,799 22,182 Ending balance $ 654,771 $ 624,804 $ 654,771 $ 624,804 Below is a table summarizing the activity of the redeemable noncontrolling interest in a consolidated subsidiary. For the Three Months Ended June 30, For the Six Months Ended June 30, (Amounts in thousands) 2021 2020 2021 2020 Beginning balance $ 94,437 $ — $ 94,520 $ — Net income 476 136 393 136 Contributions — 92,400 — 92,400 Other, net — 1,576 — 1,576 Ending balance $ 94,913 $ 94,112 $ 94,913 $ 94,1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Partners' Capital (Tables)</t>
        </is>
      </c>
      <c r="B1" s="2" t="inlineStr">
        <is>
          <t>6 Months Ended</t>
        </is>
      </c>
    </row>
    <row r="2">
      <c r="B2" s="2" t="inlineStr">
        <is>
          <t>Jun. 30, 2021</t>
        </is>
      </c>
    </row>
    <row r="3">
      <c r="A3" s="3" t="inlineStr">
        <is>
          <t>Equity [Abstract]</t>
        </is>
      </c>
    </row>
    <row r="4">
      <c r="A4" s="4" t="inlineStr">
        <is>
          <t>Schedule of Dividends</t>
        </is>
      </c>
      <c r="B4" s="4" t="inlineStr">
        <is>
          <t>The following table sets forth the details of our dividends/distributions per common share/Class A unit and dividends/distributions per share/unit for each class of preferred shares/units of beneficial interest. (Per share/unit) For the Three Months Ended June 30, For the Six Months Ended June 30, 2021 2020 2021 2020 Shares/Units: Common shares/Class A units held by Vornado: authorized 250,000,000 shares/units $ 0.53 $ 0.66 $ 1.06 $ 1.32 Convertible Preferred (1) : 6.5% Series A: authorized 13,402 and 13,694 shares/units (2) 0.8125 0.8125 1.6250 1.6250 Cumulative Redeemable Preferred (1) : 5.70% Series K: authorized 12,000,000 shares/units (3) 0.3563 0.3563 0.7126 0.7126 5.40% Series L: authorized 13,800,000 shares/units (3) 0.3375 0.3375 0.6750 0.6750 5.25% Series M: authorized 13,800,000 shares/units (3) 0.3281 0.3281 0.6562 0.6562 5.25% Series N: authorized 12,000,000 shares/units (3)(4) 0.3281 N/A 0.6562 N/A ____________________ (1) Dividends on preferred shares and distributions on preferred units are cumulative and are payable quarterly in arrears. (2) Redeemable at the option of Vornado under certain circumstances, at a redemption price of 1.9531 common shares/Class A units per Series A Preferred Share/Unit plus accrued and unpaid dividends/distributions through the date of redemption, or convertible at any time at the option of the holder for 1.9531 common shares/Class A units per Series A Preferred Share/Unit. (3) Series K and L cumulative redeemable preferred shares/units are redeemable at Vornado's option at a redemption price of $25.00 per share/unit, plus accrued and unpaid dividends/distributions through the date of redemption. Series M cumulative redeemable preferred shares/units are not redeemable until December 2022 and Series N cumulative redeemable preferred shares/units are not redeemable until November 2025. (4) Issued in November 2020.</t>
        </is>
      </c>
    </row>
    <row r="5">
      <c r="A5" s="4" t="inlineStr">
        <is>
          <t>Schedule of Accumulated Other Comprehensive Income (Loss)</t>
        </is>
      </c>
      <c r="B5" s="4" t="inlineStr">
        <is>
          <t>The following tables set forth the changes in accumulated other comprehensive loss by component. (Amounts in thousands) For the three months ended June 30, 2021: Total Accumulated other comprehensive (loss) income of nonconsolidated subsidiaries Interest Other Balance as of March 31, 2021 $ (60,753) $ (10,747) $ (54,456) $ 4,450 Other comprehensive income (loss) 9,316 1,468 8,551 (703) Balance as of June 30, 2021 $ (51,437) $ (9,279) $ (45,905) $ 3,747 For the three months ended June 30, 2020: Balance as of March 31, 2020 $ (82,719) $ 12 $ (81,603) $ (1,128) Other comprehensive income (loss) 73 — 78 (5) Balance as of June 30, 2020 $ (82,646) $ 12 $ (81,525) $ (1,133) For the six months ended June 30, 2021: Balance as of December 31, 2020 $ (75,099) $ (14,338) $ (66,098) $ 5,337 Other comprehensive income (loss) 23,662 5,059 20,193 (1,590) Balance as of June 30, 2021 $ (51,437) $ (9,279) $ (45,905) $ 3,747 For the six months ended June 30, 2020: Balance as of December 31, 2019 $ (40,233) $ 4 $ (36,126) $ (4,111) Other comprehensive (loss) income (42,413) 8 (45,399) 2,978 Balance as of June 30, 2020 $ (82,646) $ 12 $ (81,525) $ (1,13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Assets Measured on Recurring Basis, Unobservable Input Reconciliation</t>
        </is>
      </c>
    </row>
    <row r="4">
      <c r="A4" s="4" t="inlineStr">
        <is>
          <t>Fair value, schedule of assets and liabilities measures on recurring basis</t>
        </is>
      </c>
      <c r="B4" s="4" t="inlineStr">
        <is>
          <t xml:space="preserve">The tables on the following page aggregate the fair values of these financial assets and liabilities by their levels in the fair value hierarchy. 14. Fair Value Measurements - continued Financial Assets and Liabilities Measured at Fair Value on a Recurring Basis - continued (Amounts in thousands) As of June 30, 2021 Total Level 1 Level 2 Level 3 Real estate fund investments $ 3,739 $ — $ — $ 3,739 Deferred compensation plan assets ($4,968 included in restricted cash and $102,270 in other assets) 107,238 62,383 — 44,855 Loans receivable ($44,716 included in investments in partially owned entities and $4,060 in other assets) 48,776 — — 48,776 Interest rate swaps and caps (included in other assets) 4,994 — 4,994 — Total assets $ 164,747 $ 62,383 $ 4,994 $ 97,370 Mandatorily redeemable instruments (included in other liabilities) $ 50,267 $ 50,267 $ — $ — Interest rate swaps (included in other liabilities) 50,818 — 50,818 — Total liabilities $ 101,085 $ 50,267 $ 50,818 $ — (Amounts in thousands) As of December 31, 2020 Total Level 1 Level 2 Level 3 Real estate fund investments $ 3,739 $ — $ — $ 3,739 Deferred compensation plan assets ($10,813 included in restricted cash and $94,751 in other assets) 105,564 65,636 — 39,928 Loans receivable ($43,008 included in investments in partially owned entities and $4,735 in other assets) 47,743 — — 47,743 Interest rate swaps and caps (included in other assets) 17 — 17 — Total assets $ 157,063 $ 65,636 $ 17 $ 91,410 Mandatorily redeemable instruments (included in other liabilities) $ 50,002 $ 50,002 $ — $ — Interest rate swaps (included in other liabilities) 66,033 — 66,033 — Total liabilities $ 116,035 $ 50,002 $ 66,033 $ — </t>
        </is>
      </c>
    </row>
    <row r="5">
      <c r="A5" s="4" t="inlineStr">
        <is>
          <t>Schedule of derivative assets at fair value</t>
        </is>
      </c>
      <c r="B5" s="4" t="inlineStr">
        <is>
          <t>The following tables summarize our consolidated derivative instruments, all of which hedge variable rate debt, as of June 30, 2021 and December 31, 2020. (Amounts in thousands) As of June 30, 2021 Variable Rate Hedged Item Fair Value Notional Amount Spread over LIBOR Interest Rate Swapped Rate Expiration Date Included in other assets: 555 California Street mortgage loan interest rate swap (1) $ 3,041 $ 840,000 (2) L+193 2.01% 2.26% 5/24 PENN 11 mortgage loan interest rate swap (3) 1,858 500,000 L+275 2.83% 3.03% 3/24 Various interest rate caps 95 175,000 $ 4,994 $ 1,515,000 Included in other liabilities: Unsecured term loan interest rate swap $ 44,732 $ 750,000 (4) L+100 1.10% 3.87% 10/23 33-00 Northern Boulevard mortgage loan interest rate swap 6,086 100,000 L+180 1.89% 4.14% 1/25 $ 50,818 $ 850,000 ____________________ (1) Entered into on May 15, 2021. (2) Represents our 70.0% share of the $1.2 billion mortgage loan. (3) Entered into on March 7, 2021. (4) Remaining $50,000 balance of our unsecured term loan bears interest at a floating rate of LIBOR plus 1.00%. (Amounts in thousands) As of December 31, 2020 Variable Rate Hedged Item Fair Value Notional Amount Spread over LIBOR Interest Rate Swapped Rate Expiration Date Included in other assets: Various interest rate caps $ 17 $ 175,000 Included in other liabilities: Unsecured term loan interest rate swap $ 57,723 $ 750,000 (1) L+100 1.15% 3.87% 10/23 33-00 Northern Boulevard mortgage loan interest rate swap 8,310 100,000 L+180 1.95% 4.14% 1/25 $ 66,033 $ 850,000 ____________________ (1) Remaining $50,000 balance of our unsecured term loan bears interest at a floating rate of LIBOR plus 1.00%.</t>
        </is>
      </c>
    </row>
    <row r="6">
      <c r="A6" s="4" t="inlineStr">
        <is>
          <t>Schedule of derivative liabilities at fair value</t>
        </is>
      </c>
      <c r="B6" s="4" t="inlineStr">
        <is>
          <t>The following tables summarize our consolidated derivative instruments, all of which hedge variable rate debt, as of June 30, 2021 and December 31, 2020. (Amounts in thousands) As of June 30, 2021 Variable Rate Hedged Item Fair Value Notional Amount Spread over LIBOR Interest Rate Swapped Rate Expiration Date Included in other assets: 555 California Street mortgage loan interest rate swap (1) $ 3,041 $ 840,000 (2) L+193 2.01% 2.26% 5/24 PENN 11 mortgage loan interest rate swap (3) 1,858 500,000 L+275 2.83% 3.03% 3/24 Various interest rate caps 95 175,000 $ 4,994 $ 1,515,000 Included in other liabilities: Unsecured term loan interest rate swap $ 44,732 $ 750,000 (4) L+100 1.10% 3.87% 10/23 33-00 Northern Boulevard mortgage loan interest rate swap 6,086 100,000 L+180 1.89% 4.14% 1/25 $ 50,818 $ 850,000 ____________________ (1) Entered into on May 15, 2021. (2) Represents our 70.0% share of the $1.2 billion mortgage loan. (3) Entered into on March 7, 2021. (4) Remaining $50,000 balance of our unsecured term loan bears interest at a floating rate of LIBOR plus 1.00%. (Amounts in thousands) As of December 31, 2020 Variable Rate Hedged Item Fair Value Notional Amount Spread over LIBOR Interest Rate Swapped Rate Expiration Date Included in other assets: Various interest rate caps $ 17 $ 175,000 Included in other liabilities: Unsecured term loan interest rate swap $ 57,723 $ 750,000 (1) L+100 1.15% 3.87% 10/23 33-00 Northern Boulevard mortgage loan interest rate swap 8,310 100,000 L+180 1.95% 4.14% 1/25 $ 66,033 $ 850,000 ____________________ (1) Remaining $50,000 balance of our unsecured term loan bears interest at a floating rate of LIBOR plus 1.00%.</t>
        </is>
      </c>
    </row>
    <row r="7">
      <c r="A7" s="4" t="inlineStr">
        <is>
          <t>Fair value measurements, nonrecurring</t>
        </is>
      </c>
      <c r="B7" s="4" t="inlineStr">
        <is>
          <t xml:space="preserve">(Amounts in thousands) As of December 31, 2020 Total Level 1 Level 2 Level 3 Real estate assets $ 191,116 $ — $ — $ 191,116 </t>
        </is>
      </c>
    </row>
    <row r="8">
      <c r="A8" s="4" t="inlineStr">
        <is>
          <t>Schedule of carrying amounts and fair values of financial instruments</t>
        </is>
      </c>
      <c r="B8" s="4" t="inlineStr">
        <is>
          <t>The table below summarizes the carrying amounts and fair value of these financial instruments. (Amounts in thousands) As of June 30, 2021 As of December 31, 2020 Carrying Fair Carrying Fair Cash equivalents $ 1,770,459 $ 1,770,000 $ 1,476,427 $ 1,476,000 Debt: Mortgages payable $ 5,585,015 $ 5,586,000 $ 5,608,458 $ 5,612,000 Senior unsecured notes 1,200,000 1,247,000 450,000 476,000 Unsecured term loan 800,000 800,000 800,000 800,000 Unsecured revolving credit facilities 575,000 575,000 575,000 575,000 Total $ 8,160,015 (1) $ 8,208,000 $ 7,433,458 (1) $ 7,463,000 ____________________ (1) Excludes $50,262 and $34,462 of deferred financing costs, net and other as of June 30, 2021 and December 31, 2020, respectively.</t>
        </is>
      </c>
    </row>
    <row r="9">
      <c r="A9" s="4" t="inlineStr">
        <is>
          <t>Real estate fund investments</t>
        </is>
      </c>
    </row>
    <row r="10">
      <c r="A10" s="3" t="inlineStr">
        <is>
          <t>Fair Value, Assets Measured on Recurring Basis, Unobservable Input Reconciliation</t>
        </is>
      </c>
    </row>
    <row r="11">
      <c r="A11" s="4" t="inlineStr">
        <is>
          <t>Fair value inputs quantitative information</t>
        </is>
      </c>
      <c r="B11" s="4" t="inlineStr">
        <is>
          <t>Significant unobservable quantitative inputs in the table below were utilized in determining the fair value of these real estate fund investments. Range Weighted Average Unobservable Quantitative Input June 30, 2021 December 31, 2020 June 30, 2021 December 31, 2020 Discount rates 7.2% to 15.0% 7.6% to 15.0% 11.8% 12.7% Terminal capitalization rates 5.3% to 10.6% 5.5% to 10.3% 7.8% 7.9%</t>
        </is>
      </c>
    </row>
    <row r="12">
      <c r="A12" s="4" t="inlineStr">
        <is>
          <t>Summary of changes in level 3 plan assets</t>
        </is>
      </c>
      <c r="B12" s="4" t="inlineStr">
        <is>
          <t xml:space="preserve">The table below summarizes the changes in the fair value of real estate fund investments that are classified as Level 3. (Amounts in thousands) For the Three Months Ended June 30, For the Six Months Ended June 30, 2021 2020 2021 2020 Beginning balance $ 3,739 $ 45,129 $ 3,739 $ 222,649 Purchases/additional fundings 295 — 789 6,000 Net unrealized loss on held investments (295) (27,676) (789) (211,196) Ending balance $ 3,739 $ 17,453 $ 3,739 $ 17,453 </t>
        </is>
      </c>
    </row>
    <row r="13">
      <c r="A13" s="4" t="inlineStr">
        <is>
          <t>Deferred Compensation Plan Assets</t>
        </is>
      </c>
    </row>
    <row r="14">
      <c r="A14" s="3" t="inlineStr">
        <is>
          <t>Fair Value, Assets Measured on Recurring Basis, Unobservable Input Reconciliation</t>
        </is>
      </c>
    </row>
    <row r="15">
      <c r="A15" s="4" t="inlineStr">
        <is>
          <t>Schedule of changes in fair value of plan assets</t>
        </is>
      </c>
      <c r="B15" s="4" t="inlineStr">
        <is>
          <t xml:space="preserve">The table below summarizes the changes in the fair value of deferred compensation plan assets that are classified as Level 3. (Amounts in thousands) For the Three Months Ended June 30, For the Six Months Ended June 30, 2021 2020 2021 2020 Beginning balance $ 41,639 $ 30,568 $ 39,928 $ 32,435 Purchases 2,564 5,656 3,013 6,949 Sales (544) (357) (689) (2,832) Realized and unrealized gains (losses) 969 38 2,262 (1,191) Other, net 227 267 341 811 Ending balance $ 44,855 $ 36,172 $ 44,855 $ 36,172 </t>
        </is>
      </c>
    </row>
    <row r="16">
      <c r="A16" s="4" t="inlineStr">
        <is>
          <t>Loans Receivable</t>
        </is>
      </c>
    </row>
    <row r="17">
      <c r="A17" s="3" t="inlineStr">
        <is>
          <t>Fair Value, Assets Measured on Recurring Basis, Unobservable Input Reconciliation</t>
        </is>
      </c>
    </row>
    <row r="18">
      <c r="A18" s="4" t="inlineStr">
        <is>
          <t>Fair value inputs quantitative information</t>
        </is>
      </c>
      <c r="B18" s="4" t="inlineStr">
        <is>
          <t>Significant unobservable quantitative inputs in the table below were utilized in determining the fair value of these loans receivable. Range Weighted Average Unobservable Quantitative Input June 30, 2021 December 31, 2020 June 30, 2021 December 31, 2020 Discount rates 6.5% 6.5% 6.5% 6.5% Terminal capitalization rates 5.0% 5.0% 5.0% 5.0%</t>
        </is>
      </c>
    </row>
    <row r="19">
      <c r="A19" s="4" t="inlineStr">
        <is>
          <t>Summary of changes in level 3 plan assets</t>
        </is>
      </c>
      <c r="B19" s="4" t="inlineStr">
        <is>
          <t xml:space="preserve">The table below summarizes the changes in fair value of loans receivable that are classified as Level 3. (Amounts in thousands) For the Three Months Ended June 30, For the Six Months Ended June 30, 2021 2020 2021 2020 Beginning balance $ 48,209 $ 51,990 $ 47,743 $ 59,251 Credit losses — (6,108) — (13,369) Interest accrual 867 793 1,708 793 Paydowns (300) — (675) — Ending balance $ 48,776 $ 46,675 $ 48,776 $ 46,6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s</t>
        </is>
      </c>
      <c r="B4" s="6" t="n">
        <v>378941</v>
      </c>
      <c r="C4" s="6" t="n">
        <v>343026</v>
      </c>
      <c r="D4" s="6" t="n">
        <v>758918</v>
      </c>
      <c r="E4" s="6" t="n">
        <v>787558</v>
      </c>
    </row>
    <row r="5">
      <c r="A5" s="3" t="inlineStr">
        <is>
          <t>EXPENSES:</t>
        </is>
      </c>
    </row>
    <row r="6">
      <c r="A6" s="4" t="inlineStr">
        <is>
          <t>Operating</t>
        </is>
      </c>
      <c r="B6" s="5" t="n">
        <v>-190920</v>
      </c>
      <c r="C6" s="5" t="n">
        <v>-174425</v>
      </c>
      <c r="D6" s="5" t="n">
        <v>-381899</v>
      </c>
      <c r="E6" s="5" t="n">
        <v>-404432</v>
      </c>
    </row>
    <row r="7">
      <c r="A7" s="4" t="inlineStr">
        <is>
          <t>Depreciation and amortization</t>
        </is>
      </c>
      <c r="B7" s="5" t="n">
        <v>-89777</v>
      </c>
      <c r="C7" s="5" t="n">
        <v>-92805</v>
      </c>
      <c r="D7" s="5" t="n">
        <v>-185131</v>
      </c>
      <c r="E7" s="5" t="n">
        <v>-185598</v>
      </c>
    </row>
    <row r="8">
      <c r="A8" s="4" t="inlineStr">
        <is>
          <t>General and administrative</t>
        </is>
      </c>
      <c r="B8" s="5" t="n">
        <v>-30602</v>
      </c>
      <c r="C8" s="5" t="n">
        <v>-35014</v>
      </c>
      <c r="D8" s="5" t="n">
        <v>-74788</v>
      </c>
      <c r="E8" s="5" t="n">
        <v>-87848</v>
      </c>
    </row>
    <row r="9">
      <c r="A9" s="4" t="inlineStr">
        <is>
          <t>(Expense) benefit from deferred compensation plan liability</t>
        </is>
      </c>
      <c r="B9" s="5" t="n">
        <v>-3378</v>
      </c>
      <c r="C9" s="5" t="n">
        <v>-6356</v>
      </c>
      <c r="D9" s="5" t="n">
        <v>-6623</v>
      </c>
      <c r="E9" s="5" t="n">
        <v>4889</v>
      </c>
    </row>
    <row r="10">
      <c r="A10" s="4" t="inlineStr">
        <is>
          <t>(Transaction related costs and other) lease liability extinguishment gain</t>
        </is>
      </c>
      <c r="B10" s="5" t="n">
        <v>-106</v>
      </c>
      <c r="C10" s="5" t="n">
        <v>69221</v>
      </c>
      <c r="D10" s="5" t="n">
        <v>-949</v>
      </c>
      <c r="E10" s="5" t="n">
        <v>69150</v>
      </c>
    </row>
    <row r="11">
      <c r="A11" s="4" t="inlineStr">
        <is>
          <t>Total expenses</t>
        </is>
      </c>
      <c r="B11" s="5" t="n">
        <v>-314783</v>
      </c>
      <c r="C11" s="5" t="n">
        <v>-239379</v>
      </c>
      <c r="D11" s="5" t="n">
        <v>-649390</v>
      </c>
      <c r="E11" s="5" t="n">
        <v>-603839</v>
      </c>
    </row>
    <row r="12">
      <c r="A12" s="4" t="inlineStr">
        <is>
          <t>Income (loss) from partially owned entities</t>
        </is>
      </c>
      <c r="B12" s="5" t="n">
        <v>31426</v>
      </c>
      <c r="C12" s="5" t="n">
        <v>-291873</v>
      </c>
      <c r="D12" s="5" t="n">
        <v>60499</v>
      </c>
      <c r="E12" s="5" t="n">
        <v>-272770</v>
      </c>
    </row>
    <row r="13">
      <c r="A13" s="4" t="inlineStr">
        <is>
          <t>Income (loss) from real estate fund investments</t>
        </is>
      </c>
      <c r="B13" s="5" t="n">
        <v>5342</v>
      </c>
      <c r="C13" s="5" t="n">
        <v>-28042</v>
      </c>
      <c r="D13" s="5" t="n">
        <v>5173</v>
      </c>
      <c r="E13" s="5" t="n">
        <v>-211505</v>
      </c>
    </row>
    <row r="14">
      <c r="A14" s="4" t="inlineStr">
        <is>
          <t>Interest and other investment income (loss), net</t>
        </is>
      </c>
      <c r="B14" s="5" t="n">
        <v>1539</v>
      </c>
      <c r="C14" s="5" t="n">
        <v>-2893</v>
      </c>
      <c r="D14" s="5" t="n">
        <v>3061</v>
      </c>
      <c r="E14" s="5" t="n">
        <v>-8797</v>
      </c>
    </row>
    <row r="15">
      <c r="A15" s="4" t="inlineStr">
        <is>
          <t>Income (loss) from deferred compensation plan assets</t>
        </is>
      </c>
      <c r="B15" s="5" t="n">
        <v>3378</v>
      </c>
      <c r="C15" s="5" t="n">
        <v>6356</v>
      </c>
      <c r="D15" s="5" t="n">
        <v>6623</v>
      </c>
      <c r="E15" s="5" t="n">
        <v>-4889</v>
      </c>
    </row>
    <row r="16">
      <c r="A16" s="4" t="inlineStr">
        <is>
          <t>Interest and debt expense</t>
        </is>
      </c>
      <c r="B16" s="5" t="n">
        <v>-51894</v>
      </c>
      <c r="C16" s="5" t="n">
        <v>-58405</v>
      </c>
      <c r="D16" s="5" t="n">
        <v>-101958</v>
      </c>
      <c r="E16" s="5" t="n">
        <v>-117247</v>
      </c>
    </row>
    <row r="17">
      <c r="A17" s="4" t="inlineStr">
        <is>
          <t>Net gains on disposition of wholly owned and partially owned assets</t>
        </is>
      </c>
      <c r="B17" s="5" t="n">
        <v>25724</v>
      </c>
      <c r="C17" s="5" t="n">
        <v>55695</v>
      </c>
      <c r="D17" s="5" t="n">
        <v>25724</v>
      </c>
      <c r="E17" s="5" t="n">
        <v>124284</v>
      </c>
    </row>
    <row r="18">
      <c r="A18" s="4" t="inlineStr">
        <is>
          <t>Income (loss) before income taxes</t>
        </is>
      </c>
      <c r="B18" s="5" t="n">
        <v>79673</v>
      </c>
      <c r="C18" s="5" t="n">
        <v>-215515</v>
      </c>
      <c r="D18" s="5" t="n">
        <v>108650</v>
      </c>
      <c r="E18" s="5" t="n">
        <v>-307205</v>
      </c>
    </row>
    <row r="19">
      <c r="A19" s="4" t="inlineStr">
        <is>
          <t>Income tax expense</t>
        </is>
      </c>
      <c r="B19" s="5" t="n">
        <v>-2841</v>
      </c>
      <c r="C19" s="5" t="n">
        <v>-1837</v>
      </c>
      <c r="D19" s="5" t="n">
        <v>-4825</v>
      </c>
      <c r="E19" s="5" t="n">
        <v>-14650</v>
      </c>
    </row>
    <row r="20">
      <c r="A20" s="4" t="inlineStr">
        <is>
          <t>Net income (loss)</t>
        </is>
      </c>
      <c r="B20" s="5" t="n">
        <v>76832</v>
      </c>
      <c r="C20" s="5" t="n">
        <v>-217352</v>
      </c>
      <c r="D20" s="5" t="n">
        <v>103825</v>
      </c>
      <c r="E20" s="5" t="n">
        <v>-321855</v>
      </c>
    </row>
    <row r="21">
      <c r="A21" s="3" t="inlineStr">
        <is>
          <t>Less net loss (income) attributable to noncontrolling interests / consolidated subsidiaries in:</t>
        </is>
      </c>
    </row>
    <row r="22">
      <c r="A22" s="4" t="inlineStr">
        <is>
          <t>Consolidated subsidiaries</t>
        </is>
      </c>
      <c r="B22" s="5" t="n">
        <v>-8784</v>
      </c>
      <c r="C22" s="5" t="n">
        <v>17768</v>
      </c>
      <c r="D22" s="5" t="n">
        <v>-14898</v>
      </c>
      <c r="E22" s="5" t="n">
        <v>140155</v>
      </c>
    </row>
    <row r="23">
      <c r="A23" s="4" t="inlineStr">
        <is>
          <t>Operating Partnership</t>
        </is>
      </c>
      <c r="B23" s="5" t="n">
        <v>-3536</v>
      </c>
      <c r="C23" s="5" t="n">
        <v>14364</v>
      </c>
      <c r="D23" s="5" t="n">
        <v>-3865</v>
      </c>
      <c r="E23" s="5" t="n">
        <v>13974</v>
      </c>
    </row>
    <row r="24">
      <c r="A24" s="4" t="inlineStr">
        <is>
          <t>Net income (loss) attributable to Vornado / Vornado Realty L.P.</t>
        </is>
      </c>
      <c r="B24" s="5" t="n">
        <v>64512</v>
      </c>
      <c r="C24" s="5" t="n">
        <v>-185220</v>
      </c>
      <c r="D24" s="5" t="n">
        <v>85062</v>
      </c>
      <c r="E24" s="5" t="n">
        <v>-167726</v>
      </c>
    </row>
    <row r="25">
      <c r="A25" s="4" t="inlineStr">
        <is>
          <t>Preferred share dividends / unit distributions</t>
        </is>
      </c>
      <c r="B25" s="5" t="n">
        <v>-16467</v>
      </c>
      <c r="C25" s="5" t="n">
        <v>-12530</v>
      </c>
      <c r="D25" s="5" t="n">
        <v>-32934</v>
      </c>
      <c r="E25" s="5" t="n">
        <v>-25061</v>
      </c>
    </row>
    <row r="26">
      <c r="A26" s="4" t="inlineStr">
        <is>
          <t>NET INCOME (LOSS) attributable to common shareholders / Class A unitholders</t>
        </is>
      </c>
      <c r="B26" s="6" t="n">
        <v>48045</v>
      </c>
      <c r="C26" s="6" t="n">
        <v>-197750</v>
      </c>
      <c r="D26" s="6" t="n">
        <v>52128</v>
      </c>
      <c r="E26" s="6" t="n">
        <v>-192787</v>
      </c>
    </row>
    <row r="27">
      <c r="A27" s="3" t="inlineStr">
        <is>
          <t>INCOME (LOSS) PER COMMON SHARE - BASIC:</t>
        </is>
      </c>
    </row>
    <row r="28">
      <c r="A28" s="4" t="inlineStr">
        <is>
          <t>Net income (loss) per common share (in dollars per share)</t>
        </is>
      </c>
      <c r="B28" s="7" t="n">
        <v>0.25</v>
      </c>
      <c r="C28" s="7" t="n">
        <v>-1.03</v>
      </c>
      <c r="D28" s="7" t="n">
        <v>0.27</v>
      </c>
      <c r="E28" s="7" t="n">
        <v>-1.01</v>
      </c>
    </row>
    <row r="29">
      <c r="A29" s="4" t="inlineStr">
        <is>
          <t>Weighted average shares outstanding, basic (in shares)</t>
        </is>
      </c>
      <c r="B29" s="5" t="n">
        <v>191527</v>
      </c>
      <c r="C29" s="5" t="n">
        <v>191104</v>
      </c>
      <c r="D29" s="5" t="n">
        <v>191473</v>
      </c>
      <c r="E29" s="5" t="n">
        <v>191071</v>
      </c>
    </row>
    <row r="30">
      <c r="A30" s="3" t="inlineStr">
        <is>
          <t>INCOME (LOSS) PER COMMON SHARE - DILUTED:</t>
        </is>
      </c>
    </row>
    <row r="31">
      <c r="A31" s="4" t="inlineStr">
        <is>
          <t>Net income (loss) per common share (in dollars per share)</t>
        </is>
      </c>
      <c r="B31" s="7" t="n">
        <v>0.25</v>
      </c>
      <c r="C31" s="7" t="n">
        <v>-1.03</v>
      </c>
      <c r="D31" s="7" t="n">
        <v>0.27</v>
      </c>
      <c r="E31" s="7" t="n">
        <v>-1.01</v>
      </c>
    </row>
    <row r="32">
      <c r="A32" s="4" t="inlineStr">
        <is>
          <t>Weighted average shares outstanding, diluted (in shares)</t>
        </is>
      </c>
      <c r="B32" s="5" t="n">
        <v>192380</v>
      </c>
      <c r="C32" s="5" t="n">
        <v>191104</v>
      </c>
      <c r="D32" s="5" t="n">
        <v>192207</v>
      </c>
      <c r="E32" s="5" t="n">
        <v>191071</v>
      </c>
    </row>
    <row r="33">
      <c r="A33" s="4" t="inlineStr">
        <is>
          <t>Vornado Realty L.P.</t>
        </is>
      </c>
    </row>
    <row r="34">
      <c r="A34" s="3" t="inlineStr">
        <is>
          <t>REVENUES:</t>
        </is>
      </c>
    </row>
    <row r="35">
      <c r="A35" s="4" t="inlineStr">
        <is>
          <t>Revenues</t>
        </is>
      </c>
      <c r="B35" s="6" t="n">
        <v>378941</v>
      </c>
      <c r="C35" s="6" t="n">
        <v>343026</v>
      </c>
      <c r="D35" s="6" t="n">
        <v>758918</v>
      </c>
      <c r="E35" s="6" t="n">
        <v>787558</v>
      </c>
    </row>
    <row r="36">
      <c r="A36" s="3" t="inlineStr">
        <is>
          <t>EXPENSES:</t>
        </is>
      </c>
    </row>
    <row r="37">
      <c r="A37" s="4" t="inlineStr">
        <is>
          <t>Operating</t>
        </is>
      </c>
      <c r="B37" s="5" t="n">
        <v>-190920</v>
      </c>
      <c r="C37" s="5" t="n">
        <v>-174425</v>
      </c>
      <c r="D37" s="5" t="n">
        <v>-381899</v>
      </c>
      <c r="E37" s="5" t="n">
        <v>-404432</v>
      </c>
    </row>
    <row r="38">
      <c r="A38" s="4" t="inlineStr">
        <is>
          <t>Depreciation and amortization</t>
        </is>
      </c>
      <c r="B38" s="5" t="n">
        <v>-89777</v>
      </c>
      <c r="C38" s="5" t="n">
        <v>-92805</v>
      </c>
      <c r="D38" s="5" t="n">
        <v>-185131</v>
      </c>
      <c r="E38" s="5" t="n">
        <v>-185598</v>
      </c>
    </row>
    <row r="39">
      <c r="A39" s="4" t="inlineStr">
        <is>
          <t>General and administrative</t>
        </is>
      </c>
      <c r="B39" s="5" t="n">
        <v>-30602</v>
      </c>
      <c r="C39" s="5" t="n">
        <v>-35014</v>
      </c>
      <c r="D39" s="5" t="n">
        <v>-74788</v>
      </c>
      <c r="E39" s="5" t="n">
        <v>-87848</v>
      </c>
    </row>
    <row r="40">
      <c r="A40" s="4" t="inlineStr">
        <is>
          <t>(Expense) benefit from deferred compensation plan liability</t>
        </is>
      </c>
      <c r="B40" s="5" t="n">
        <v>-3378</v>
      </c>
      <c r="C40" s="5" t="n">
        <v>-6356</v>
      </c>
      <c r="D40" s="5" t="n">
        <v>-6623</v>
      </c>
      <c r="E40" s="5" t="n">
        <v>4889</v>
      </c>
    </row>
    <row r="41">
      <c r="A41" s="4" t="inlineStr">
        <is>
          <t>(Transaction related costs and other) lease liability extinguishment gain</t>
        </is>
      </c>
      <c r="B41" s="5" t="n">
        <v>-106</v>
      </c>
      <c r="C41" s="5" t="n">
        <v>69221</v>
      </c>
      <c r="D41" s="5" t="n">
        <v>-949</v>
      </c>
      <c r="E41" s="5" t="n">
        <v>69150</v>
      </c>
    </row>
    <row r="42">
      <c r="A42" s="4" t="inlineStr">
        <is>
          <t>Total expenses</t>
        </is>
      </c>
      <c r="B42" s="5" t="n">
        <v>-314783</v>
      </c>
      <c r="C42" s="5" t="n">
        <v>-239379</v>
      </c>
      <c r="D42" s="5" t="n">
        <v>-649390</v>
      </c>
      <c r="E42" s="5" t="n">
        <v>-603839</v>
      </c>
    </row>
    <row r="43">
      <c r="A43" s="4" t="inlineStr">
        <is>
          <t>Income (loss) from partially owned entities</t>
        </is>
      </c>
      <c r="B43" s="5" t="n">
        <v>31426</v>
      </c>
      <c r="C43" s="5" t="n">
        <v>-291873</v>
      </c>
      <c r="D43" s="5" t="n">
        <v>60499</v>
      </c>
      <c r="E43" s="5" t="n">
        <v>-272770</v>
      </c>
    </row>
    <row r="44">
      <c r="A44" s="4" t="inlineStr">
        <is>
          <t>Income (loss) from real estate fund investments</t>
        </is>
      </c>
      <c r="B44" s="5" t="n">
        <v>5342</v>
      </c>
      <c r="C44" s="5" t="n">
        <v>-28042</v>
      </c>
      <c r="D44" s="5" t="n">
        <v>5173</v>
      </c>
      <c r="E44" s="5" t="n">
        <v>-211505</v>
      </c>
    </row>
    <row r="45">
      <c r="A45" s="4" t="inlineStr">
        <is>
          <t>Interest and other investment income (loss), net</t>
        </is>
      </c>
      <c r="B45" s="5" t="n">
        <v>1539</v>
      </c>
      <c r="C45" s="5" t="n">
        <v>-2893</v>
      </c>
      <c r="D45" s="5" t="n">
        <v>3061</v>
      </c>
      <c r="E45" s="5" t="n">
        <v>-8797</v>
      </c>
    </row>
    <row r="46">
      <c r="A46" s="4" t="inlineStr">
        <is>
          <t>Income (loss) from deferred compensation plan assets</t>
        </is>
      </c>
      <c r="B46" s="5" t="n">
        <v>3378</v>
      </c>
      <c r="C46" s="5" t="n">
        <v>6356</v>
      </c>
      <c r="D46" s="5" t="n">
        <v>6623</v>
      </c>
      <c r="E46" s="5" t="n">
        <v>-4889</v>
      </c>
    </row>
    <row r="47">
      <c r="A47" s="4" t="inlineStr">
        <is>
          <t>Interest and debt expense</t>
        </is>
      </c>
      <c r="B47" s="5" t="n">
        <v>-51894</v>
      </c>
      <c r="C47" s="5" t="n">
        <v>-58405</v>
      </c>
      <c r="D47" s="5" t="n">
        <v>-101958</v>
      </c>
      <c r="E47" s="5" t="n">
        <v>-117247</v>
      </c>
    </row>
    <row r="48">
      <c r="A48" s="4" t="inlineStr">
        <is>
          <t>Net gains on disposition of wholly owned and partially owned assets</t>
        </is>
      </c>
      <c r="B48" s="5" t="n">
        <v>25724</v>
      </c>
      <c r="C48" s="5" t="n">
        <v>55695</v>
      </c>
      <c r="D48" s="5" t="n">
        <v>25724</v>
      </c>
      <c r="E48" s="5" t="n">
        <v>124284</v>
      </c>
    </row>
    <row r="49">
      <c r="A49" s="4" t="inlineStr">
        <is>
          <t>Income (loss) before income taxes</t>
        </is>
      </c>
      <c r="B49" s="5" t="n">
        <v>79673</v>
      </c>
      <c r="C49" s="5" t="n">
        <v>-215515</v>
      </c>
      <c r="D49" s="5" t="n">
        <v>108650</v>
      </c>
      <c r="E49" s="5" t="n">
        <v>-307205</v>
      </c>
    </row>
    <row r="50">
      <c r="A50" s="4" t="inlineStr">
        <is>
          <t>Income tax expense</t>
        </is>
      </c>
      <c r="B50" s="5" t="n">
        <v>-2841</v>
      </c>
      <c r="C50" s="5" t="n">
        <v>-1837</v>
      </c>
      <c r="D50" s="5" t="n">
        <v>-4825</v>
      </c>
      <c r="E50" s="5" t="n">
        <v>-14650</v>
      </c>
    </row>
    <row r="51">
      <c r="A51" s="4" t="inlineStr">
        <is>
          <t>Net income (loss)</t>
        </is>
      </c>
      <c r="B51" s="5" t="n">
        <v>76832</v>
      </c>
      <c r="C51" s="5" t="n">
        <v>-217352</v>
      </c>
      <c r="D51" s="5" t="n">
        <v>103825</v>
      </c>
      <c r="E51" s="5" t="n">
        <v>-321855</v>
      </c>
    </row>
    <row r="52">
      <c r="A52" s="3" t="inlineStr">
        <is>
          <t>Less net loss (income) attributable to noncontrolling interests / consolidated subsidiaries in:</t>
        </is>
      </c>
    </row>
    <row r="53">
      <c r="A53" s="4" t="inlineStr">
        <is>
          <t>Consolidated subsidiaries</t>
        </is>
      </c>
      <c r="B53" s="5" t="n">
        <v>-8784</v>
      </c>
      <c r="C53" s="5" t="n">
        <v>17768</v>
      </c>
      <c r="D53" s="5" t="n">
        <v>-14898</v>
      </c>
      <c r="E53" s="5" t="n">
        <v>140155</v>
      </c>
    </row>
    <row r="54">
      <c r="A54" s="4" t="inlineStr">
        <is>
          <t>Operating Partnership</t>
        </is>
      </c>
      <c r="B54" s="5" t="n">
        <v>-3536</v>
      </c>
      <c r="C54" s="5" t="n">
        <v>14364</v>
      </c>
      <c r="D54" s="5" t="n">
        <v>-3865</v>
      </c>
      <c r="E54" s="5" t="n">
        <v>13974</v>
      </c>
    </row>
    <row r="55">
      <c r="A55" s="4" t="inlineStr">
        <is>
          <t>Net income (loss) attributable to Vornado / Vornado Realty L.P.</t>
        </is>
      </c>
      <c r="B55" s="5" t="n">
        <v>68048</v>
      </c>
      <c r="C55" s="5" t="n">
        <v>-199584</v>
      </c>
      <c r="D55" s="5" t="n">
        <v>88927</v>
      </c>
      <c r="E55" s="5" t="n">
        <v>-181700</v>
      </c>
    </row>
    <row r="56">
      <c r="A56" s="4" t="inlineStr">
        <is>
          <t>Preferred share dividends / unit distributions</t>
        </is>
      </c>
      <c r="B56" s="5" t="n">
        <v>-16508</v>
      </c>
      <c r="C56" s="5" t="n">
        <v>-12571</v>
      </c>
      <c r="D56" s="5" t="n">
        <v>-33016</v>
      </c>
      <c r="E56" s="5" t="n">
        <v>-25143</v>
      </c>
    </row>
    <row r="57">
      <c r="A57" s="4" t="inlineStr">
        <is>
          <t>NET INCOME (LOSS) attributable to common shareholders / Class A unitholders</t>
        </is>
      </c>
      <c r="B57" s="6" t="n">
        <v>51540</v>
      </c>
      <c r="C57" s="6" t="n">
        <v>-212155</v>
      </c>
      <c r="D57" s="6" t="n">
        <v>55911</v>
      </c>
      <c r="E57" s="6" t="n">
        <v>-206843</v>
      </c>
    </row>
    <row r="58">
      <c r="A58" s="3" t="inlineStr">
        <is>
          <t>INCOME (LOSS) PER CLASS A UNIT - BASIC:</t>
        </is>
      </c>
    </row>
    <row r="59">
      <c r="A59" s="4" t="inlineStr">
        <is>
          <t>Net income (loss) per Class A unit (in dollars per unit)</t>
        </is>
      </c>
      <c r="B59" s="7" t="n">
        <v>0.25</v>
      </c>
      <c r="C59" s="7" t="n">
        <v>-1.05</v>
      </c>
      <c r="D59" s="7" t="n">
        <v>0.27</v>
      </c>
      <c r="E59" s="7" t="n">
        <v>-1.05</v>
      </c>
    </row>
    <row r="60">
      <c r="A60" s="4" t="inlineStr">
        <is>
          <t>Weighted average units outstanding, basic (in shares)</t>
        </is>
      </c>
      <c r="B60" s="5" t="n">
        <v>204621</v>
      </c>
      <c r="C60" s="5" t="n">
        <v>203512</v>
      </c>
      <c r="D60" s="5" t="n">
        <v>204560</v>
      </c>
      <c r="E60" s="5" t="n">
        <v>203441</v>
      </c>
    </row>
    <row r="61">
      <c r="A61" s="3" t="inlineStr">
        <is>
          <t>INCOME (LOSS) PER CLASS A UNIT - DILUTED:</t>
        </is>
      </c>
    </row>
    <row r="62">
      <c r="A62" s="4" t="inlineStr">
        <is>
          <t>Net income (loss) per Class A unit (in dollars per unit)</t>
        </is>
      </c>
      <c r="B62" s="7" t="n">
        <v>0.25</v>
      </c>
      <c r="C62" s="7" t="n">
        <v>-1.05</v>
      </c>
      <c r="D62" s="7" t="n">
        <v>0.27</v>
      </c>
      <c r="E62" s="7" t="n">
        <v>-1.05</v>
      </c>
    </row>
    <row r="63">
      <c r="A63" s="4" t="inlineStr">
        <is>
          <t>Weighted average units outstanding, diluted (in shares)</t>
        </is>
      </c>
      <c r="B63" s="5" t="n">
        <v>205814</v>
      </c>
      <c r="C63" s="5" t="n">
        <v>203512</v>
      </c>
      <c r="D63" s="5" t="n">
        <v>205572</v>
      </c>
      <c r="E63" s="5" t="n">
        <v>203441</v>
      </c>
    </row>
    <row r="64">
      <c r="A64" s="4" t="inlineStr">
        <is>
          <t>Rental revenues</t>
        </is>
      </c>
    </row>
    <row r="65">
      <c r="A65" s="3" t="inlineStr">
        <is>
          <t>REVENUES:</t>
        </is>
      </c>
    </row>
    <row r="66">
      <c r="A66" s="4" t="inlineStr">
        <is>
          <t>Revenues</t>
        </is>
      </c>
      <c r="B66" s="6" t="n">
        <v>339596</v>
      </c>
      <c r="C66" s="6" t="n">
        <v>315194</v>
      </c>
      <c r="D66" s="6" t="n">
        <v>678913</v>
      </c>
      <c r="E66" s="6" t="n">
        <v>716468</v>
      </c>
    </row>
    <row r="67">
      <c r="A67" s="4" t="inlineStr">
        <is>
          <t>Rental revenues | Vornado Realty L.P.</t>
        </is>
      </c>
    </row>
    <row r="68">
      <c r="A68" s="3" t="inlineStr">
        <is>
          <t>REVENUES:</t>
        </is>
      </c>
    </row>
    <row r="69">
      <c r="A69" s="4" t="inlineStr">
        <is>
          <t>Revenues</t>
        </is>
      </c>
      <c r="B69" s="5" t="n">
        <v>339596</v>
      </c>
      <c r="C69" s="5" t="n">
        <v>315194</v>
      </c>
      <c r="D69" s="5" t="n">
        <v>678913</v>
      </c>
      <c r="E69" s="5" t="n">
        <v>716468</v>
      </c>
    </row>
    <row r="70">
      <c r="A70" s="4" t="inlineStr">
        <is>
          <t>Fee and other income</t>
        </is>
      </c>
    </row>
    <row r="71">
      <c r="A71" s="3" t="inlineStr">
        <is>
          <t>REVENUES:</t>
        </is>
      </c>
    </row>
    <row r="72">
      <c r="A72" s="4" t="inlineStr">
        <is>
          <t>Revenues</t>
        </is>
      </c>
      <c r="B72" s="5" t="n">
        <v>39345</v>
      </c>
      <c r="C72" s="5" t="n">
        <v>27832</v>
      </c>
      <c r="D72" s="5" t="n">
        <v>80005</v>
      </c>
      <c r="E72" s="5" t="n">
        <v>71090</v>
      </c>
    </row>
    <row r="73">
      <c r="A73" s="4" t="inlineStr">
        <is>
          <t>Fee and other income | Vornado Realty L.P.</t>
        </is>
      </c>
    </row>
    <row r="74">
      <c r="A74" s="3" t="inlineStr">
        <is>
          <t>REVENUES:</t>
        </is>
      </c>
    </row>
    <row r="75">
      <c r="A75" s="4" t="inlineStr">
        <is>
          <t>Revenues</t>
        </is>
      </c>
      <c r="B75" s="6" t="n">
        <v>39345</v>
      </c>
      <c r="C75" s="6" t="n">
        <v>27832</v>
      </c>
      <c r="D75" s="6" t="n">
        <v>80005</v>
      </c>
      <c r="E75" s="6" t="n">
        <v>710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 Related Costs and Other) Lease Liability Extinguishment Gain (Tables)</t>
        </is>
      </c>
      <c r="B1" s="2" t="inlineStr">
        <is>
          <t>6 Months Ended</t>
        </is>
      </c>
    </row>
    <row r="2">
      <c r="B2" s="2" t="inlineStr">
        <is>
          <t>Jun. 30, 2021</t>
        </is>
      </c>
    </row>
    <row r="3">
      <c r="A3" s="3" t="inlineStr">
        <is>
          <t>Transaction Related Costs, Impairment Losses and Other [Abstract]</t>
        </is>
      </c>
    </row>
    <row r="4">
      <c r="A4" s="4" t="inlineStr">
        <is>
          <t>Schedule of Impairment Losses and Transaction Related Costs, Net</t>
        </is>
      </c>
      <c r="B4" s="4" t="inlineStr">
        <is>
          <t xml:space="preserve">The following table sets forth the details of (transaction related costs and other) lease liability extinguishment gain: (Amounts in thousands) For the Three Months Ended June 30, For the Six Months Ended June 30, 2021 2020 2021 2020 608 Fifth Avenue lease liability extinguishment gain $ — $ 70,260 $ — $ 70,260 Transaction related costs and other (106) (1,039) (949) (1,110) $ (106) $ 69,221 $ (949) $ 69,1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terest and Other Investment Income (Loss), Net (Tables)</t>
        </is>
      </c>
      <c r="B1" s="2" t="inlineStr">
        <is>
          <t>6 Months Ended</t>
        </is>
      </c>
    </row>
    <row r="2">
      <c r="B2" s="2" t="inlineStr">
        <is>
          <t>Jun. 30, 2021</t>
        </is>
      </c>
    </row>
    <row r="3">
      <c r="A3" s="3" t="inlineStr">
        <is>
          <t>Interest and Other Income [Abstract]</t>
        </is>
      </c>
    </row>
    <row r="4">
      <c r="A4" s="4" t="inlineStr">
        <is>
          <t>Schedule Of Interest And Other Investment Income, Net</t>
        </is>
      </c>
      <c r="B4" s="4" t="inlineStr">
        <is>
          <t>The following table sets forth the details of interest and other investment income (loss), net: (Amounts in thousands) For the Three Months Ended June 30, For the Six Months Ended June 30, 2021 2020 2021 2020 Interest on loans receivable $ 558 $ 810 $ 1,118 $ 2,236 Interest on cash and cash equivalents and restricted cash 78 1,498 140 5,464 Credit losses on loans receivable — (6,108) — (13,369) Market-to-market decrease in the fair value of marketable security (sold on January 23, 2020) — — — (4,938) Other, net 903 907 1,803 1,810 Total $ 1,539 $ (2,893) $ 3,061 $ (8,79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Debt Expense (Tables)</t>
        </is>
      </c>
      <c r="B1" s="2" t="inlineStr">
        <is>
          <t>6 Months Ended</t>
        </is>
      </c>
    </row>
    <row r="2">
      <c r="B2" s="2" t="inlineStr">
        <is>
          <t>Jun. 30, 2021</t>
        </is>
      </c>
    </row>
    <row r="3">
      <c r="A3" s="3" t="inlineStr">
        <is>
          <t>Interest and Debt Expense [Abstract]</t>
        </is>
      </c>
    </row>
    <row r="4">
      <c r="A4" s="4" t="inlineStr">
        <is>
          <t>Interest And Debt Expense</t>
        </is>
      </c>
      <c r="B4" s="4" t="inlineStr">
        <is>
          <t xml:space="preserve">The following table sets forth the details of interest and debt expense: (Amounts in thousands) For the Three Months Ended June 30, For the Six Months Ended June 30, 2021 2020 2021 2020 Interest expense $ 58,259 $ 63,545 $ 113,910 $ 130,180 Capitalized interest and debt expense (10,779) (9,446) (21,046) (21,501) Amortization of deferred financing costs 4,414 4,306 9,094 8,568 $ 51,894 $ 58,405 $ 101,958 $ 117,2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Loss) Per Share/Income (Loss) Per Class A Unit (Tables)</t>
        </is>
      </c>
      <c r="B1" s="2" t="inlineStr">
        <is>
          <t>6 Months Ended</t>
        </is>
      </c>
    </row>
    <row r="2">
      <c r="B2" s="2" t="inlineStr">
        <is>
          <t>Jun. 30, 2021</t>
        </is>
      </c>
    </row>
    <row r="3">
      <c r="A3" s="3" t="inlineStr">
        <is>
          <t>Earnings per share</t>
        </is>
      </c>
    </row>
    <row r="4">
      <c r="A4" s="4" t="inlineStr">
        <is>
          <t>Schedule Of Earnings Per Share Basic And Diluted</t>
        </is>
      </c>
      <c r="B4" s="4" t="inlineStr">
        <is>
          <t>Vornado Realty Trust The following table presents the calculations of (i) basic income (loss) per common share which includes the weighted average number of common shares outstanding without regard to dilutive potential common shares and (ii) diluted income (loss) per common share which includes the weighted average common shares and dilutive share equivalents. Unvested share-based payment awards that contain nonforfeitable rights to dividends, whether paid or unpaid, are accounted for as participating securities. Earnings are allocated to participating securities, which include restricted stock awards, based on the two-class method. Other potential dilutive share equivalents such as our employee stock options, restricted Operating Partnership units ("OP Units"), out-performance plan awards ("OPPs"), appreciation-only long term incentive plan units ("AO LTIP Units") and Performance Conditioned AO LTIP Units are included in the computation of diluted Earnings Per Share ("EPS") using the treasury stock method, while the dilutive effect of our Series A convertible preferred shares is reflected in diluted EPS by application of the if-converted method. (Amounts in thousands, except per share amounts) For the Three Months Ended June 30, For the Six Months Ended June 30, 2021 2020 2021 2020 Numerator: Net income (loss) attributable to Vornado $ 64,512 $ (185,220) $ 85,062 $ (167,726) Preferred share dividends (16,467) (12,530) (32,934) (25,061) Net income (loss) attributable to common shareholders 48,045 (197,750) 52,128 (192,787) Earnings allocated to unvested participating securities (9) (18) (18) (69) Numerator for basic and diluted income (loss) per share $ 48,036 $ (197,768) $ 52,110 $ (192,856) Denominator: Denominator for basic income (loss) per share – weighted average shares 191,527 191,104 191,473 191,071 Effect of dilutive securities (1) : Out-Performance Plan units 830 — 719 — AO LTIP units 18 — 11 — Employee stock options and restricted stock awards 5 — 4 — Denominator for diluted income (loss) per share – weighted average shares and assumed conversions 192,380 191,104 192,207 191,071 INCOME (LOSS) PER COMMON SHARE - BASIC: Net income (loss) per common share $ 0.25 $ (1.03) $ 0.27 $ (1.01) INCOME (LOSS) PER COMMON SHARE - DILUTED: Net income (loss) per common share $ 0.25 $ (1.03) $ 0.27 $ (1.01) ____________________ (1) The effect of dilutive securities excluded an aggregate of 13,653 and 14,242 weighted average common share equivalents for the three months ended June 30, 2021 and 2020, respectively, and 13,783 and 13,992 weighted average common share equivalents for the six months ended June 30, 2021 and 2020, respectively, as their effect was anti-dilutive.</t>
        </is>
      </c>
    </row>
    <row r="5">
      <c r="A5" s="4" t="inlineStr">
        <is>
          <t>Vornado Realty L.P.</t>
        </is>
      </c>
    </row>
    <row r="6">
      <c r="A6" s="3" t="inlineStr">
        <is>
          <t>Earnings per share</t>
        </is>
      </c>
    </row>
    <row r="7">
      <c r="A7" s="4" t="inlineStr">
        <is>
          <t>Schedule Of Earnings Per Share Basic And Diluted</t>
        </is>
      </c>
      <c r="B7" s="4" t="inlineStr">
        <is>
          <t>Vornado Realty L.P. The following table presents the calculations of (i) basic income (loss) per Class A unit which includes the weighted average number of Class A units outstanding without regard to dilutive potential Class A units and (ii) diluted income (loss) per Class A unit which includes the weighted average Class A units and dilutive Class A unit equivalents. Unvested share-based payment awards that contain non-forfeitable rights to dividends, whether paid or unpaid, are accounted for as participating securities. Earnings are allocated to participating securities, which include Vornado restricted stock awards, OP Units and OPPs, based on the two-class method. Other potential dilutive unit equivalents such as Vornado stock options, AO LTIP Units and Performance Conditioned AO LTIP Units are included in the computation of diluted income per unit ("EPU") using the treasury stock method, while the dilutive effect of our Series A convertible preferred units is reflected in diluted EPU by application of the if-converted method. (Amounts in thousands, except per unit amounts) For the Three Months Ended June 30, For the Six Months Ended June 30, 2021 2020 2021 2020 Numerator: Net income (loss) attributable to Vornado Realty L.P. $ 68,048 $ (199,584) $ 88,927 $ (181,700) Preferred unit distributions (16,508) (12,571) (33,016) (25,143) Net income (loss) attributable to Class A unitholders 51,540 (212,155) 55,911 (206,843) Earnings allocated to unvested participating securities (664) (1,439) (1,385) (6,357) Numerator for basic and diluted income (loss) per Class A unit $ 50,876 $ (213,594) $ 54,526 $ (213,200) Denominator: Denominator for basic income (loss) per Class A unit – weighted average units 204,621 203,512 204,560 203,441 Effect of dilutive securities (1) : Vornado stock options, Vornado restricted stock awards, OP Units, AO LTIP Units and OPPs 1,193 — 1,012 — Denominator for diluted income (loss) per Class A unit – weighted average units and assumed conversions 205,814 203,512 205,572 203,441 INCOME (LOSS) PER CLASS A UNIT - BASIC: Net income (loss) per Class A unit $ 0.25 $ (1.05) $ 0.27 $ (1.05) INCOME (LOSS) PER CLASS A UNIT - DILUTED: Net income (loss) per Class A unit $ 0.25 $ (1.05) $ 0.27 $ (1.05) ____________________ (1) The effect of dilutive securities excluded an aggregate of 219 and 1,834 weighted average Class A unit equivalents for the three months ended June 30, 2021 and 2020, respectively, and 418 and 1,622 Class A unit equivalents for the six months ended June 30, 2021 and 2020, respectively, as their effect was anti-dilutiv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egment Information</t>
        </is>
      </c>
      <c r="B4" s="4" t="inlineStr">
        <is>
          <t xml:space="preserve">Below is a reconciliation of net income (loss) to NOI at share and NOI at share - cash basis for the three and six months ended June 30, 2021 and 2020. (Amounts in thousands) For the Three Months Ended June 30, For the Six Months Ended June 30, 2021 2020 2021 2020 Net income (loss) $ 76,832 $ (217,352) $ 103,825 $ (321,855) Depreciation and amortization expense 89,777 92,805 185,131 185,598 General and administrative expense 30,602 35,014 74,788 87,848 Transaction related costs and other (lease liability extinguishment gain) 106 (69,221) 949 (69,150) (Income) loss from partially owned entities (31,426) 291,873 (60,499) 272,770 (Income) loss from real estate fund investments (5,342) 28,042 (5,173) 211,505 Interest and other investment (income) loss, net (1,539) 2,893 (3,061) 8,797 Interest and debt expense 51,894 58,405 101,958 117,247 Net gains on disposition of wholly owned and partially owned assets (25,724) (55,695) (25,724) (124,284) Income tax expense 2,841 1,837 4,825 14,650 NOI from partially owned entities 77,235 69,487 155,991 151,368 NOI attributable to noncontrolling interests in consolidated subsidiaries (15,689) (15,448) (33,335) (30,941) NOI at share 249,567 222,640 499,675 503,553 Non-cash adjustments for straight-line rents, amortization of acquired below-market leases, net and other 846 34,190 (352) 37,266 NOI at share - cash basis $ 250,413 $ 256,830 $ 499,323 $ 540,819 Below is a summary of NOI at share and NOI at share - cash basis by segment for the three and six months ended June 30, 2021 and 2020. (Amounts in thousands) For the Three Months Ended June 30, 2021 Total New York Other Total revenues $ 378,941 $ 301,144 $ 77,797 Operating expenses (190,920) (156,033) (34,887) NOI - consolidated 188,021 145,111 42,910 Deduct: NOI attributable to noncontrolling interests in consolidated subsidiaries (15,689) (8,473) (7,216) Add: NOI from partially owned entities 77,235 74,400 2,835 NOI at share 249,567 211,038 38,529 Non-cash adjustments for straight-line rents, amortization of acquired below-market leases, net, and other 846 541 305 NOI at share - cash basis $ 250,413 $ 211,579 $ 38,834 (Amounts in thousands) For the Three Months Ended June 30, 2020 Total New York Other Total revenues $ 343,026 $ 270,628 $ 72,398 Operating expenses (174,425) (140,207) (34,218) NOI - consolidated 168,601 130,421 38,180 Deduct: NOI attributable to noncontrolling interests in consolidated subsidiaries (15,448) (8,504) (6,944) Add: NOI from partially owned entities 69,487 67,051 2,436 NOI at share 222,640 188,968 33,672 Non-cash adjustments for straight-line rents, amortization of acquired below-market leases, net, and other 34,190 32,943 1,247 NOI at share - cash basis $ 256,830 $ 221,911 $ 34,919 21. Segment Information - continued (Amounts in thousands) For the Six Months Ended June 30, 2021 Total New York Other Total revenues $ 758,918 $ 605,115 $ 153,803 Operating expenses (381,899) (317,018) (64,881) NOI - consolidated 377,019 288,097 88,922 Deduct: NOI attributable to noncontrolling interests in consolidated subsidiaries (33,335) (17,094) (16,241) Add: NOI from partially owned entities 155,991 151,173 4,818 NOI at share 499,675 422,176 77,499 Non-cash adjustments for straight-line rents, amortization of acquired below-market leases, net, and other (352) (432) 80 NOI at share - cash basis $ 499,323 $ 421,744 $ 77,579 (Amounts in thousands) For the Six Months Ended June 30, 2020 Total New York Other Total revenues $ 787,558 $ 626,243 $ 161,315 Operating expenses (404,432) (323,238) (81,194) NOI - consolidated 383,126 303,005 80,121 Deduct: NOI attributable to noncontrolling interests in consolidated subsidiaries (30,941) (16,937) (14,004) Add: NOI from partially owned entities 151,368 145,459 5,909 NOI at share 503,553 431,527 72,026 Non-cash adjustments for straight-line rents, amortization of acquired below-market leases, net, and other 37,266 34,049 3,217 NOI at share - cash basis $ 540,819 $ 465,576 $ 75,24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5" customWidth="1" min="2" max="2"/>
  </cols>
  <sheetData>
    <row r="1">
      <c r="A1" s="1" t="inlineStr">
        <is>
          <t>Organization (Narrative) (Details)</t>
        </is>
      </c>
      <c r="B1" s="2" t="inlineStr">
        <is>
          <t>6 Months Ended</t>
        </is>
      </c>
    </row>
    <row r="2">
      <c r="B2" s="2" t="inlineStr">
        <is>
          <t>Jun. 30, 2021</t>
        </is>
      </c>
    </row>
    <row r="3">
      <c r="A3" s="4" t="inlineStr">
        <is>
          <t>Operating Partnership</t>
        </is>
      </c>
    </row>
    <row r="4">
      <c r="A4" s="3" t="inlineStr">
        <is>
          <t>Organization [Line Items]</t>
        </is>
      </c>
    </row>
    <row r="5">
      <c r="A5" s="4" t="inlineStr">
        <is>
          <t>Common limited partnership interest in the Operating Partnership (percent)</t>
        </is>
      </c>
      <c r="B5" s="4" t="inlineStr">
        <is>
          <t>92.7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VID-19 Pandemic (Narrative) (Details) - COVID-19 - employee</t>
        </is>
      </c>
      <c r="B1" s="2" t="inlineStr">
        <is>
          <t>3 Months Ended</t>
        </is>
      </c>
    </row>
    <row r="2">
      <c r="B2" s="2" t="inlineStr">
        <is>
          <t>Jun. 30, 2021</t>
        </is>
      </c>
      <c r="C2" s="2" t="inlineStr">
        <is>
          <t>Jul. 31, 2021</t>
        </is>
      </c>
    </row>
    <row r="3">
      <c r="A3" s="3" t="inlineStr">
        <is>
          <t>Unusual or Infrequent Item, or Both [Line Items]</t>
        </is>
      </c>
    </row>
    <row r="4">
      <c r="A4" s="4" t="inlineStr">
        <is>
          <t>Rent collected, percent</t>
        </is>
      </c>
      <c r="B4" s="4" t="inlineStr">
        <is>
          <t>97.00%</t>
        </is>
      </c>
    </row>
    <row r="5">
      <c r="A5" s="4" t="inlineStr">
        <is>
          <t>Office</t>
        </is>
      </c>
    </row>
    <row r="6">
      <c r="A6" s="3" t="inlineStr">
        <is>
          <t>Unusual or Infrequent Item, or Both [Line Items]</t>
        </is>
      </c>
    </row>
    <row r="7">
      <c r="A7" s="4" t="inlineStr">
        <is>
          <t>Rent collected, percent</t>
        </is>
      </c>
      <c r="B7" s="4" t="inlineStr">
        <is>
          <t>98.00%</t>
        </is>
      </c>
    </row>
    <row r="8">
      <c r="A8" s="4" t="inlineStr">
        <is>
          <t>Retail</t>
        </is>
      </c>
    </row>
    <row r="9">
      <c r="A9" s="3" t="inlineStr">
        <is>
          <t>Unusual or Infrequent Item, or Both [Line Items]</t>
        </is>
      </c>
    </row>
    <row r="10">
      <c r="A10" s="4" t="inlineStr">
        <is>
          <t>Rent collected, percent</t>
        </is>
      </c>
      <c r="B10" s="4" t="inlineStr">
        <is>
          <t>93.00%</t>
        </is>
      </c>
    </row>
    <row r="11">
      <c r="A11" s="4" t="inlineStr">
        <is>
          <t>Building Maintenance Service LLC | Subsequent Event</t>
        </is>
      </c>
    </row>
    <row r="12">
      <c r="A12" s="3" t="inlineStr">
        <is>
          <t>Unusual or Infrequent Item, or Both [Line Items]</t>
        </is>
      </c>
    </row>
    <row r="13">
      <c r="A13" s="4" t="inlineStr">
        <is>
          <t>Percentage of employees returned from furlough</t>
        </is>
      </c>
      <c r="C13" s="4" t="inlineStr">
        <is>
          <t>72.00%</t>
        </is>
      </c>
    </row>
    <row r="14">
      <c r="A14" s="4" t="inlineStr">
        <is>
          <t>Number of employees furloughed</t>
        </is>
      </c>
      <c r="C14" s="5" t="n">
        <v>129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Recognition (Revenues by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Lease income</t>
        </is>
      </c>
      <c r="B4" s="6" t="n">
        <v>330944</v>
      </c>
      <c r="C4" s="6" t="n">
        <v>308316</v>
      </c>
      <c r="D4" s="6" t="n">
        <v>663002</v>
      </c>
      <c r="E4" s="6" t="n">
        <v>699534</v>
      </c>
    </row>
    <row r="5">
      <c r="A5" s="4" t="inlineStr">
        <is>
          <t>Total revenues</t>
        </is>
      </c>
      <c r="B5" s="5" t="n">
        <v>378941</v>
      </c>
      <c r="C5" s="5" t="n">
        <v>343026</v>
      </c>
      <c r="D5" s="5" t="n">
        <v>758918</v>
      </c>
      <c r="E5" s="5" t="n">
        <v>787558</v>
      </c>
    </row>
    <row r="6">
      <c r="A6" s="4" t="inlineStr">
        <is>
          <t>Write-off of lease receivables deemed uncollectible</t>
        </is>
      </c>
      <c r="B6" s="5" t="n">
        <v>1569</v>
      </c>
      <c r="C6" s="5" t="n">
        <v>37587</v>
      </c>
      <c r="D6" s="5" t="n">
        <v>5239</v>
      </c>
      <c r="E6" s="5" t="n">
        <v>38631</v>
      </c>
    </row>
    <row r="7">
      <c r="A7" s="4" t="inlineStr">
        <is>
          <t>New York</t>
        </is>
      </c>
    </row>
    <row r="8">
      <c r="A8" s="3" t="inlineStr">
        <is>
          <t>Disaggregation of Revenue [Line Items]</t>
        </is>
      </c>
    </row>
    <row r="9">
      <c r="A9" s="4" t="inlineStr">
        <is>
          <t>Total revenues</t>
        </is>
      </c>
      <c r="B9" s="5" t="n">
        <v>301144</v>
      </c>
      <c r="C9" s="5" t="n">
        <v>270628</v>
      </c>
      <c r="D9" s="5" t="n">
        <v>605115</v>
      </c>
      <c r="E9" s="5" t="n">
        <v>626243</v>
      </c>
    </row>
    <row r="10">
      <c r="A10" s="4" t="inlineStr">
        <is>
          <t>Other</t>
        </is>
      </c>
    </row>
    <row r="11">
      <c r="A11" s="3" t="inlineStr">
        <is>
          <t>Disaggregation of Revenue [Line Items]</t>
        </is>
      </c>
    </row>
    <row r="12">
      <c r="A12" s="4" t="inlineStr">
        <is>
          <t>Total revenues</t>
        </is>
      </c>
      <c r="B12" s="5" t="n">
        <v>77797</v>
      </c>
      <c r="C12" s="5" t="n">
        <v>72398</v>
      </c>
      <c r="D12" s="5" t="n">
        <v>153803</v>
      </c>
      <c r="E12" s="5" t="n">
        <v>161315</v>
      </c>
    </row>
    <row r="13">
      <c r="A13" s="4" t="inlineStr">
        <is>
          <t>Rental revenues</t>
        </is>
      </c>
    </row>
    <row r="14">
      <c r="A14" s="3" t="inlineStr">
        <is>
          <t>Disaggregation of Revenue [Line Items]</t>
        </is>
      </c>
    </row>
    <row r="15">
      <c r="A15" s="4" t="inlineStr">
        <is>
          <t>Total revenues</t>
        </is>
      </c>
      <c r="B15" s="5" t="n">
        <v>339596</v>
      </c>
      <c r="C15" s="5" t="n">
        <v>315194</v>
      </c>
      <c r="D15" s="5" t="n">
        <v>678913</v>
      </c>
      <c r="E15" s="5" t="n">
        <v>716468</v>
      </c>
    </row>
    <row r="16">
      <c r="A16" s="4" t="inlineStr">
        <is>
          <t>Rental revenues | New York</t>
        </is>
      </c>
    </row>
    <row r="17">
      <c r="A17" s="3" t="inlineStr">
        <is>
          <t>Disaggregation of Revenue [Line Items]</t>
        </is>
      </c>
    </row>
    <row r="18">
      <c r="A18" s="4" t="inlineStr">
        <is>
          <t>Total revenues</t>
        </is>
      </c>
      <c r="B18" s="5" t="n">
        <v>266881</v>
      </c>
      <c r="C18" s="5" t="n">
        <v>245649</v>
      </c>
      <c r="D18" s="5" t="n">
        <v>533581</v>
      </c>
      <c r="E18" s="5" t="n">
        <v>560382</v>
      </c>
    </row>
    <row r="19">
      <c r="A19" s="4" t="inlineStr">
        <is>
          <t>Rental revenues | Other</t>
        </is>
      </c>
    </row>
    <row r="20">
      <c r="A20" s="3" t="inlineStr">
        <is>
          <t>Disaggregation of Revenue [Line Items]</t>
        </is>
      </c>
    </row>
    <row r="21">
      <c r="A21" s="4" t="inlineStr">
        <is>
          <t>Total revenues</t>
        </is>
      </c>
      <c r="B21" s="5" t="n">
        <v>72715</v>
      </c>
      <c r="C21" s="5" t="n">
        <v>69545</v>
      </c>
      <c r="D21" s="5" t="n">
        <v>145332</v>
      </c>
      <c r="E21" s="5" t="n">
        <v>156086</v>
      </c>
    </row>
    <row r="22">
      <c r="A22" s="4" t="inlineStr">
        <is>
          <t>Lease revenues</t>
        </is>
      </c>
    </row>
    <row r="23">
      <c r="A23" s="3" t="inlineStr">
        <is>
          <t>Disaggregation of Revenue [Line Items]</t>
        </is>
      </c>
    </row>
    <row r="24">
      <c r="A24" s="4" t="inlineStr">
        <is>
          <t>Lease income</t>
        </is>
      </c>
      <c r="B24" s="5" t="n">
        <v>330944</v>
      </c>
      <c r="C24" s="5" t="n">
        <v>308316</v>
      </c>
      <c r="D24" s="5" t="n">
        <v>663002</v>
      </c>
      <c r="E24" s="5" t="n">
        <v>699534</v>
      </c>
    </row>
    <row r="25">
      <c r="A25" s="4" t="inlineStr">
        <is>
          <t>Lease revenues | New York</t>
        </is>
      </c>
    </row>
    <row r="26">
      <c r="A26" s="3" t="inlineStr">
        <is>
          <t>Disaggregation of Revenue [Line Items]</t>
        </is>
      </c>
    </row>
    <row r="27">
      <c r="A27" s="4" t="inlineStr">
        <is>
          <t>Lease income</t>
        </is>
      </c>
      <c r="B27" s="5" t="n">
        <v>260953</v>
      </c>
      <c r="C27" s="5" t="n">
        <v>241308</v>
      </c>
      <c r="D27" s="5" t="n">
        <v>522644</v>
      </c>
      <c r="E27" s="5" t="n">
        <v>548661</v>
      </c>
    </row>
    <row r="28">
      <c r="A28" s="4" t="inlineStr">
        <is>
          <t>Lease revenues | Other</t>
        </is>
      </c>
    </row>
    <row r="29">
      <c r="A29" s="3" t="inlineStr">
        <is>
          <t>Disaggregation of Revenue [Line Items]</t>
        </is>
      </c>
    </row>
    <row r="30">
      <c r="A30" s="4" t="inlineStr">
        <is>
          <t>Lease income</t>
        </is>
      </c>
      <c r="B30" s="5" t="n">
        <v>69991</v>
      </c>
      <c r="C30" s="5" t="n">
        <v>67008</v>
      </c>
      <c r="D30" s="5" t="n">
        <v>140358</v>
      </c>
      <c r="E30" s="5" t="n">
        <v>150873</v>
      </c>
    </row>
    <row r="31">
      <c r="A31" s="4" t="inlineStr">
        <is>
          <t>Property rentals</t>
        </is>
      </c>
    </row>
    <row r="32">
      <c r="A32" s="3" t="inlineStr">
        <is>
          <t>Disaggregation of Revenue [Line Items]</t>
        </is>
      </c>
    </row>
    <row r="33">
      <c r="A33" s="4" t="inlineStr">
        <is>
          <t>Lease income</t>
        </is>
      </c>
      <c r="B33" s="5" t="n">
        <v>330944</v>
      </c>
      <c r="C33" s="5" t="n">
        <v>308316</v>
      </c>
      <c r="D33" s="5" t="n">
        <v>663002</v>
      </c>
      <c r="E33" s="5" t="n">
        <v>679490</v>
      </c>
    </row>
    <row r="34">
      <c r="A34" s="4" t="inlineStr">
        <is>
          <t>Write-off of lease receivables deemed uncollectible</t>
        </is>
      </c>
      <c r="C34" s="5" t="n">
        <v>37587</v>
      </c>
      <c r="E34" s="5" t="n">
        <v>38631</v>
      </c>
    </row>
    <row r="35">
      <c r="A35" s="4" t="inlineStr">
        <is>
          <t>Property rentals | New York</t>
        </is>
      </c>
    </row>
    <row r="36">
      <c r="A36" s="3" t="inlineStr">
        <is>
          <t>Disaggregation of Revenue [Line Items]</t>
        </is>
      </c>
    </row>
    <row r="37">
      <c r="A37" s="4" t="inlineStr">
        <is>
          <t>Lease income</t>
        </is>
      </c>
      <c r="B37" s="5" t="n">
        <v>260953</v>
      </c>
      <c r="C37" s="5" t="n">
        <v>241308</v>
      </c>
      <c r="D37" s="5" t="n">
        <v>522644</v>
      </c>
      <c r="E37" s="5" t="n">
        <v>539920</v>
      </c>
    </row>
    <row r="38">
      <c r="A38" s="4" t="inlineStr">
        <is>
          <t>Property rentals | Other</t>
        </is>
      </c>
    </row>
    <row r="39">
      <c r="A39" s="3" t="inlineStr">
        <is>
          <t>Disaggregation of Revenue [Line Items]</t>
        </is>
      </c>
    </row>
    <row r="40">
      <c r="A40" s="4" t="inlineStr">
        <is>
          <t>Lease income</t>
        </is>
      </c>
      <c r="B40" s="5" t="n">
        <v>69991</v>
      </c>
      <c r="C40" s="5" t="n">
        <v>67008</v>
      </c>
      <c r="D40" s="5" t="n">
        <v>140358</v>
      </c>
      <c r="E40" s="5" t="n">
        <v>139570</v>
      </c>
    </row>
    <row r="41">
      <c r="A41" s="4" t="inlineStr">
        <is>
          <t>Hotel Pennsylvania</t>
        </is>
      </c>
    </row>
    <row r="42">
      <c r="A42" s="3" t="inlineStr">
        <is>
          <t>Disaggregation of Revenue [Line Items]</t>
        </is>
      </c>
    </row>
    <row r="43">
      <c r="A43" s="4" t="inlineStr">
        <is>
          <t>Lease income</t>
        </is>
      </c>
      <c r="D43" s="5" t="n">
        <v>0</v>
      </c>
      <c r="E43" s="5" t="n">
        <v>8741</v>
      </c>
    </row>
    <row r="44">
      <c r="A44" s="4" t="inlineStr">
        <is>
          <t>Hotel Pennsylvania | New York</t>
        </is>
      </c>
    </row>
    <row r="45">
      <c r="A45" s="3" t="inlineStr">
        <is>
          <t>Disaggregation of Revenue [Line Items]</t>
        </is>
      </c>
    </row>
    <row r="46">
      <c r="A46" s="4" t="inlineStr">
        <is>
          <t>Lease income</t>
        </is>
      </c>
      <c r="D46" s="5" t="n">
        <v>0</v>
      </c>
      <c r="E46" s="5" t="n">
        <v>8741</v>
      </c>
    </row>
    <row r="47">
      <c r="A47" s="4" t="inlineStr">
        <is>
          <t>Hotel Pennsylvania | Other</t>
        </is>
      </c>
    </row>
    <row r="48">
      <c r="A48" s="3" t="inlineStr">
        <is>
          <t>Disaggregation of Revenue [Line Items]</t>
        </is>
      </c>
    </row>
    <row r="49">
      <c r="A49" s="4" t="inlineStr">
        <is>
          <t>Lease income</t>
        </is>
      </c>
      <c r="D49" s="5" t="n">
        <v>0</v>
      </c>
      <c r="E49" s="5" t="n">
        <v>0</v>
      </c>
    </row>
    <row r="50">
      <c r="A50" s="4" t="inlineStr">
        <is>
          <t>Tenant services</t>
        </is>
      </c>
    </row>
    <row r="51">
      <c r="A51" s="3" t="inlineStr">
        <is>
          <t>Disaggregation of Revenue [Line Items]</t>
        </is>
      </c>
    </row>
    <row r="52">
      <c r="A52" s="4" t="inlineStr">
        <is>
          <t>Revenue</t>
        </is>
      </c>
      <c r="B52" s="5" t="n">
        <v>8652</v>
      </c>
      <c r="C52" s="5" t="n">
        <v>6878</v>
      </c>
      <c r="D52" s="5" t="n">
        <v>15911</v>
      </c>
      <c r="E52" s="5" t="n">
        <v>16934</v>
      </c>
    </row>
    <row r="53">
      <c r="A53" s="4" t="inlineStr">
        <is>
          <t>Tenant services | New York</t>
        </is>
      </c>
    </row>
    <row r="54">
      <c r="A54" s="3" t="inlineStr">
        <is>
          <t>Disaggregation of Revenue [Line Items]</t>
        </is>
      </c>
    </row>
    <row r="55">
      <c r="A55" s="4" t="inlineStr">
        <is>
          <t>Revenue</t>
        </is>
      </c>
      <c r="B55" s="5" t="n">
        <v>5928</v>
      </c>
      <c r="C55" s="5" t="n">
        <v>4341</v>
      </c>
      <c r="D55" s="5" t="n">
        <v>10937</v>
      </c>
      <c r="E55" s="5" t="n">
        <v>11721</v>
      </c>
    </row>
    <row r="56">
      <c r="A56" s="4" t="inlineStr">
        <is>
          <t>Tenant services | Other</t>
        </is>
      </c>
    </row>
    <row r="57">
      <c r="A57" s="3" t="inlineStr">
        <is>
          <t>Disaggregation of Revenue [Line Items]</t>
        </is>
      </c>
    </row>
    <row r="58">
      <c r="A58" s="4" t="inlineStr">
        <is>
          <t>Revenue</t>
        </is>
      </c>
      <c r="B58" s="5" t="n">
        <v>2724</v>
      </c>
      <c r="C58" s="5" t="n">
        <v>2537</v>
      </c>
      <c r="D58" s="5" t="n">
        <v>4974</v>
      </c>
      <c r="E58" s="5" t="n">
        <v>5213</v>
      </c>
    </row>
    <row r="59">
      <c r="A59" s="4" t="inlineStr">
        <is>
          <t>Fee and other income</t>
        </is>
      </c>
    </row>
    <row r="60">
      <c r="A60" s="3" t="inlineStr">
        <is>
          <t>Disaggregation of Revenue [Line Items]</t>
        </is>
      </c>
    </row>
    <row r="61">
      <c r="A61" s="4" t="inlineStr">
        <is>
          <t>Revenue</t>
        </is>
      </c>
      <c r="B61" s="5" t="n">
        <v>39345</v>
      </c>
      <c r="C61" s="5" t="n">
        <v>27832</v>
      </c>
      <c r="D61" s="5" t="n">
        <v>80005</v>
      </c>
      <c r="E61" s="5" t="n">
        <v>71090</v>
      </c>
    </row>
    <row r="62">
      <c r="A62" s="4" t="inlineStr">
        <is>
          <t>Total revenues</t>
        </is>
      </c>
      <c r="B62" s="5" t="n">
        <v>39345</v>
      </c>
      <c r="C62" s="5" t="n">
        <v>27832</v>
      </c>
      <c r="D62" s="5" t="n">
        <v>80005</v>
      </c>
      <c r="E62" s="5" t="n">
        <v>71090</v>
      </c>
    </row>
    <row r="63">
      <c r="A63" s="4" t="inlineStr">
        <is>
          <t>Fee and other income | New York</t>
        </is>
      </c>
    </row>
    <row r="64">
      <c r="A64" s="3" t="inlineStr">
        <is>
          <t>Disaggregation of Revenue [Line Items]</t>
        </is>
      </c>
    </row>
    <row r="65">
      <c r="A65" s="4" t="inlineStr">
        <is>
          <t>Revenue</t>
        </is>
      </c>
      <c r="B65" s="5" t="n">
        <v>34263</v>
      </c>
      <c r="C65" s="5" t="n">
        <v>24979</v>
      </c>
      <c r="D65" s="5" t="n">
        <v>71534</v>
      </c>
      <c r="E65" s="5" t="n">
        <v>65861</v>
      </c>
    </row>
    <row r="66">
      <c r="A66" s="4" t="inlineStr">
        <is>
          <t>Fee and other income | Other</t>
        </is>
      </c>
    </row>
    <row r="67">
      <c r="A67" s="3" t="inlineStr">
        <is>
          <t>Disaggregation of Revenue [Line Items]</t>
        </is>
      </c>
    </row>
    <row r="68">
      <c r="A68" s="4" t="inlineStr">
        <is>
          <t>Revenue</t>
        </is>
      </c>
      <c r="B68" s="5" t="n">
        <v>5082</v>
      </c>
      <c r="C68" s="5" t="n">
        <v>2853</v>
      </c>
      <c r="D68" s="5" t="n">
        <v>8471</v>
      </c>
      <c r="E68" s="5" t="n">
        <v>5229</v>
      </c>
    </row>
    <row r="69">
      <c r="A69" s="4" t="inlineStr">
        <is>
          <t>BMS cleaning fees</t>
        </is>
      </c>
    </row>
    <row r="70">
      <c r="A70" s="3" t="inlineStr">
        <is>
          <t>Disaggregation of Revenue [Line Items]</t>
        </is>
      </c>
    </row>
    <row r="71">
      <c r="A71" s="4" t="inlineStr">
        <is>
          <t>Revenue</t>
        </is>
      </c>
      <c r="B71" s="5" t="n">
        <v>28083</v>
      </c>
      <c r="C71" s="5" t="n">
        <v>21115</v>
      </c>
      <c r="D71" s="5" t="n">
        <v>56560</v>
      </c>
      <c r="E71" s="5" t="n">
        <v>53581</v>
      </c>
    </row>
    <row r="72">
      <c r="A72" s="4" t="inlineStr">
        <is>
          <t>BMS cleaning fees | New York</t>
        </is>
      </c>
    </row>
    <row r="73">
      <c r="A73" s="3" t="inlineStr">
        <is>
          <t>Disaggregation of Revenue [Line Items]</t>
        </is>
      </c>
    </row>
    <row r="74">
      <c r="A74" s="4" t="inlineStr">
        <is>
          <t>Revenue</t>
        </is>
      </c>
      <c r="B74" s="5" t="n">
        <v>29600</v>
      </c>
      <c r="C74" s="5" t="n">
        <v>22405</v>
      </c>
      <c r="D74" s="5" t="n">
        <v>59548</v>
      </c>
      <c r="E74" s="5" t="n">
        <v>56834</v>
      </c>
    </row>
    <row r="75">
      <c r="A75" s="4" t="inlineStr">
        <is>
          <t>BMS cleaning fees | Other</t>
        </is>
      </c>
    </row>
    <row r="76">
      <c r="A76" s="3" t="inlineStr">
        <is>
          <t>Disaggregation of Revenue [Line Items]</t>
        </is>
      </c>
    </row>
    <row r="77">
      <c r="A77" s="4" t="inlineStr">
        <is>
          <t>Revenue</t>
        </is>
      </c>
      <c r="B77" s="5" t="n">
        <v>-1517</v>
      </c>
      <c r="C77" s="5" t="n">
        <v>-1290</v>
      </c>
      <c r="D77" s="5" t="n">
        <v>-2988</v>
      </c>
      <c r="E77" s="5" t="n">
        <v>-3253</v>
      </c>
    </row>
    <row r="78">
      <c r="A78" s="4" t="inlineStr">
        <is>
          <t>Management and leasing fees</t>
        </is>
      </c>
    </row>
    <row r="79">
      <c r="A79" s="3" t="inlineStr">
        <is>
          <t>Disaggregation of Revenue [Line Items]</t>
        </is>
      </c>
    </row>
    <row r="80">
      <c r="A80" s="4" t="inlineStr">
        <is>
          <t>Revenue</t>
        </is>
      </c>
      <c r="B80" s="5" t="n">
        <v>3073</v>
      </c>
      <c r="C80" s="5" t="n">
        <v>1837</v>
      </c>
      <c r="D80" s="5" t="n">
        <v>8442</v>
      </c>
      <c r="E80" s="5" t="n">
        <v>4704</v>
      </c>
    </row>
    <row r="81">
      <c r="A81" s="4" t="inlineStr">
        <is>
          <t>Management and leasing fees | New York</t>
        </is>
      </c>
    </row>
    <row r="82">
      <c r="A82" s="3" t="inlineStr">
        <is>
          <t>Disaggregation of Revenue [Line Items]</t>
        </is>
      </c>
    </row>
    <row r="83">
      <c r="A83" s="4" t="inlineStr">
        <is>
          <t>Revenue</t>
        </is>
      </c>
      <c r="B83" s="5" t="n">
        <v>3088</v>
      </c>
      <c r="C83" s="5" t="n">
        <v>1701</v>
      </c>
      <c r="D83" s="5" t="n">
        <v>8610</v>
      </c>
      <c r="E83" s="5" t="n">
        <v>4575</v>
      </c>
    </row>
    <row r="84">
      <c r="A84" s="4" t="inlineStr">
        <is>
          <t>Management and leasing fees | Other</t>
        </is>
      </c>
    </row>
    <row r="85">
      <c r="A85" s="3" t="inlineStr">
        <is>
          <t>Disaggregation of Revenue [Line Items]</t>
        </is>
      </c>
    </row>
    <row r="86">
      <c r="A86" s="4" t="inlineStr">
        <is>
          <t>Revenue</t>
        </is>
      </c>
      <c r="B86" s="5" t="n">
        <v>-15</v>
      </c>
      <c r="C86" s="5" t="n">
        <v>136</v>
      </c>
      <c r="D86" s="5" t="n">
        <v>-168</v>
      </c>
      <c r="E86" s="5" t="n">
        <v>129</v>
      </c>
    </row>
    <row r="87">
      <c r="A87" s="4" t="inlineStr">
        <is>
          <t>Other income</t>
        </is>
      </c>
    </row>
    <row r="88">
      <c r="A88" s="3" t="inlineStr">
        <is>
          <t>Disaggregation of Revenue [Line Items]</t>
        </is>
      </c>
    </row>
    <row r="89">
      <c r="A89" s="4" t="inlineStr">
        <is>
          <t>Revenue</t>
        </is>
      </c>
      <c r="B89" s="5" t="n">
        <v>8189</v>
      </c>
      <c r="C89" s="5" t="n">
        <v>4880</v>
      </c>
      <c r="D89" s="5" t="n">
        <v>15003</v>
      </c>
      <c r="E89" s="5" t="n">
        <v>12805</v>
      </c>
    </row>
    <row r="90">
      <c r="A90" s="4" t="inlineStr">
        <is>
          <t>Other income | New York</t>
        </is>
      </c>
    </row>
    <row r="91">
      <c r="A91" s="3" t="inlineStr">
        <is>
          <t>Disaggregation of Revenue [Line Items]</t>
        </is>
      </c>
    </row>
    <row r="92">
      <c r="A92" s="4" t="inlineStr">
        <is>
          <t>Revenue</t>
        </is>
      </c>
      <c r="B92" s="5" t="n">
        <v>1575</v>
      </c>
      <c r="C92" s="5" t="n">
        <v>873</v>
      </c>
      <c r="D92" s="5" t="n">
        <v>3376</v>
      </c>
      <c r="E92" s="5" t="n">
        <v>4452</v>
      </c>
    </row>
    <row r="93">
      <c r="A93" s="4" t="inlineStr">
        <is>
          <t>Other income | Other</t>
        </is>
      </c>
    </row>
    <row r="94">
      <c r="A94" s="3" t="inlineStr">
        <is>
          <t>Disaggregation of Revenue [Line Items]</t>
        </is>
      </c>
    </row>
    <row r="95">
      <c r="A95" s="4" t="inlineStr">
        <is>
          <t>Revenue</t>
        </is>
      </c>
      <c r="B95" s="5" t="n">
        <v>6614</v>
      </c>
      <c r="C95" s="5" t="n">
        <v>4007</v>
      </c>
      <c r="D95" s="5" t="n">
        <v>11627</v>
      </c>
      <c r="E95" s="5" t="n">
        <v>8353</v>
      </c>
    </row>
    <row r="96">
      <c r="A96" s="4" t="inlineStr">
        <is>
          <t>Trade shows</t>
        </is>
      </c>
    </row>
    <row r="97">
      <c r="A97" s="3" t="inlineStr">
        <is>
          <t>Disaggregation of Revenue [Line Items]</t>
        </is>
      </c>
    </row>
    <row r="98">
      <c r="A98" s="4" t="inlineStr">
        <is>
          <t>Lease income</t>
        </is>
      </c>
      <c r="B98" s="5" t="n">
        <v>0</v>
      </c>
      <c r="C98" s="5" t="n">
        <v>0</v>
      </c>
      <c r="D98" s="5" t="n">
        <v>0</v>
      </c>
      <c r="E98" s="5" t="n">
        <v>11303</v>
      </c>
    </row>
    <row r="99">
      <c r="A99" s="4" t="inlineStr">
        <is>
          <t>Trade shows | New York</t>
        </is>
      </c>
    </row>
    <row r="100">
      <c r="A100" s="3" t="inlineStr">
        <is>
          <t>Disaggregation of Revenue [Line Items]</t>
        </is>
      </c>
    </row>
    <row r="101">
      <c r="A101" s="4" t="inlineStr">
        <is>
          <t>Lease income</t>
        </is>
      </c>
      <c r="B101" s="5" t="n">
        <v>0</v>
      </c>
      <c r="C101" s="5" t="n">
        <v>0</v>
      </c>
      <c r="D101" s="5" t="n">
        <v>0</v>
      </c>
      <c r="E101" s="5" t="n">
        <v>0</v>
      </c>
    </row>
    <row r="102">
      <c r="A102" s="4" t="inlineStr">
        <is>
          <t>Trade shows | Other</t>
        </is>
      </c>
    </row>
    <row r="103">
      <c r="A103" s="3" t="inlineStr">
        <is>
          <t>Disaggregation of Revenue [Line Items]</t>
        </is>
      </c>
    </row>
    <row r="104">
      <c r="A104" s="4" t="inlineStr">
        <is>
          <t>Lease income</t>
        </is>
      </c>
      <c r="B104" s="6" t="n">
        <v>0</v>
      </c>
      <c r="C104" s="6" t="n">
        <v>0</v>
      </c>
      <c r="D104" s="6" t="n">
        <v>0</v>
      </c>
      <c r="E104" s="6" t="n">
        <v>1130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Components of Lease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Contract with Customer [Abstract]</t>
        </is>
      </c>
    </row>
    <row r="4">
      <c r="A4" s="4" t="inlineStr">
        <is>
          <t>Fixed billings</t>
        </is>
      </c>
      <c r="B4" s="6" t="n">
        <v>305963</v>
      </c>
      <c r="C4" s="6" t="n">
        <v>322342</v>
      </c>
      <c r="D4" s="6" t="n">
        <v>615823</v>
      </c>
      <c r="E4" s="6" t="n">
        <v>676656</v>
      </c>
    </row>
    <row r="5">
      <c r="A5" s="4" t="inlineStr">
        <is>
          <t>Variable billings</t>
        </is>
      </c>
      <c r="B5" s="5" t="n">
        <v>30123</v>
      </c>
      <c r="C5" s="5" t="n">
        <v>25262</v>
      </c>
      <c r="D5" s="5" t="n">
        <v>61772</v>
      </c>
      <c r="E5" s="5" t="n">
        <v>70483</v>
      </c>
    </row>
    <row r="6">
      <c r="A6" s="4" t="inlineStr">
        <is>
          <t>Total contractual operating lease billings</t>
        </is>
      </c>
      <c r="B6" s="5" t="n">
        <v>336086</v>
      </c>
      <c r="C6" s="5" t="n">
        <v>347604</v>
      </c>
      <c r="D6" s="5" t="n">
        <v>677595</v>
      </c>
      <c r="E6" s="5" t="n">
        <v>747139</v>
      </c>
    </row>
    <row r="7">
      <c r="A7" s="4" t="inlineStr">
        <is>
          <t>Adjustment for straight-line rents and amortization of acquired below-market leases, net</t>
        </is>
      </c>
      <c r="B7" s="5" t="n">
        <v>-3573</v>
      </c>
      <c r="C7" s="5" t="n">
        <v>-1701</v>
      </c>
      <c r="D7" s="5" t="n">
        <v>-9354</v>
      </c>
      <c r="E7" s="5" t="n">
        <v>-8974</v>
      </c>
    </row>
    <row r="8">
      <c r="A8" s="4" t="inlineStr">
        <is>
          <t>Less: write-off of straight-line rent and tenant receivables deemed uncollectible</t>
        </is>
      </c>
      <c r="B8" s="5" t="n">
        <v>-1569</v>
      </c>
      <c r="C8" s="5" t="n">
        <v>-37587</v>
      </c>
      <c r="D8" s="5" t="n">
        <v>-5239</v>
      </c>
      <c r="E8" s="5" t="n">
        <v>-38631</v>
      </c>
    </row>
    <row r="9">
      <c r="A9" s="4" t="inlineStr">
        <is>
          <t>Lease revenues</t>
        </is>
      </c>
      <c r="B9" s="6" t="n">
        <v>330944</v>
      </c>
      <c r="C9" s="6" t="n">
        <v>308316</v>
      </c>
      <c r="D9" s="6" t="n">
        <v>663002</v>
      </c>
      <c r="E9" s="6" t="n">
        <v>69953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1" customWidth="1" min="5" max="5"/>
    <col width="21" customWidth="1" min="6" max="6"/>
  </cols>
  <sheetData>
    <row r="1">
      <c r="A1" s="1" t="inlineStr">
        <is>
          <t>Real Estate Fund Investments (Narrative) (Details) $ in Thousands</t>
        </is>
      </c>
      <c r="B1" s="2" t="inlineStr">
        <is>
          <t>Jun. 30, 2021USD ($)investment</t>
        </is>
      </c>
      <c r="C1" s="2" t="inlineStr">
        <is>
          <t>Dec. 31, 2020USD ($)investment</t>
        </is>
      </c>
      <c r="D1" s="2" t="inlineStr">
        <is>
          <t>Jun. 30, 2021USD ($)investment</t>
        </is>
      </c>
      <c r="E1" s="2" t="inlineStr">
        <is>
          <t>Apr. 12, 2021USD ($)</t>
        </is>
      </c>
      <c r="F1" s="2" t="inlineStr">
        <is>
          <t>Jun. 09, 2020USD ($)</t>
        </is>
      </c>
    </row>
    <row r="2">
      <c r="A2" s="3" t="inlineStr">
        <is>
          <t>Investment Holdings</t>
        </is>
      </c>
    </row>
    <row r="3">
      <c r="A3" s="4" t="inlineStr">
        <is>
          <t>Aggregate fair value of Real Estate Fund investments (in US Dollars)</t>
        </is>
      </c>
      <c r="B3" s="6" t="n">
        <v>3739</v>
      </c>
      <c r="C3" s="6" t="n">
        <v>3739</v>
      </c>
      <c r="D3" s="6" t="n">
        <v>3739</v>
      </c>
    </row>
    <row r="4">
      <c r="A4" s="4" t="inlineStr">
        <is>
          <t>Vornado Capital Partners Real Estate Fund</t>
        </is>
      </c>
    </row>
    <row r="5">
      <c r="A5" s="3" t="inlineStr">
        <is>
          <t>Investment Holdings</t>
        </is>
      </c>
    </row>
    <row r="6">
      <c r="A6" s="4" t="inlineStr">
        <is>
          <t>Equity method ownership percentage</t>
        </is>
      </c>
      <c r="B6" s="4" t="inlineStr">
        <is>
          <t>25.00%</t>
        </is>
      </c>
      <c r="D6" s="4" t="inlineStr">
        <is>
          <t>25.00%</t>
        </is>
      </c>
    </row>
    <row r="7">
      <c r="A7" s="4" t="inlineStr">
        <is>
          <t>Term of the Fund, years</t>
        </is>
      </c>
      <c r="D7" s="4" t="inlineStr">
        <is>
          <t>8 years</t>
        </is>
      </c>
    </row>
    <row r="8">
      <c r="A8" s="4" t="inlineStr">
        <is>
          <t>Investment period for commitments of the Fund, years</t>
        </is>
      </c>
      <c r="D8" s="4" t="inlineStr">
        <is>
          <t>3 years</t>
        </is>
      </c>
    </row>
    <row r="9">
      <c r="A9" s="4" t="inlineStr">
        <is>
          <t>Investment fund period expiration date</t>
        </is>
      </c>
      <c r="D9" s="4" t="inlineStr">
        <is>
          <t>2013-07</t>
        </is>
      </c>
    </row>
    <row r="10">
      <c r="A10" s="4" t="inlineStr">
        <is>
          <t>Investment fund, extension of term</t>
        </is>
      </c>
      <c r="D10" s="4" t="inlineStr">
        <is>
          <t>2023-02</t>
        </is>
      </c>
    </row>
    <row r="11">
      <c r="A11" s="4" t="inlineStr">
        <is>
          <t>Crowne Plaza Times Square Hotel Joint Venture</t>
        </is>
      </c>
    </row>
    <row r="12">
      <c r="A12" s="3" t="inlineStr">
        <is>
          <t>Investment Holdings</t>
        </is>
      </c>
    </row>
    <row r="13">
      <c r="A13" s="4" t="inlineStr">
        <is>
          <t>Default amount</t>
        </is>
      </c>
      <c r="F13" s="6" t="n">
        <v>274355</v>
      </c>
    </row>
    <row r="14">
      <c r="A14" s="4" t="inlineStr">
        <is>
          <t>Debt instrument, interest rate, stated percentage (percent)</t>
        </is>
      </c>
      <c r="B14" s="4" t="inlineStr">
        <is>
          <t>3.81%</t>
        </is>
      </c>
      <c r="D14" s="4" t="inlineStr">
        <is>
          <t>3.81%</t>
        </is>
      </c>
    </row>
    <row r="15">
      <c r="A15" s="4" t="inlineStr">
        <is>
          <t>Debt instrument, default interest, percentage</t>
        </is>
      </c>
      <c r="B15" s="4" t="inlineStr">
        <is>
          <t>3.00%</t>
        </is>
      </c>
      <c r="D15" s="4" t="inlineStr">
        <is>
          <t>3.00%</t>
        </is>
      </c>
    </row>
    <row r="16">
      <c r="A16" s="4" t="inlineStr">
        <is>
          <t>Crowne Plaza Times Square Hotel Joint Venture | LIBOR</t>
        </is>
      </c>
    </row>
    <row r="17">
      <c r="A17" s="3" t="inlineStr">
        <is>
          <t>Investment Holdings</t>
        </is>
      </c>
    </row>
    <row r="18">
      <c r="A18" s="4" t="inlineStr">
        <is>
          <t>Spread over LIBOR (percent)</t>
        </is>
      </c>
      <c r="D18" s="4" t="inlineStr">
        <is>
          <t>3.69%</t>
        </is>
      </c>
    </row>
    <row r="19">
      <c r="A19" s="4" t="inlineStr">
        <is>
          <t>Crowne Plaza Times Square Hotel Joint Venture | Joint Venture</t>
        </is>
      </c>
    </row>
    <row r="20">
      <c r="A20" s="3" t="inlineStr">
        <is>
          <t>Investment Holdings</t>
        </is>
      </c>
    </row>
    <row r="21">
      <c r="A21" s="4" t="inlineStr">
        <is>
          <t>Equity method ownership percentage</t>
        </is>
      </c>
      <c r="B21" s="4" t="inlineStr">
        <is>
          <t>57.10%</t>
        </is>
      </c>
      <c r="D21" s="4" t="inlineStr">
        <is>
          <t>57.10%</t>
        </is>
      </c>
    </row>
    <row r="22">
      <c r="A22" s="4" t="inlineStr">
        <is>
          <t>Crowne Plaza Times Square Hotel Joint Venture | Joint Venture | Crowne Plaza Time Square Hotel</t>
        </is>
      </c>
    </row>
    <row r="23">
      <c r="A23" s="3" t="inlineStr">
        <is>
          <t>Investment Holdings</t>
        </is>
      </c>
    </row>
    <row r="24">
      <c r="A24" s="4" t="inlineStr">
        <is>
          <t>Ownership percentage by noncontrolling owners</t>
        </is>
      </c>
      <c r="B24" s="4" t="inlineStr">
        <is>
          <t>24.70%</t>
        </is>
      </c>
      <c r="D24" s="4" t="inlineStr">
        <is>
          <t>24.70%</t>
        </is>
      </c>
    </row>
    <row r="25">
      <c r="A25" s="4" t="inlineStr">
        <is>
          <t>1100 Lincoln Road</t>
        </is>
      </c>
    </row>
    <row r="26">
      <c r="A26" s="3" t="inlineStr">
        <is>
          <t>Investment Holdings</t>
        </is>
      </c>
    </row>
    <row r="27">
      <c r="A27" s="4" t="inlineStr">
        <is>
          <t>Default amount</t>
        </is>
      </c>
      <c r="E27" s="6" t="n">
        <v>82750</v>
      </c>
    </row>
    <row r="28">
      <c r="A28" s="4" t="inlineStr">
        <is>
          <t>Debt instrument, interest rate, stated percentage (percent)</t>
        </is>
      </c>
      <c r="B28" s="4" t="inlineStr">
        <is>
          <t>4.65%</t>
        </is>
      </c>
      <c r="D28" s="4" t="inlineStr">
        <is>
          <t>4.65%</t>
        </is>
      </c>
    </row>
    <row r="29">
      <c r="A29" s="4" t="inlineStr">
        <is>
          <t>Debt instrument, default interest, percentage</t>
        </is>
      </c>
      <c r="B29" s="4" t="inlineStr">
        <is>
          <t>3.00%</t>
        </is>
      </c>
      <c r="D29" s="4" t="inlineStr">
        <is>
          <t>3.00%</t>
        </is>
      </c>
    </row>
    <row r="30">
      <c r="A30" s="4" t="inlineStr">
        <is>
          <t>1100 Lincoln Road | Prime Rate</t>
        </is>
      </c>
    </row>
    <row r="31">
      <c r="A31" s="3" t="inlineStr">
        <is>
          <t>Investment Holdings</t>
        </is>
      </c>
    </row>
    <row r="32">
      <c r="A32" s="4" t="inlineStr">
        <is>
          <t>Spread over LIBOR (percent)</t>
        </is>
      </c>
      <c r="D32" s="4" t="inlineStr">
        <is>
          <t>1.40%</t>
        </is>
      </c>
    </row>
    <row r="33">
      <c r="A33" s="4" t="inlineStr">
        <is>
          <t>Real estate fund investments</t>
        </is>
      </c>
    </row>
    <row r="34">
      <c r="A34" s="3" t="inlineStr">
        <is>
          <t>Investment Holdings</t>
        </is>
      </c>
    </row>
    <row r="35">
      <c r="A35" s="4" t="inlineStr">
        <is>
          <t>Number of investments held by fund (investment) | investment</t>
        </is>
      </c>
      <c r="B35" s="5" t="n">
        <v>4</v>
      </c>
      <c r="C35" s="5" t="n">
        <v>4</v>
      </c>
      <c r="D35" s="5" t="n">
        <v>4</v>
      </c>
    </row>
    <row r="36">
      <c r="A36" s="4" t="inlineStr">
        <is>
          <t>Aggregate fair value of Real Estate Fund investments (in US Dollars)</t>
        </is>
      </c>
      <c r="B36" s="6" t="n">
        <v>3739</v>
      </c>
      <c r="C36" s="6" t="n">
        <v>3739</v>
      </c>
      <c r="D36" s="6" t="n">
        <v>3739</v>
      </c>
    </row>
    <row r="37">
      <c r="A37" s="4" t="inlineStr">
        <is>
          <t>Fair value below cost</t>
        </is>
      </c>
      <c r="B37" s="5" t="n">
        <v>339812</v>
      </c>
      <c r="D37" s="5" t="n">
        <v>339812</v>
      </c>
    </row>
    <row r="38">
      <c r="A38" s="4" t="inlineStr">
        <is>
          <t>Unfunded commitments of fund</t>
        </is>
      </c>
      <c r="B38" s="5" t="n">
        <v>29194</v>
      </c>
      <c r="D38" s="5" t="n">
        <v>29194</v>
      </c>
    </row>
    <row r="39">
      <c r="A39" s="4" t="inlineStr">
        <is>
          <t>Real estate fund investments | Vornado Realty Trust</t>
        </is>
      </c>
    </row>
    <row r="40">
      <c r="A40" s="3" t="inlineStr">
        <is>
          <t>Investment Holdings</t>
        </is>
      </c>
    </row>
    <row r="41">
      <c r="A41" s="4" t="inlineStr">
        <is>
          <t>Unfunded commitments of fund</t>
        </is>
      </c>
      <c r="B41" s="6" t="n">
        <v>9266</v>
      </c>
      <c r="D41" s="6" t="n">
        <v>92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 (loss)</t>
        </is>
      </c>
      <c r="B3" s="6" t="n">
        <v>76832</v>
      </c>
      <c r="C3" s="6" t="n">
        <v>-217352</v>
      </c>
      <c r="D3" s="6" t="n">
        <v>103825</v>
      </c>
      <c r="E3" s="6" t="n">
        <v>-321855</v>
      </c>
    </row>
    <row r="4">
      <c r="A4" s="3" t="inlineStr">
        <is>
          <t>Other comprehensive income (loss):</t>
        </is>
      </c>
    </row>
    <row r="5">
      <c r="A5" s="4" t="inlineStr">
        <is>
          <t>Increase (reduction) in value of interest rate swaps and other</t>
        </is>
      </c>
      <c r="B5" s="5" t="n">
        <v>8552</v>
      </c>
      <c r="C5" s="5" t="n">
        <v>78</v>
      </c>
      <c r="D5" s="5" t="n">
        <v>20193</v>
      </c>
      <c r="E5" s="5" t="n">
        <v>-45399</v>
      </c>
    </row>
    <row r="6">
      <c r="A6" s="4" t="inlineStr">
        <is>
          <t>Other comprehensive income of nonconsolidated subsidiaries</t>
        </is>
      </c>
      <c r="B6" s="5" t="n">
        <v>1468</v>
      </c>
      <c r="C6" s="5" t="n">
        <v>0</v>
      </c>
      <c r="D6" s="5" t="n">
        <v>5059</v>
      </c>
      <c r="E6" s="5" t="n">
        <v>8</v>
      </c>
    </row>
    <row r="7">
      <c r="A7" s="4" t="inlineStr">
        <is>
          <t>Comprehensive income (loss)</t>
        </is>
      </c>
      <c r="B7" s="5" t="n">
        <v>86852</v>
      </c>
      <c r="C7" s="5" t="n">
        <v>-217274</v>
      </c>
      <c r="D7" s="5" t="n">
        <v>129077</v>
      </c>
      <c r="E7" s="5" t="n">
        <v>-367246</v>
      </c>
    </row>
    <row r="8">
      <c r="A8" s="4" t="inlineStr">
        <is>
          <t>Less comprehensive (income) loss attributable to noncontrolling interests in noncontrolling interests / consolidated subsidiaries</t>
        </is>
      </c>
      <c r="B8" s="5" t="n">
        <v>-13024</v>
      </c>
      <c r="C8" s="5" t="n">
        <v>32127</v>
      </c>
      <c r="D8" s="5" t="n">
        <v>-20353</v>
      </c>
      <c r="E8" s="5" t="n">
        <v>157107</v>
      </c>
    </row>
    <row r="9">
      <c r="A9" s="4" t="inlineStr">
        <is>
          <t>Comprehensive (loss) income attributable to Vornado / Vornado Realty L.P.</t>
        </is>
      </c>
      <c r="B9" s="5" t="n">
        <v>73828</v>
      </c>
      <c r="C9" s="5" t="n">
        <v>-185147</v>
      </c>
      <c r="D9" s="5" t="n">
        <v>108724</v>
      </c>
      <c r="E9" s="5" t="n">
        <v>-210139</v>
      </c>
    </row>
    <row r="10">
      <c r="A10" s="4" t="inlineStr">
        <is>
          <t>Vornado Realty L.P.</t>
        </is>
      </c>
    </row>
    <row r="11">
      <c r="A11" s="4" t="inlineStr">
        <is>
          <t>Net income (loss)</t>
        </is>
      </c>
      <c r="B11" s="5" t="n">
        <v>76832</v>
      </c>
      <c r="C11" s="5" t="n">
        <v>-217352</v>
      </c>
      <c r="D11" s="5" t="n">
        <v>103825</v>
      </c>
      <c r="E11" s="5" t="n">
        <v>-321855</v>
      </c>
    </row>
    <row r="12">
      <c r="A12" s="3" t="inlineStr">
        <is>
          <t>Other comprehensive income (loss):</t>
        </is>
      </c>
    </row>
    <row r="13">
      <c r="A13" s="4" t="inlineStr">
        <is>
          <t>Increase (reduction) in value of interest rate swaps and other</t>
        </is>
      </c>
      <c r="B13" s="5" t="n">
        <v>8552</v>
      </c>
      <c r="C13" s="5" t="n">
        <v>78</v>
      </c>
      <c r="D13" s="5" t="n">
        <v>20193</v>
      </c>
      <c r="E13" s="5" t="n">
        <v>-45399</v>
      </c>
    </row>
    <row r="14">
      <c r="A14" s="4" t="inlineStr">
        <is>
          <t>Other comprehensive income of nonconsolidated subsidiaries</t>
        </is>
      </c>
      <c r="B14" s="5" t="n">
        <v>1468</v>
      </c>
      <c r="C14" s="5" t="n">
        <v>0</v>
      </c>
      <c r="D14" s="5" t="n">
        <v>5059</v>
      </c>
      <c r="E14" s="5" t="n">
        <v>8</v>
      </c>
    </row>
    <row r="15">
      <c r="A15" s="4" t="inlineStr">
        <is>
          <t>Comprehensive income (loss)</t>
        </is>
      </c>
      <c r="B15" s="5" t="n">
        <v>86852</v>
      </c>
      <c r="C15" s="5" t="n">
        <v>-217274</v>
      </c>
      <c r="D15" s="5" t="n">
        <v>129077</v>
      </c>
      <c r="E15" s="5" t="n">
        <v>-367246</v>
      </c>
    </row>
    <row r="16">
      <c r="A16" s="4" t="inlineStr">
        <is>
          <t>Less comprehensive (income) loss attributable to noncontrolling interests in noncontrolling interests / consolidated subsidiaries</t>
        </is>
      </c>
      <c r="B16" s="5" t="n">
        <v>-8784</v>
      </c>
      <c r="C16" s="5" t="n">
        <v>17768</v>
      </c>
      <c r="D16" s="5" t="n">
        <v>-14898</v>
      </c>
      <c r="E16" s="5" t="n">
        <v>140155</v>
      </c>
    </row>
    <row r="17">
      <c r="A17" s="4" t="inlineStr">
        <is>
          <t>Comprehensive (loss) income attributable to Vornado / Vornado Realty L.P.</t>
        </is>
      </c>
      <c r="B17" s="6" t="n">
        <v>78068</v>
      </c>
      <c r="C17" s="6" t="n">
        <v>-199506</v>
      </c>
      <c r="D17" s="6" t="n">
        <v>114179</v>
      </c>
      <c r="E17" s="6" t="n">
        <v>-2270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Fund Investments (Income from the Fund and the Co-Invest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 Holdings</t>
        </is>
      </c>
    </row>
    <row r="4">
      <c r="A4" s="4" t="inlineStr">
        <is>
          <t>Income (loss) from real estate fund investments</t>
        </is>
      </c>
      <c r="B4" s="6" t="n">
        <v>5342</v>
      </c>
      <c r="C4" s="6" t="n">
        <v>-28042</v>
      </c>
      <c r="D4" s="6" t="n">
        <v>5173</v>
      </c>
      <c r="E4" s="6" t="n">
        <v>-211505</v>
      </c>
    </row>
    <row r="5">
      <c r="A5" s="4" t="inlineStr">
        <is>
          <t>Less (income) loss attributable to noncontrolling interests in consolidated subsidiaries</t>
        </is>
      </c>
      <c r="B5" s="5" t="n">
        <v>-8784</v>
      </c>
      <c r="C5" s="5" t="n">
        <v>17768</v>
      </c>
      <c r="D5" s="5" t="n">
        <v>-14898</v>
      </c>
      <c r="E5" s="5" t="n">
        <v>140155</v>
      </c>
    </row>
    <row r="6">
      <c r="A6" s="4" t="inlineStr">
        <is>
          <t>Real estate fund investments</t>
        </is>
      </c>
    </row>
    <row r="7">
      <c r="A7" s="3" t="inlineStr">
        <is>
          <t>Investment Holdings</t>
        </is>
      </c>
    </row>
    <row r="8">
      <c r="A8" s="4" t="inlineStr">
        <is>
          <t>Net investment income (loss)</t>
        </is>
      </c>
      <c r="B8" s="5" t="n">
        <v>5637</v>
      </c>
      <c r="C8" s="5" t="n">
        <v>-366</v>
      </c>
      <c r="D8" s="5" t="n">
        <v>5962</v>
      </c>
      <c r="E8" s="5" t="n">
        <v>-309</v>
      </c>
    </row>
    <row r="9">
      <c r="A9" s="4" t="inlineStr">
        <is>
          <t>Net unrealized loss on held investments</t>
        </is>
      </c>
      <c r="B9" s="5" t="n">
        <v>-295</v>
      </c>
      <c r="C9" s="5" t="n">
        <v>-27676</v>
      </c>
      <c r="D9" s="5" t="n">
        <v>-789</v>
      </c>
      <c r="E9" s="5" t="n">
        <v>-211196</v>
      </c>
    </row>
    <row r="10">
      <c r="A10" s="4" t="inlineStr">
        <is>
          <t>Income (loss) from real estate fund investments</t>
        </is>
      </c>
      <c r="B10" s="5" t="n">
        <v>5342</v>
      </c>
      <c r="C10" s="5" t="n">
        <v>-28042</v>
      </c>
      <c r="D10" s="5" t="n">
        <v>5173</v>
      </c>
      <c r="E10" s="5" t="n">
        <v>-211505</v>
      </c>
    </row>
    <row r="11">
      <c r="A11" s="4" t="inlineStr">
        <is>
          <t>Less (income) loss attributable to noncontrolling interests in consolidated subsidiaries</t>
        </is>
      </c>
      <c r="B11" s="5" t="n">
        <v>-3703</v>
      </c>
      <c r="C11" s="5" t="n">
        <v>21953</v>
      </c>
      <c r="D11" s="5" t="n">
        <v>-3274</v>
      </c>
      <c r="E11" s="5" t="n">
        <v>149258</v>
      </c>
    </row>
    <row r="12">
      <c r="A12" s="4" t="inlineStr">
        <is>
          <t>Income (loss) from real estate fund investments net of noncontrolling interests in consolidated subsidiaries</t>
        </is>
      </c>
      <c r="B12" s="6" t="n">
        <v>1639</v>
      </c>
      <c r="C12" s="6" t="n">
        <v>-6089</v>
      </c>
      <c r="D12" s="6" t="n">
        <v>1899</v>
      </c>
      <c r="E12" s="6" t="n">
        <v>-6224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Investments in Partially Owned Entities (Fifth Avenue and Times Square JV) (Details) - Fifth Avenue and Times Square JV $ in Thousands</t>
        </is>
      </c>
      <c r="B1" s="2" t="inlineStr">
        <is>
          <t>Jun. 30, 2021USD ($)</t>
        </is>
      </c>
    </row>
    <row r="2">
      <c r="A2" s="3" t="inlineStr">
        <is>
          <t>Schedule Of Equity Method Investments</t>
        </is>
      </c>
    </row>
    <row r="3">
      <c r="A3" s="4" t="inlineStr">
        <is>
          <t>Equity method ownership percentage</t>
        </is>
      </c>
      <c r="B3" s="4" t="inlineStr">
        <is>
          <t>51.50%</t>
        </is>
      </c>
    </row>
    <row r="4">
      <c r="A4" s="4" t="inlineStr">
        <is>
          <t>Real estate basis difference, carrying amount</t>
        </is>
      </c>
      <c r="B4" s="6" t="n">
        <v>396104</v>
      </c>
    </row>
    <row r="5">
      <c r="A5" s="4" t="inlineStr">
        <is>
          <t>Joint Venture</t>
        </is>
      </c>
    </row>
    <row r="6">
      <c r="A6" s="3" t="inlineStr">
        <is>
          <t>Schedule Of Equity Method Investments</t>
        </is>
      </c>
    </row>
    <row r="7">
      <c r="A7" s="4" t="inlineStr">
        <is>
          <t>Aggregate of preferred equity interests</t>
        </is>
      </c>
      <c r="B7" s="6" t="n">
        <v>1828000</v>
      </c>
    </row>
    <row r="8">
      <c r="A8" s="4" t="inlineStr">
        <is>
          <t>Joint Venture | Investors</t>
        </is>
      </c>
    </row>
    <row r="9">
      <c r="A9" s="3" t="inlineStr">
        <is>
          <t>Schedule Of Equity Method Investments</t>
        </is>
      </c>
    </row>
    <row r="10">
      <c r="A10" s="4" t="inlineStr">
        <is>
          <t>Equity method ownership percentage</t>
        </is>
      </c>
      <c r="B10" s="4" t="inlineStr">
        <is>
          <t>48.50%</t>
        </is>
      </c>
    </row>
    <row r="11">
      <c r="A11" s="4" t="inlineStr">
        <is>
          <t>Equity method effective ownership percentage</t>
        </is>
      </c>
      <c r="B11" s="4" t="inlineStr">
        <is>
          <t>47.20%</t>
        </is>
      </c>
    </row>
    <row r="12">
      <c r="A12" s="4" t="inlineStr">
        <is>
          <t>Joint Venture | Percentage For First Five Years</t>
        </is>
      </c>
    </row>
    <row r="13">
      <c r="A13" s="3" t="inlineStr">
        <is>
          <t>Schedule Of Equity Method Investments</t>
        </is>
      </c>
    </row>
    <row r="14">
      <c r="A14" s="4" t="inlineStr">
        <is>
          <t>Debt instrument, interest rate, stated percentage (percent)</t>
        </is>
      </c>
      <c r="B14" s="4" t="inlineStr">
        <is>
          <t>4.25%</t>
        </is>
      </c>
    </row>
    <row r="15">
      <c r="A15" s="4" t="inlineStr">
        <is>
          <t>Joint Venture | Percentage After Fifth Anniversary</t>
        </is>
      </c>
    </row>
    <row r="16">
      <c r="A16" s="3" t="inlineStr">
        <is>
          <t>Schedule Of Equity Method Investments</t>
        </is>
      </c>
    </row>
    <row r="17">
      <c r="A17" s="4" t="inlineStr">
        <is>
          <t>Debt instrument, interest rate, stated percentage (percent)</t>
        </is>
      </c>
      <c r="B17" s="4" t="inlineStr">
        <is>
          <t>4.75%</t>
        </is>
      </c>
    </row>
    <row r="18">
      <c r="A18" s="4" t="inlineStr">
        <is>
          <t>Vornado Realty Trust</t>
        </is>
      </c>
    </row>
    <row r="19">
      <c r="A19" s="3" t="inlineStr">
        <is>
          <t>Schedule Of Equity Method Investments</t>
        </is>
      </c>
    </row>
    <row r="20">
      <c r="A20" s="4" t="inlineStr">
        <is>
          <t>Equity method ownership percentage</t>
        </is>
      </c>
      <c r="B20" s="4" t="inlineStr">
        <is>
          <t>51.50%</t>
        </is>
      </c>
    </row>
    <row r="21">
      <c r="A21" s="4" t="inlineStr">
        <is>
          <t>Equity method effective ownership percentage</t>
        </is>
      </c>
      <c r="B21" s="4" t="inlineStr">
        <is>
          <t>51.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Investments in Partially Owned Entities (Alexander's Inc.) (Details) - USD ($) $ / shares in Units, $ in Thousands</t>
        </is>
      </c>
      <c r="B1" s="2" t="inlineStr">
        <is>
          <t>Jun. 04, 2021</t>
        </is>
      </c>
      <c r="C1" s="2" t="inlineStr">
        <is>
          <t>Dec. 31, 2021</t>
        </is>
      </c>
      <c r="D1" s="2" t="inlineStr">
        <is>
          <t>Jun. 30, 2021</t>
        </is>
      </c>
      <c r="E1" s="2" t="inlineStr">
        <is>
          <t>May 13, 2021</t>
        </is>
      </c>
    </row>
    <row r="2">
      <c r="A2" s="4" t="inlineStr">
        <is>
          <t>Tenant Occupant | Paramus Property | IKEA</t>
        </is>
      </c>
    </row>
    <row r="3">
      <c r="A3" s="3" t="inlineStr">
        <is>
          <t>Schedule Of Equity Method Investments</t>
        </is>
      </c>
    </row>
    <row r="4">
      <c r="A4" s="4" t="inlineStr">
        <is>
          <t>Property purchase option exercisable by lessee</t>
        </is>
      </c>
      <c r="E4" s="6" t="n">
        <v>75000</v>
      </c>
    </row>
    <row r="5">
      <c r="A5" s="4" t="inlineStr">
        <is>
          <t>Forecast | Tenant Occupant | Paramus Property | IKEA</t>
        </is>
      </c>
    </row>
    <row r="6">
      <c r="A6" s="3" t="inlineStr">
        <is>
          <t>Schedule Of Equity Method Investments</t>
        </is>
      </c>
    </row>
    <row r="7">
      <c r="A7" s="4" t="inlineStr">
        <is>
          <t>Gain on sale of properties</t>
        </is>
      </c>
      <c r="C7" s="6" t="n">
        <v>11350</v>
      </c>
    </row>
    <row r="8">
      <c r="A8" s="4" t="inlineStr">
        <is>
          <t>Alexanders Inc</t>
        </is>
      </c>
    </row>
    <row r="9">
      <c r="A9" s="3" t="inlineStr">
        <is>
          <t>Schedule Of Equity Method Investments</t>
        </is>
      </c>
    </row>
    <row r="10">
      <c r="A10" s="4" t="inlineStr">
        <is>
          <t>Ownership common shares, investee (in shares)</t>
        </is>
      </c>
      <c r="D10" s="5" t="n">
        <v>1654068</v>
      </c>
    </row>
    <row r="11">
      <c r="A11" s="4" t="inlineStr">
        <is>
          <t>Equity method ownership percentage</t>
        </is>
      </c>
      <c r="D11" s="4" t="inlineStr">
        <is>
          <t>32.40%</t>
        </is>
      </c>
    </row>
    <row r="12">
      <c r="A12" s="4" t="inlineStr">
        <is>
          <t>Proceeds from sale of land, excluding disposal cost</t>
        </is>
      </c>
      <c r="B12" s="6" t="n">
        <v>10000</v>
      </c>
    </row>
    <row r="13">
      <c r="A13" s="4" t="inlineStr">
        <is>
          <t>Net gain on sale of real estate</t>
        </is>
      </c>
      <c r="B13" s="5" t="n">
        <v>2956</v>
      </c>
    </row>
    <row r="14">
      <c r="A14" s="4" t="inlineStr">
        <is>
          <t>Proceeds from commissions received</t>
        </is>
      </c>
      <c r="B14" s="6" t="n">
        <v>300</v>
      </c>
    </row>
    <row r="15">
      <c r="A15" s="4" t="inlineStr">
        <is>
          <t>Closing share price (in dollars per share)</t>
        </is>
      </c>
      <c r="D15" s="7" t="n">
        <v>267.95</v>
      </c>
    </row>
    <row r="16">
      <c r="A16" s="4" t="inlineStr">
        <is>
          <t>Equity method investment fair value</t>
        </is>
      </c>
      <c r="D16" s="6" t="n">
        <v>443208</v>
      </c>
    </row>
    <row r="17">
      <c r="A17" s="4" t="inlineStr">
        <is>
          <t>Excess of investee's fair value over carrying amount</t>
        </is>
      </c>
      <c r="D17" s="5" t="n">
        <v>359316</v>
      </c>
    </row>
    <row r="18">
      <c r="A18" s="4" t="inlineStr">
        <is>
          <t>Excess of investee's carrying amount over equity in net assets</t>
        </is>
      </c>
      <c r="D18" s="6" t="n">
        <v>382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21" customWidth="1" min="5" max="5"/>
    <col width="21" customWidth="1" min="6" max="6"/>
  </cols>
  <sheetData>
    <row r="1">
      <c r="A1" s="1" t="inlineStr">
        <is>
          <t>Investments in Partially Owned Entities (One Park Avenue) (Details) ft² in Thousands, $ in Thousands</t>
        </is>
      </c>
      <c r="B1" s="2" t="inlineStr">
        <is>
          <t>Feb. 26, 2021USD ($)ft²extension</t>
        </is>
      </c>
      <c r="C1" s="2" t="inlineStr">
        <is>
          <t>Feb. 25, 2021USD ($)</t>
        </is>
      </c>
      <c r="D1" s="2" t="inlineStr">
        <is>
          <t>Sep. 30, 2021USD ($)</t>
        </is>
      </c>
      <c r="E1" s="2" t="inlineStr">
        <is>
          <t>Jun. 30, 2021USD ($)</t>
        </is>
      </c>
      <c r="F1" s="2" t="inlineStr">
        <is>
          <t>Jun. 30, 2020USD ($)</t>
        </is>
      </c>
    </row>
    <row r="2">
      <c r="A2" s="3" t="inlineStr">
        <is>
          <t>Schedule Of Equity Method Investments</t>
        </is>
      </c>
    </row>
    <row r="3">
      <c r="A3" s="4" t="inlineStr">
        <is>
          <t>Proceeds from borrowings</t>
        </is>
      </c>
      <c r="E3" s="6" t="n">
        <v>2298007</v>
      </c>
      <c r="F3" s="6" t="n">
        <v>554297</v>
      </c>
    </row>
    <row r="4">
      <c r="A4" s="4" t="inlineStr">
        <is>
          <t>Investments in partially owned entities</t>
        </is>
      </c>
      <c r="E4" s="6" t="n">
        <v>6357</v>
      </c>
      <c r="F4" s="6" t="n">
        <v>3157</v>
      </c>
    </row>
    <row r="5">
      <c r="A5" s="4" t="inlineStr">
        <is>
          <t>One Park Avenue | Forecast</t>
        </is>
      </c>
    </row>
    <row r="6">
      <c r="A6" s="3" t="inlineStr">
        <is>
          <t>Schedule Of Equity Method Investments</t>
        </is>
      </c>
    </row>
    <row r="7">
      <c r="A7" s="4" t="inlineStr">
        <is>
          <t>Investments in partially owned entities</t>
        </is>
      </c>
      <c r="D7" s="6" t="n">
        <v>158000</v>
      </c>
    </row>
    <row r="8">
      <c r="A8" s="4" t="inlineStr">
        <is>
          <t>Equity method investment fair value</t>
        </is>
      </c>
      <c r="D8" s="5" t="n">
        <v>875000</v>
      </c>
    </row>
    <row r="9">
      <c r="A9" s="4" t="inlineStr">
        <is>
          <t>Office | One Park Avenue | Maturing in March 2026</t>
        </is>
      </c>
    </row>
    <row r="10">
      <c r="A10" s="3" t="inlineStr">
        <is>
          <t>Schedule Of Equity Method Investments</t>
        </is>
      </c>
    </row>
    <row r="11">
      <c r="A11" s="4" t="inlineStr">
        <is>
          <t>Debt instrument, amount</t>
        </is>
      </c>
      <c r="B11" s="6" t="n">
        <v>525000</v>
      </c>
    </row>
    <row r="12">
      <c r="A12" s="4" t="inlineStr">
        <is>
          <t>Square footage of real estate property (in sqft) | ft²</t>
        </is>
      </c>
      <c r="B12" s="5" t="n">
        <v>943</v>
      </c>
    </row>
    <row r="13">
      <c r="A13" s="4" t="inlineStr">
        <is>
          <t>Debt instrument, interest rate, stated percentage (percent)</t>
        </is>
      </c>
      <c r="E13" s="4" t="inlineStr">
        <is>
          <t>1.18%</t>
        </is>
      </c>
    </row>
    <row r="14">
      <c r="A14" s="4" t="inlineStr">
        <is>
          <t>Number of extensions | extension</t>
        </is>
      </c>
      <c r="B14" s="5" t="n">
        <v>3</v>
      </c>
    </row>
    <row r="15">
      <c r="A15" s="4" t="inlineStr">
        <is>
          <t>Length of extension available (years)</t>
        </is>
      </c>
      <c r="B15" s="4" t="inlineStr">
        <is>
          <t>1 year</t>
        </is>
      </c>
    </row>
    <row r="16">
      <c r="A16" s="4" t="inlineStr">
        <is>
          <t>Proceeds from borrowings</t>
        </is>
      </c>
      <c r="B16" s="6" t="n">
        <v>105000</v>
      </c>
    </row>
    <row r="17">
      <c r="A17" s="4" t="inlineStr">
        <is>
          <t>Office | One Park Avenue | Maturing in March 2026 | Forecast</t>
        </is>
      </c>
    </row>
    <row r="18">
      <c r="A18" s="3" t="inlineStr">
        <is>
          <t>Schedule Of Equity Method Investments</t>
        </is>
      </c>
    </row>
    <row r="19">
      <c r="A19" s="4" t="inlineStr">
        <is>
          <t>Debt instrument, amount</t>
        </is>
      </c>
      <c r="D19" s="6" t="n">
        <v>525000</v>
      </c>
    </row>
    <row r="20">
      <c r="A20" s="4" t="inlineStr">
        <is>
          <t>Office | One Park Avenue | Maturing in March 2026 | LIBOR</t>
        </is>
      </c>
    </row>
    <row r="21">
      <c r="A21" s="3" t="inlineStr">
        <is>
          <t>Schedule Of Equity Method Investments</t>
        </is>
      </c>
    </row>
    <row r="22">
      <c r="A22" s="4" t="inlineStr">
        <is>
          <t>Spread over LIBOR (percent)</t>
        </is>
      </c>
      <c r="B22" s="4" t="inlineStr">
        <is>
          <t>1.11%</t>
        </is>
      </c>
    </row>
    <row r="23">
      <c r="A23" s="4" t="inlineStr">
        <is>
          <t>Office | One Park Avenue | Matures in March 2021</t>
        </is>
      </c>
    </row>
    <row r="24">
      <c r="A24" s="3" t="inlineStr">
        <is>
          <t>Schedule Of Equity Method Investments</t>
        </is>
      </c>
    </row>
    <row r="25">
      <c r="A25" s="4" t="inlineStr">
        <is>
          <t>Debt instrument, amount</t>
        </is>
      </c>
      <c r="C25" s="6" t="n">
        <v>300000</v>
      </c>
    </row>
    <row r="26">
      <c r="A26" s="4" t="inlineStr">
        <is>
          <t>Office | One Park Avenue | Matures in March 2021 | LIBOR</t>
        </is>
      </c>
    </row>
    <row r="27">
      <c r="A27" s="3" t="inlineStr">
        <is>
          <t>Schedule Of Equity Method Investments</t>
        </is>
      </c>
    </row>
    <row r="28">
      <c r="A28" s="4" t="inlineStr">
        <is>
          <t>Spread over LIBOR (percent)</t>
        </is>
      </c>
      <c r="C28" s="4" t="inlineStr">
        <is>
          <t>1.75%</t>
        </is>
      </c>
    </row>
    <row r="29">
      <c r="A29" s="4" t="inlineStr">
        <is>
          <t>One Park Avenue</t>
        </is>
      </c>
    </row>
    <row r="30">
      <c r="A30" s="3" t="inlineStr">
        <is>
          <t>Schedule Of Equity Method Investments</t>
        </is>
      </c>
    </row>
    <row r="31">
      <c r="A31" s="4" t="inlineStr">
        <is>
          <t>Equity method ownership percentage</t>
        </is>
      </c>
      <c r="E31" s="4" t="inlineStr">
        <is>
          <t>55.00%</t>
        </is>
      </c>
    </row>
    <row r="32">
      <c r="A32" s="4" t="inlineStr">
        <is>
          <t>One Park Avenue | Forecast</t>
        </is>
      </c>
    </row>
    <row r="33">
      <c r="A33" s="3" t="inlineStr">
        <is>
          <t>Schedule Of Equity Method Investments</t>
        </is>
      </c>
    </row>
    <row r="34">
      <c r="A34" s="4" t="inlineStr">
        <is>
          <t>Equity method ownership percentage</t>
        </is>
      </c>
      <c r="D34" s="4" t="inlineStr">
        <is>
          <t>100.00%</t>
        </is>
      </c>
    </row>
    <row r="35">
      <c r="A35" s="4" t="inlineStr">
        <is>
          <t>Additional ownership percentage acquired</t>
        </is>
      </c>
      <c r="D35" s="4" t="inlineStr">
        <is>
          <t>45.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Partially Owned Entities (Summary of Investments) (Details) - USD ($) $ in Thousands</t>
        </is>
      </c>
      <c r="B1" s="2" t="inlineStr">
        <is>
          <t>Jun. 30, 2021</t>
        </is>
      </c>
      <c r="C1" s="2" t="inlineStr">
        <is>
          <t>Dec. 31, 2020</t>
        </is>
      </c>
    </row>
    <row r="2">
      <c r="A2" s="3" t="inlineStr">
        <is>
          <t>Schedule Of Equity Method Investments</t>
        </is>
      </c>
    </row>
    <row r="3">
      <c r="A3" s="4" t="inlineStr">
        <is>
          <t>Carrying amount of investments in partially owned entities</t>
        </is>
      </c>
      <c r="B3" s="6" t="n">
        <v>3355401</v>
      </c>
      <c r="C3" s="6" t="n">
        <v>3491107</v>
      </c>
    </row>
    <row r="4">
      <c r="A4" s="4" t="inlineStr">
        <is>
          <t>Other liabilities</t>
        </is>
      </c>
    </row>
    <row r="5">
      <c r="A5" s="3" t="inlineStr">
        <is>
          <t>Schedule Of Equity Method Investments</t>
        </is>
      </c>
    </row>
    <row r="6">
      <c r="A6" s="4" t="inlineStr">
        <is>
          <t>Carrying amount of investments in partially owned entities</t>
        </is>
      </c>
      <c r="B6" s="6" t="n">
        <v>-76994</v>
      </c>
      <c r="C6" s="5" t="n">
        <v>-68420</v>
      </c>
    </row>
    <row r="7">
      <c r="A7" s="4" t="inlineStr">
        <is>
          <t>7 West 34th Street</t>
        </is>
      </c>
    </row>
    <row r="8">
      <c r="A8" s="3" t="inlineStr">
        <is>
          <t>Schedule Of Equity Method Investments</t>
        </is>
      </c>
    </row>
    <row r="9">
      <c r="A9" s="4" t="inlineStr">
        <is>
          <t>Equity method ownership percentage</t>
        </is>
      </c>
      <c r="B9" s="4" t="inlineStr">
        <is>
          <t>53.00%</t>
        </is>
      </c>
    </row>
    <row r="10">
      <c r="A10" s="4" t="inlineStr">
        <is>
          <t>7 West 34th Street | Other liabilities</t>
        </is>
      </c>
    </row>
    <row r="11">
      <c r="A11" s="3" t="inlineStr">
        <is>
          <t>Schedule Of Equity Method Investments</t>
        </is>
      </c>
    </row>
    <row r="12">
      <c r="A12" s="4" t="inlineStr">
        <is>
          <t>Carrying amount of investments in partially owned entities</t>
        </is>
      </c>
      <c r="B12" s="6" t="n">
        <v>-58214</v>
      </c>
      <c r="C12" s="5" t="n">
        <v>-55340</v>
      </c>
    </row>
    <row r="13">
      <c r="A13" s="4" t="inlineStr">
        <is>
          <t>85 Tenth Avenue</t>
        </is>
      </c>
    </row>
    <row r="14">
      <c r="A14" s="3" t="inlineStr">
        <is>
          <t>Schedule Of Equity Method Investments</t>
        </is>
      </c>
    </row>
    <row r="15">
      <c r="A15" s="4" t="inlineStr">
        <is>
          <t>Equity method ownership percentage</t>
        </is>
      </c>
      <c r="B15" s="4" t="inlineStr">
        <is>
          <t>49.90%</t>
        </is>
      </c>
    </row>
    <row r="16">
      <c r="A16" s="4" t="inlineStr">
        <is>
          <t>85 Tenth Avenue | Other liabilities</t>
        </is>
      </c>
    </row>
    <row r="17">
      <c r="A17" s="3" t="inlineStr">
        <is>
          <t>Schedule Of Equity Method Investments</t>
        </is>
      </c>
    </row>
    <row r="18">
      <c r="A18" s="4" t="inlineStr">
        <is>
          <t>Carrying amount of investments in partially owned entities</t>
        </is>
      </c>
      <c r="B18" s="6" t="n">
        <v>-18780</v>
      </c>
      <c r="C18" s="5" t="n">
        <v>-13080</v>
      </c>
    </row>
    <row r="19">
      <c r="A19" s="4" t="inlineStr">
        <is>
          <t>Fifth Avenue and Times Square JV</t>
        </is>
      </c>
    </row>
    <row r="20">
      <c r="A20" s="3" t="inlineStr">
        <is>
          <t>Schedule Of Equity Method Investments</t>
        </is>
      </c>
    </row>
    <row r="21">
      <c r="A21" s="4" t="inlineStr">
        <is>
          <t>Equity method ownership percentage</t>
        </is>
      </c>
      <c r="B21" s="4" t="inlineStr">
        <is>
          <t>51.50%</t>
        </is>
      </c>
    </row>
    <row r="22">
      <c r="A22" s="4" t="inlineStr">
        <is>
          <t>Carrying amount of investments in partially owned entities</t>
        </is>
      </c>
      <c r="B22" s="6" t="n">
        <v>2776891</v>
      </c>
      <c r="C22" s="5" t="n">
        <v>2798413</v>
      </c>
    </row>
    <row r="23">
      <c r="A23" s="4" t="inlineStr">
        <is>
          <t>Partially Owned Office Buildings</t>
        </is>
      </c>
    </row>
    <row r="24">
      <c r="A24" s="3" t="inlineStr">
        <is>
          <t>Schedule Of Equity Method Investments</t>
        </is>
      </c>
    </row>
    <row r="25">
      <c r="A25" s="4" t="inlineStr">
        <is>
          <t>Carrying amount of investments in partially owned entities</t>
        </is>
      </c>
      <c r="B25" s="6" t="n">
        <v>361463</v>
      </c>
      <c r="C25" s="5" t="n">
        <v>473285</v>
      </c>
    </row>
    <row r="26">
      <c r="A26" s="4" t="inlineStr">
        <is>
          <t>Alexanders Inc</t>
        </is>
      </c>
    </row>
    <row r="27">
      <c r="A27" s="3" t="inlineStr">
        <is>
          <t>Schedule Of Equity Method Investments</t>
        </is>
      </c>
    </row>
    <row r="28">
      <c r="A28" s="4" t="inlineStr">
        <is>
          <t>Equity method ownership percentage</t>
        </is>
      </c>
      <c r="B28" s="4" t="inlineStr">
        <is>
          <t>32.40%</t>
        </is>
      </c>
    </row>
    <row r="29">
      <c r="A29" s="4" t="inlineStr">
        <is>
          <t>Carrying amount of investments in partially owned entities</t>
        </is>
      </c>
      <c r="B29" s="6" t="n">
        <v>83892</v>
      </c>
      <c r="C29" s="5" t="n">
        <v>82902</v>
      </c>
    </row>
    <row r="30">
      <c r="A30" s="4" t="inlineStr">
        <is>
          <t>Other investments</t>
        </is>
      </c>
    </row>
    <row r="31">
      <c r="A31" s="3" t="inlineStr">
        <is>
          <t>Schedule Of Equity Method Investments</t>
        </is>
      </c>
    </row>
    <row r="32">
      <c r="A32" s="4" t="inlineStr">
        <is>
          <t>Carrying amount of investments in partially owned entities</t>
        </is>
      </c>
      <c r="B32" s="6" t="n">
        <v>133155</v>
      </c>
      <c r="C32" s="6" t="n">
        <v>1365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Partially Owned Entities (Summary of Incom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Equity Method Investments</t>
        </is>
      </c>
    </row>
    <row r="4">
      <c r="A4" s="4" t="inlineStr">
        <is>
          <t>Our share of net income (loss)</t>
        </is>
      </c>
      <c r="B4" s="6" t="n">
        <v>31426</v>
      </c>
      <c r="C4" s="6" t="n">
        <v>-291873</v>
      </c>
      <c r="D4" s="6" t="n">
        <v>60499</v>
      </c>
      <c r="E4" s="6" t="n">
        <v>-272770</v>
      </c>
    </row>
    <row r="5">
      <c r="A5" s="4" t="inlineStr">
        <is>
          <t>Fifth Avenue and Times Square JV</t>
        </is>
      </c>
    </row>
    <row r="6">
      <c r="A6" s="3" t="inlineStr">
        <is>
          <t>Schedule Of Equity Method Investments</t>
        </is>
      </c>
    </row>
    <row r="7">
      <c r="A7" s="4" t="inlineStr">
        <is>
          <t>Equity method ownership percentage</t>
        </is>
      </c>
      <c r="B7" s="4" t="inlineStr">
        <is>
          <t>51.50%</t>
        </is>
      </c>
      <c r="D7" s="4" t="inlineStr">
        <is>
          <t>51.50%</t>
        </is>
      </c>
    </row>
    <row r="8">
      <c r="A8" s="4" t="inlineStr">
        <is>
          <t>Return on preferred equity, net of our share of the expense</t>
        </is>
      </c>
      <c r="B8" s="6" t="n">
        <v>9329</v>
      </c>
      <c r="C8" s="5" t="n">
        <v>9330</v>
      </c>
      <c r="D8" s="6" t="n">
        <v>18555</v>
      </c>
      <c r="E8" s="5" t="n">
        <v>18496</v>
      </c>
    </row>
    <row r="9">
      <c r="A9" s="4" t="inlineStr">
        <is>
          <t>Non-cash impairment loss</t>
        </is>
      </c>
      <c r="B9" s="5" t="n">
        <v>0</v>
      </c>
      <c r="C9" s="5" t="n">
        <v>-306326</v>
      </c>
      <c r="D9" s="5" t="n">
        <v>0</v>
      </c>
      <c r="E9" s="5" t="n">
        <v>-306326</v>
      </c>
    </row>
    <row r="10">
      <c r="A10" s="4" t="inlineStr">
        <is>
          <t>Our share of net income (loss)</t>
        </is>
      </c>
      <c r="B10" s="5" t="n">
        <v>19366</v>
      </c>
      <c r="C10" s="5" t="n">
        <v>-296555</v>
      </c>
      <c r="D10" s="5" t="n">
        <v>38198</v>
      </c>
      <c r="E10" s="5" t="n">
        <v>-281893</v>
      </c>
    </row>
    <row r="11">
      <c r="A11" s="4" t="inlineStr">
        <is>
          <t>Equity in net income (loss)</t>
        </is>
      </c>
      <c r="B11" s="5" t="n">
        <v>10037</v>
      </c>
      <c r="C11" s="5" t="n">
        <v>441</v>
      </c>
      <c r="D11" s="5" t="n">
        <v>19643</v>
      </c>
      <c r="E11" s="5" t="n">
        <v>5937</v>
      </c>
    </row>
    <row r="12">
      <c r="A12" s="4" t="inlineStr">
        <is>
          <t>Write off of rent receivable</t>
        </is>
      </c>
      <c r="C12" s="5" t="n">
        <v>4737</v>
      </c>
    </row>
    <row r="13">
      <c r="A13" s="4" t="inlineStr">
        <is>
          <t>Partially Owned Office Buildings</t>
        </is>
      </c>
    </row>
    <row r="14">
      <c r="A14" s="3" t="inlineStr">
        <is>
          <t>Schedule Of Equity Method Investments</t>
        </is>
      </c>
    </row>
    <row r="15">
      <c r="A15" s="4" t="inlineStr">
        <is>
          <t>Our share of net income (loss)</t>
        </is>
      </c>
      <c r="B15" s="6" t="n">
        <v>3758</v>
      </c>
      <c r="C15" s="5" t="n">
        <v>810</v>
      </c>
      <c r="D15" s="6" t="n">
        <v>9730</v>
      </c>
      <c r="E15" s="5" t="n">
        <v>2132</v>
      </c>
    </row>
    <row r="16">
      <c r="A16" s="4" t="inlineStr">
        <is>
          <t>Alexanders Inc</t>
        </is>
      </c>
    </row>
    <row r="17">
      <c r="A17" s="3" t="inlineStr">
        <is>
          <t>Schedule Of Equity Method Investments</t>
        </is>
      </c>
    </row>
    <row r="18">
      <c r="A18" s="4" t="inlineStr">
        <is>
          <t>Equity method ownership percentage</t>
        </is>
      </c>
      <c r="B18" s="4" t="inlineStr">
        <is>
          <t>32.40%</t>
        </is>
      </c>
      <c r="D18" s="4" t="inlineStr">
        <is>
          <t>32.40%</t>
        </is>
      </c>
    </row>
    <row r="19">
      <c r="A19" s="4" t="inlineStr">
        <is>
          <t>Management, leasing and development fees</t>
        </is>
      </c>
      <c r="B19" s="6" t="n">
        <v>1962</v>
      </c>
      <c r="C19" s="5" t="n">
        <v>1222</v>
      </c>
      <c r="D19" s="6" t="n">
        <v>2537</v>
      </c>
      <c r="E19" s="5" t="n">
        <v>2482</v>
      </c>
    </row>
    <row r="20">
      <c r="A20" s="4" t="inlineStr">
        <is>
          <t>Our share of net income (loss)</t>
        </is>
      </c>
      <c r="B20" s="5" t="n">
        <v>10287</v>
      </c>
      <c r="C20" s="5" t="n">
        <v>5151</v>
      </c>
      <c r="D20" s="5" t="n">
        <v>16591</v>
      </c>
      <c r="E20" s="5" t="n">
        <v>7827</v>
      </c>
    </row>
    <row r="21">
      <c r="A21" s="4" t="inlineStr">
        <is>
          <t>Equity in net income (loss)</t>
        </is>
      </c>
      <c r="B21" s="5" t="n">
        <v>8325</v>
      </c>
      <c r="C21" s="5" t="n">
        <v>3929</v>
      </c>
      <c r="D21" s="5" t="n">
        <v>14054</v>
      </c>
      <c r="E21" s="5" t="n">
        <v>5345</v>
      </c>
    </row>
    <row r="22">
      <c r="A22" s="4" t="inlineStr">
        <is>
          <t>Other investments</t>
        </is>
      </c>
    </row>
    <row r="23">
      <c r="A23" s="3" t="inlineStr">
        <is>
          <t>Schedule Of Equity Method Investments</t>
        </is>
      </c>
    </row>
    <row r="24">
      <c r="A24" s="4" t="inlineStr">
        <is>
          <t>Our share of net income (loss)</t>
        </is>
      </c>
      <c r="B24" s="6" t="n">
        <v>-1985</v>
      </c>
      <c r="C24" s="6" t="n">
        <v>-1279</v>
      </c>
      <c r="D24" s="6" t="n">
        <v>-4020</v>
      </c>
      <c r="E24" s="6" t="n">
        <v>-83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8" customWidth="1" min="1" max="1"/>
    <col width="25" customWidth="1" min="2" max="2"/>
    <col width="21" customWidth="1" min="3" max="3"/>
    <col width="25" customWidth="1" min="4" max="4"/>
    <col width="21" customWidth="1" min="5" max="5"/>
    <col width="25" customWidth="1" min="6" max="6"/>
  </cols>
  <sheetData>
    <row r="1">
      <c r="A1" s="1" t="inlineStr">
        <is>
          <t>220 Central Park South 220 CPS (Narrative) (Details) $ in Thousands</t>
        </is>
      </c>
      <c r="B1" s="2" t="inlineStr">
        <is>
          <t>3 Months Ended</t>
        </is>
      </c>
      <c r="D1" s="2" t="inlineStr">
        <is>
          <t>6 Months Ended</t>
        </is>
      </c>
      <c r="F1" s="2" t="inlineStr">
        <is>
          <t>33 Months Ended</t>
        </is>
      </c>
    </row>
    <row r="2">
      <c r="B2" s="2" t="inlineStr">
        <is>
          <t>Jun. 30, 2021USD ($)unit</t>
        </is>
      </c>
      <c r="C2" s="2" t="inlineStr">
        <is>
          <t>Jun. 30, 2020USD ($)</t>
        </is>
      </c>
      <c r="D2" s="2" t="inlineStr">
        <is>
          <t>Jun. 30, 2021USD ($)unit</t>
        </is>
      </c>
      <c r="E2" s="2" t="inlineStr">
        <is>
          <t>Jun. 30, 2020USD ($)</t>
        </is>
      </c>
      <c r="F2" s="2" t="inlineStr">
        <is>
          <t>Jun. 30, 2021USD ($)unit</t>
        </is>
      </c>
    </row>
    <row r="3">
      <c r="A3" s="3" t="inlineStr">
        <is>
          <t>Real Estate [Line Items]</t>
        </is>
      </c>
    </row>
    <row r="4">
      <c r="A4" s="4" t="inlineStr">
        <is>
          <t>Income tax expense</t>
        </is>
      </c>
      <c r="B4" s="6" t="n">
        <v>2841</v>
      </c>
      <c r="C4" s="6" t="n">
        <v>1837</v>
      </c>
      <c r="D4" s="6" t="n">
        <v>4825</v>
      </c>
      <c r="E4" s="6" t="n">
        <v>14650</v>
      </c>
    </row>
    <row r="5">
      <c r="A5" s="4" t="inlineStr">
        <is>
          <t>220 Central Park South</t>
        </is>
      </c>
    </row>
    <row r="6">
      <c r="A6" s="3" t="inlineStr">
        <is>
          <t>Real Estate [Line Items]</t>
        </is>
      </c>
    </row>
    <row r="7">
      <c r="A7" s="4" t="inlineStr">
        <is>
          <t>Number of condominium units sold (unit) | unit</t>
        </is>
      </c>
      <c r="B7" s="5" t="n">
        <v>3</v>
      </c>
      <c r="D7" s="5" t="n">
        <v>3</v>
      </c>
      <c r="F7" s="5" t="n">
        <v>103</v>
      </c>
    </row>
    <row r="8">
      <c r="A8" s="4" t="inlineStr">
        <is>
          <t>Cash proceeds from the sale of real estate</t>
        </is>
      </c>
      <c r="B8" s="6" t="n">
        <v>72216</v>
      </c>
      <c r="D8" s="6" t="n">
        <v>72216</v>
      </c>
      <c r="F8" s="6" t="n">
        <v>2941708</v>
      </c>
    </row>
    <row r="9">
      <c r="A9" s="4" t="inlineStr">
        <is>
          <t>Net gain on sale of real estate</t>
        </is>
      </c>
      <c r="B9" s="5" t="n">
        <v>25272</v>
      </c>
      <c r="D9" s="5" t="n">
        <v>25272</v>
      </c>
      <c r="F9" s="6" t="n">
        <v>1092209</v>
      </c>
    </row>
    <row r="10">
      <c r="A10" s="4" t="inlineStr">
        <is>
          <t>Income tax expense</t>
        </is>
      </c>
      <c r="B10" s="6" t="n">
        <v>3064</v>
      </c>
      <c r="D10" s="6" t="n">
        <v>306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dentified Intangible Assets and Liabilities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Below Market Leases Net Of Above Market Leases</t>
        </is>
      </c>
    </row>
    <row r="4">
      <c r="A4" s="3" t="inlineStr">
        <is>
          <t>Finite-Lived Intangible Assets and Liabilities</t>
        </is>
      </c>
    </row>
    <row r="5">
      <c r="A5" s="4" t="inlineStr">
        <is>
          <t>Amortization of intangible assets</t>
        </is>
      </c>
      <c r="B5" s="6" t="n">
        <v>2551</v>
      </c>
      <c r="C5" s="6" t="n">
        <v>5200</v>
      </c>
      <c r="D5" s="6" t="n">
        <v>5717</v>
      </c>
      <c r="E5" s="6" t="n">
        <v>9406</v>
      </c>
    </row>
    <row r="6">
      <c r="A6" s="4" t="inlineStr">
        <is>
          <t>Other Identified Intangible Assets</t>
        </is>
      </c>
    </row>
    <row r="7">
      <c r="A7" s="3" t="inlineStr">
        <is>
          <t>Finite-Lived Intangible Assets and Liabilities</t>
        </is>
      </c>
    </row>
    <row r="8">
      <c r="A8" s="4" t="inlineStr">
        <is>
          <t>Amortization of intangible assets</t>
        </is>
      </c>
      <c r="B8" s="6" t="n">
        <v>985</v>
      </c>
      <c r="C8" s="6" t="n">
        <v>1354</v>
      </c>
      <c r="D8" s="6" t="n">
        <v>2311</v>
      </c>
      <c r="E8" s="6" t="n">
        <v>308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ed Intangible Assets and Liabilities (Schedule of Identified Intangible Assets and Intangible Liabilities) (Details) - USD ($) $ in Thousands</t>
        </is>
      </c>
      <c r="B1" s="2" t="inlineStr">
        <is>
          <t>Jun. 30, 2021</t>
        </is>
      </c>
      <c r="C1" s="2" t="inlineStr">
        <is>
          <t>Dec. 31, 2020</t>
        </is>
      </c>
    </row>
    <row r="2">
      <c r="A2" s="3" t="inlineStr">
        <is>
          <t>Intangible Assets, Net (Excluding Goodwill) [Abstract]</t>
        </is>
      </c>
    </row>
    <row r="3">
      <c r="A3" s="4" t="inlineStr">
        <is>
          <t>Gross amount</t>
        </is>
      </c>
      <c r="B3" s="6" t="n">
        <v>112534</v>
      </c>
      <c r="C3" s="6" t="n">
        <v>116969</v>
      </c>
    </row>
    <row r="4">
      <c r="A4" s="4" t="inlineStr">
        <is>
          <t>Accumulated amortization</t>
        </is>
      </c>
      <c r="B4" s="5" t="n">
        <v>-91187</v>
      </c>
      <c r="C4" s="5" t="n">
        <v>-93113</v>
      </c>
    </row>
    <row r="5">
      <c r="A5" s="4" t="inlineStr">
        <is>
          <t>Total, net</t>
        </is>
      </c>
      <c r="B5" s="5" t="n">
        <v>21347</v>
      </c>
      <c r="C5" s="5" t="n">
        <v>23856</v>
      </c>
    </row>
    <row r="6">
      <c r="A6" s="3" t="inlineStr">
        <is>
          <t>Identified intangible liabilities (included in deferred revenue):</t>
        </is>
      </c>
    </row>
    <row r="7">
      <c r="A7" s="4" t="inlineStr">
        <is>
          <t>Gross amount</t>
        </is>
      </c>
      <c r="B7" s="5" t="n">
        <v>237388</v>
      </c>
      <c r="C7" s="5" t="n">
        <v>273902</v>
      </c>
    </row>
    <row r="8">
      <c r="A8" s="4" t="inlineStr">
        <is>
          <t>Accumulated amortization</t>
        </is>
      </c>
      <c r="B8" s="5" t="n">
        <v>-207941</v>
      </c>
      <c r="C8" s="5" t="n">
        <v>-238541</v>
      </c>
    </row>
    <row r="9">
      <c r="A9" s="4" t="inlineStr">
        <is>
          <t>Total, net</t>
        </is>
      </c>
      <c r="B9" s="6" t="n">
        <v>29447</v>
      </c>
      <c r="C9" s="6" t="n">
        <v>353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dentified Intangible Assets and Liabilities (Schedule of Future Amortization Expense of Intangible Assets) (Details) $ in Thousands</t>
        </is>
      </c>
      <c r="B1" s="2" t="inlineStr">
        <is>
          <t>Jun. 30, 2021USD ($)</t>
        </is>
      </c>
    </row>
    <row r="2">
      <c r="A2" s="4" t="inlineStr">
        <is>
          <t>Below Market Leases Net Of Above Market Leases</t>
        </is>
      </c>
    </row>
    <row r="3">
      <c r="A3" s="3" t="inlineStr">
        <is>
          <t>Finite-Lived Intangible Assets and Liabilities</t>
        </is>
      </c>
    </row>
    <row r="4">
      <c r="A4" s="4" t="inlineStr">
        <is>
          <t>2022</t>
        </is>
      </c>
      <c r="B4" s="6" t="n">
        <v>9149</v>
      </c>
    </row>
    <row r="5">
      <c r="A5" s="4" t="inlineStr">
        <is>
          <t>2023</t>
        </is>
      </c>
      <c r="B5" s="5" t="n">
        <v>6654</v>
      </c>
    </row>
    <row r="6">
      <c r="A6" s="4" t="inlineStr">
        <is>
          <t>2024</t>
        </is>
      </c>
      <c r="B6" s="5" t="n">
        <v>2906</v>
      </c>
    </row>
    <row r="7">
      <c r="A7" s="4" t="inlineStr">
        <is>
          <t>2025</t>
        </is>
      </c>
      <c r="B7" s="5" t="n">
        <v>1478</v>
      </c>
    </row>
    <row r="8">
      <c r="A8" s="4" t="inlineStr">
        <is>
          <t>2026</t>
        </is>
      </c>
      <c r="B8" s="5" t="n">
        <v>818</v>
      </c>
    </row>
    <row r="9">
      <c r="A9" s="4" t="inlineStr">
        <is>
          <t>Other Identified Intangible Assets</t>
        </is>
      </c>
    </row>
    <row r="10">
      <c r="A10" s="3" t="inlineStr">
        <is>
          <t>Finite-Lived Intangible Assets and Liabilities</t>
        </is>
      </c>
    </row>
    <row r="11">
      <c r="A11" s="4" t="inlineStr">
        <is>
          <t>2022</t>
        </is>
      </c>
      <c r="B11" s="5" t="n">
        <v>3706</v>
      </c>
    </row>
    <row r="12">
      <c r="A12" s="4" t="inlineStr">
        <is>
          <t>2023</t>
        </is>
      </c>
      <c r="B12" s="5" t="n">
        <v>3624</v>
      </c>
    </row>
    <row r="13">
      <c r="A13" s="4" t="inlineStr">
        <is>
          <t>2024</t>
        </is>
      </c>
      <c r="B13" s="5" t="n">
        <v>3010</v>
      </c>
    </row>
    <row r="14">
      <c r="A14" s="4" t="inlineStr">
        <is>
          <t>2025</t>
        </is>
      </c>
      <c r="B14" s="5" t="n">
        <v>2136</v>
      </c>
    </row>
    <row r="15">
      <c r="A15" s="4" t="inlineStr">
        <is>
          <t>2026</t>
        </is>
      </c>
      <c r="B15" s="6" t="n">
        <v>19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A120"/>
  <sheetViews>
    <sheetView workbookViewId="0">
      <selection activeCell="A1" sqref="A1"/>
    </sheetView>
  </sheetViews>
  <sheetFormatPr baseColWidth="8" defaultRowHeight="15"/>
  <cols>
    <col width="80" customWidth="1" min="1" max="1"/>
    <col width="13" customWidth="1" min="2" max="2"/>
    <col width="29" customWidth="1" min="3" max="3"/>
    <col width="13" customWidth="1" min="4" max="4"/>
    <col width="17" customWidth="1" min="5" max="5"/>
    <col width="14" customWidth="1" min="6" max="6"/>
    <col width="31" customWidth="1" min="7" max="7"/>
    <col width="19" customWidth="1" min="8" max="8"/>
    <col width="33" customWidth="1" min="9" max="9"/>
    <col width="46" customWidth="1" min="10" max="10"/>
    <col width="55" customWidth="1" min="11" max="11"/>
    <col width="80" customWidth="1" min="12" max="12"/>
    <col width="60" customWidth="1" min="13" max="13"/>
    <col width="20" customWidth="1" min="14" max="14"/>
    <col width="48" customWidth="1" min="15" max="15"/>
    <col width="25" customWidth="1" min="16" max="16"/>
    <col width="36" customWidth="1" min="17" max="17"/>
    <col width="50" customWidth="1" min="18" max="18"/>
    <col width="52" customWidth="1" min="19" max="19"/>
    <col width="65" customWidth="1" min="20" max="20"/>
    <col width="74" customWidth="1" min="21" max="21"/>
    <col width="80" customWidth="1" min="22" max="22"/>
    <col width="79" customWidth="1" min="23" max="23"/>
    <col width="50" customWidth="1" min="24" max="24"/>
    <col width="80" customWidth="1" min="25" max="25"/>
    <col width="69" customWidth="1" min="26" max="26"/>
    <col width="80" customWidth="1" min="27" max="27"/>
  </cols>
  <sheetData>
    <row r="1">
      <c r="A1" s="1" t="inlineStr">
        <is>
          <t>Consolidated Statements of Changes in Equity (Unaudited) - USD ($) shares in Thousands, $ in Thousands</t>
        </is>
      </c>
      <c r="B1" s="2" t="inlineStr">
        <is>
          <t>Total</t>
        </is>
      </c>
      <c r="C1" s="2" t="inlineStr">
        <is>
          <t>Real estate fund investments</t>
        </is>
      </c>
      <c r="D1" s="2" t="inlineStr">
        <is>
          <t>Other</t>
        </is>
      </c>
      <c r="E1" s="2" t="inlineStr">
        <is>
          <t>Preferred Shares</t>
        </is>
      </c>
      <c r="F1" s="2" t="inlineStr">
        <is>
          <t>Common Shares</t>
        </is>
      </c>
      <c r="G1" s="2" t="inlineStr">
        <is>
          <t>Class A Units Owned by Vornado</t>
        </is>
      </c>
      <c r="H1" s="2" t="inlineStr">
        <is>
          <t>Additional Capital</t>
        </is>
      </c>
      <c r="I1" s="2" t="inlineStr">
        <is>
          <t>Earnings Less Than Distributions</t>
        </is>
      </c>
      <c r="J1" s="2" t="inlineStr">
        <is>
          <t>Accumulated Other Comprehensive (Loss) Income</t>
        </is>
      </c>
      <c r="K1" s="2" t="inlineStr">
        <is>
          <t>Non-controlling Interests in Consolidated Subsidiaries</t>
        </is>
      </c>
      <c r="L1" s="2" t="inlineStr">
        <is>
          <t>Non-controlling Interests in Consolidated SubsidiariesReal estate fund investments</t>
        </is>
      </c>
      <c r="M1" s="2" t="inlineStr">
        <is>
          <t>Non-controlling Interests in Consolidated SubsidiariesOther</t>
        </is>
      </c>
      <c r="N1" s="2" t="inlineStr">
        <is>
          <t>Vornado Realty L.P.</t>
        </is>
      </c>
      <c r="O1" s="2" t="inlineStr">
        <is>
          <t>Vornado Realty L.P.Real estate fund investments</t>
        </is>
      </c>
      <c r="P1" s="2" t="inlineStr">
        <is>
          <t>Vornado Realty L.P.Other</t>
        </is>
      </c>
      <c r="Q1" s="2" t="inlineStr">
        <is>
          <t>Vornado Realty L.P.Preferred Shares</t>
        </is>
      </c>
      <c r="R1" s="2" t="inlineStr">
        <is>
          <t>Vornado Realty L.P.Class A Units Owned by Vornado</t>
        </is>
      </c>
      <c r="S1" s="2" t="inlineStr">
        <is>
          <t>Vornado Realty L.P.Earnings Less Than Distributions</t>
        </is>
      </c>
      <c r="T1" s="2" t="inlineStr">
        <is>
          <t>Vornado Realty L.P.Accumulated Other Comprehensive (Loss) Income</t>
        </is>
      </c>
      <c r="U1" s="2" t="inlineStr">
        <is>
          <t>Vornado Realty L.P.Non-controlling Interests in Consolidated Subsidiaries</t>
        </is>
      </c>
      <c r="V1" s="2" t="inlineStr">
        <is>
          <t>Vornado Realty L.P.Non-controlling Interests in Consolidated SubsidiariesReal estate fund investments</t>
        </is>
      </c>
      <c r="W1" s="2" t="inlineStr">
        <is>
          <t>Vornado Realty L.P.Non-controlling Interests in Consolidated SubsidiariesOther</t>
        </is>
      </c>
      <c r="X1" s="2" t="inlineStr">
        <is>
          <t>Cumulative Effect, Period of Adoption, Adjustment</t>
        </is>
      </c>
      <c r="Y1" s="2" t="inlineStr">
        <is>
          <t>Cumulative Effect, Period of Adoption, AdjustmentEarnings Less Than Distributions</t>
        </is>
      </c>
      <c r="Z1" s="2" t="inlineStr">
        <is>
          <t>Cumulative Effect, Period of Adoption, AdjustmentVornado Realty L.P.</t>
        </is>
      </c>
      <c r="AA1" s="2" t="inlineStr">
        <is>
          <t>Cumulative Effect, Period of Adoption, AdjustmentVornado Realty L.P.Earnings Less Than Distributions</t>
        </is>
      </c>
    </row>
    <row r="2">
      <c r="A2" s="4" t="inlineStr">
        <is>
          <t>Beginning balance, shares at Dec. 31, 2019</t>
        </is>
      </c>
      <c r="E2" s="5" t="n">
        <v>36796</v>
      </c>
      <c r="F2" s="5" t="n">
        <v>190986</v>
      </c>
      <c r="Q2" s="5" t="n">
        <v>36796</v>
      </c>
      <c r="R2" s="5" t="n">
        <v>190986</v>
      </c>
    </row>
    <row r="3">
      <c r="A3" s="4" t="inlineStr">
        <is>
          <t>Beginning balance, value at Dec. 31, 2019</t>
        </is>
      </c>
      <c r="B3" s="6" t="n">
        <v>7310978</v>
      </c>
      <c r="E3" s="6" t="n">
        <v>891214</v>
      </c>
      <c r="F3" s="6" t="n">
        <v>7618</v>
      </c>
      <c r="H3" s="6" t="n">
        <v>7827697</v>
      </c>
      <c r="I3" s="6" t="n">
        <v>-1954266</v>
      </c>
      <c r="J3" s="6" t="n">
        <v>-40233</v>
      </c>
      <c r="K3" s="6" t="n">
        <v>578948</v>
      </c>
      <c r="N3" s="6" t="n">
        <v>7310978</v>
      </c>
      <c r="Q3" s="6" t="n">
        <v>891214</v>
      </c>
      <c r="R3" s="6" t="n">
        <v>7835315</v>
      </c>
      <c r="S3" s="6" t="n">
        <v>-1954266</v>
      </c>
      <c r="T3" s="6" t="n">
        <v>-40233</v>
      </c>
      <c r="U3" s="6" t="n">
        <v>578948</v>
      </c>
      <c r="X3" s="6" t="n">
        <v>-16064</v>
      </c>
      <c r="Y3" s="6" t="n">
        <v>-16064</v>
      </c>
      <c r="Z3" s="6" t="n">
        <v>-16064</v>
      </c>
      <c r="AA3" s="6" t="n">
        <v>-16064</v>
      </c>
    </row>
    <row r="4">
      <c r="A4" s="3" t="inlineStr">
        <is>
          <t>Increase (Decrease) in Stockholders' Equity [Roll Forward]</t>
        </is>
      </c>
    </row>
    <row r="5">
      <c r="A5" s="4" t="inlineStr">
        <is>
          <t>Net income (loss) attributable to Vornado / Vornado Realty L.P.</t>
        </is>
      </c>
      <c r="B5" s="5" t="n">
        <v>-167726</v>
      </c>
      <c r="I5" s="5" t="n">
        <v>-167726</v>
      </c>
      <c r="N5" s="5" t="n">
        <v>-181700</v>
      </c>
      <c r="S5" s="5" t="n">
        <v>-181700</v>
      </c>
    </row>
    <row r="6">
      <c r="A6" s="4" t="inlineStr">
        <is>
          <t>Net income attributable to redeemable partnership units</t>
        </is>
      </c>
      <c r="B6" s="5" t="n">
        <v>13974</v>
      </c>
      <c r="N6" s="5" t="n">
        <v>13974</v>
      </c>
      <c r="S6" s="5" t="n">
        <v>13974</v>
      </c>
    </row>
    <row r="7">
      <c r="A7" s="4" t="inlineStr">
        <is>
          <t>Net income attributable to nonredeemable noncontrolling interests in consolidated subsidiaries</t>
        </is>
      </c>
      <c r="B7" s="5" t="n">
        <v>-140291</v>
      </c>
      <c r="K7" s="5" t="n">
        <v>-140291</v>
      </c>
      <c r="N7" s="5" t="n">
        <v>-140291</v>
      </c>
      <c r="U7" s="5" t="n">
        <v>-140291</v>
      </c>
    </row>
    <row r="8">
      <c r="A8" s="4" t="inlineStr">
        <is>
          <t>Dividends on common shares</t>
        </is>
      </c>
      <c r="B8" s="5" t="n">
        <v>-252247</v>
      </c>
      <c r="I8" s="5" t="n">
        <v>-252247</v>
      </c>
    </row>
    <row r="9">
      <c r="A9" s="4" t="inlineStr">
        <is>
          <t>Distributions to Vornado</t>
        </is>
      </c>
      <c r="N9" s="5" t="n">
        <v>-252247</v>
      </c>
      <c r="S9" s="5" t="n">
        <v>-252247</v>
      </c>
    </row>
    <row r="10">
      <c r="A10" s="4" t="inlineStr">
        <is>
          <t>Distributions to preferred shareholders / unitholders (see Note 13 for distributions per unit amounts)</t>
        </is>
      </c>
      <c r="B10" s="5" t="n">
        <v>-25061</v>
      </c>
      <c r="I10" s="5" t="n">
        <v>-25061</v>
      </c>
      <c r="N10" s="5" t="n">
        <v>-25061</v>
      </c>
      <c r="S10" s="5" t="n">
        <v>-25061</v>
      </c>
    </row>
    <row r="11">
      <c r="A11" s="3" t="inlineStr">
        <is>
          <t>Common shares issued: / Class A Units issued to Vornado</t>
        </is>
      </c>
    </row>
    <row r="12">
      <c r="A12" s="4" t="inlineStr">
        <is>
          <t>Upon redemption of Class A units, at redemption value, shares</t>
        </is>
      </c>
      <c r="F12" s="5" t="n">
        <v>49</v>
      </c>
      <c r="R12" s="5" t="n">
        <v>49</v>
      </c>
    </row>
    <row r="13">
      <c r="A13" s="4" t="inlineStr">
        <is>
          <t>Upon redemption of Class A units, at redemption value, value</t>
        </is>
      </c>
      <c r="B13" s="5" t="n">
        <v>2464</v>
      </c>
      <c r="F13" s="6" t="n">
        <v>2</v>
      </c>
      <c r="H13" s="5" t="n">
        <v>2462</v>
      </c>
      <c r="N13" s="5" t="n">
        <v>2464</v>
      </c>
      <c r="R13" s="6" t="n">
        <v>2464</v>
      </c>
    </row>
    <row r="14">
      <c r="A14" s="4" t="inlineStr">
        <is>
          <t>Under employees' share option plan, shares</t>
        </is>
      </c>
      <c r="F14" s="5" t="n">
        <v>69</v>
      </c>
      <c r="R14" s="5" t="n">
        <v>69</v>
      </c>
    </row>
    <row r="15">
      <c r="A15" s="4" t="inlineStr">
        <is>
          <t>Under employees' share option plan, value</t>
        </is>
      </c>
      <c r="B15" s="5" t="n">
        <v>3517</v>
      </c>
      <c r="F15" s="6" t="n">
        <v>3</v>
      </c>
      <c r="H15" s="5" t="n">
        <v>3514</v>
      </c>
      <c r="N15" s="5" t="n">
        <v>3517</v>
      </c>
      <c r="R15" s="6" t="n">
        <v>3517</v>
      </c>
    </row>
    <row r="16">
      <c r="A16" s="4" t="inlineStr">
        <is>
          <t>Under dividend reinvestment plan, shares</t>
        </is>
      </c>
      <c r="F16" s="5" t="n">
        <v>31</v>
      </c>
      <c r="R16" s="5" t="n">
        <v>31</v>
      </c>
    </row>
    <row r="17">
      <c r="A17" s="4" t="inlineStr">
        <is>
          <t>Under dividend reinvestment plan, value</t>
        </is>
      </c>
      <c r="B17" s="5" t="n">
        <v>1750</v>
      </c>
      <c r="F17" s="6" t="n">
        <v>1</v>
      </c>
      <c r="H17" s="5" t="n">
        <v>1749</v>
      </c>
      <c r="N17" s="5" t="n">
        <v>1750</v>
      </c>
      <c r="R17" s="6" t="n">
        <v>1750</v>
      </c>
    </row>
    <row r="18">
      <c r="A18" s="3" t="inlineStr">
        <is>
          <t>Contributions:</t>
        </is>
      </c>
    </row>
    <row r="19">
      <c r="A19" s="4" t="inlineStr">
        <is>
          <t>Contributions</t>
        </is>
      </c>
      <c r="C19" s="6" t="n">
        <v>3389</v>
      </c>
      <c r="D19" s="6" t="n">
        <v>2479</v>
      </c>
      <c r="L19" s="6" t="n">
        <v>3389</v>
      </c>
      <c r="M19" s="6" t="n">
        <v>2479</v>
      </c>
      <c r="O19" s="6" t="n">
        <v>3389</v>
      </c>
      <c r="P19" s="6" t="n">
        <v>2479</v>
      </c>
      <c r="V19" s="6" t="n">
        <v>3389</v>
      </c>
      <c r="W19" s="6" t="n">
        <v>2479</v>
      </c>
    </row>
    <row r="20">
      <c r="A20" s="3" t="inlineStr">
        <is>
          <t>Distributions:</t>
        </is>
      </c>
    </row>
    <row r="21">
      <c r="A21" s="4" t="inlineStr">
        <is>
          <t>Distributions</t>
        </is>
      </c>
      <c r="B21" s="5" t="n">
        <v>-10530</v>
      </c>
      <c r="K21" s="5" t="n">
        <v>-10530</v>
      </c>
      <c r="N21" s="5" t="n">
        <v>-10530</v>
      </c>
      <c r="U21" s="5" t="n">
        <v>-10530</v>
      </c>
    </row>
    <row r="22">
      <c r="A22" s="4" t="inlineStr">
        <is>
          <t>Conversion of Series A preferred shares to common shares / Conversion of Series A preferred units to Class A units, shares</t>
        </is>
      </c>
      <c r="E22" s="5" t="n">
        <v>-2</v>
      </c>
      <c r="F22" s="5" t="n">
        <v>4</v>
      </c>
      <c r="G22" s="5" t="n">
        <v>4</v>
      </c>
    </row>
    <row r="23">
      <c r="A23" s="4" t="inlineStr">
        <is>
          <t>Conversion of Series A preferred shares to common shares / Conversion of Series A preferred units to Class A units, value</t>
        </is>
      </c>
      <c r="B23" s="5" t="n">
        <v>0</v>
      </c>
      <c r="E23" s="6" t="n">
        <v>-50</v>
      </c>
      <c r="H23" s="5" t="n">
        <v>50</v>
      </c>
      <c r="N23" s="5" t="n">
        <v>0</v>
      </c>
      <c r="Q23" s="6" t="n">
        <v>-50</v>
      </c>
      <c r="R23" s="6" t="n">
        <v>50</v>
      </c>
    </row>
    <row r="24">
      <c r="A24" s="4" t="inlineStr">
        <is>
          <t>Deferred compensation shares and options, shares</t>
        </is>
      </c>
      <c r="F24" s="5" t="n">
        <v>13</v>
      </c>
      <c r="R24" s="5" t="n">
        <v>13</v>
      </c>
    </row>
    <row r="25">
      <c r="A25" s="4" t="inlineStr">
        <is>
          <t>Deferred compensation shares and options</t>
        </is>
      </c>
      <c r="B25" s="5" t="n">
        <v>465</v>
      </c>
      <c r="F25" s="6" t="n">
        <v>1</v>
      </c>
      <c r="H25" s="5" t="n">
        <v>601</v>
      </c>
      <c r="I25" s="5" t="n">
        <v>-137</v>
      </c>
      <c r="N25" s="5" t="n">
        <v>465</v>
      </c>
      <c r="R25" s="6" t="n">
        <v>602</v>
      </c>
      <c r="S25" s="5" t="n">
        <v>-137</v>
      </c>
    </row>
    <row r="26">
      <c r="A26" s="4" t="inlineStr">
        <is>
          <t>Other comprehensive income of nonconsolidated subsidiaries</t>
        </is>
      </c>
      <c r="B26" s="5" t="n">
        <v>8</v>
      </c>
      <c r="J26" s="5" t="n">
        <v>8</v>
      </c>
      <c r="N26" s="5" t="n">
        <v>8</v>
      </c>
      <c r="T26" s="5" t="n">
        <v>8</v>
      </c>
    </row>
    <row r="27">
      <c r="A27" s="4" t="inlineStr">
        <is>
          <t>Increase (reduction) in value of interest rate swaps</t>
        </is>
      </c>
      <c r="B27" s="5" t="n">
        <v>-45399</v>
      </c>
      <c r="J27" s="5" t="n">
        <v>-45399</v>
      </c>
      <c r="N27" s="5" t="n">
        <v>-45399</v>
      </c>
      <c r="T27" s="5" t="n">
        <v>-45399</v>
      </c>
    </row>
    <row r="28">
      <c r="A28" s="4" t="inlineStr">
        <is>
          <t>Unearned Out-Performance Plan awards acceleration</t>
        </is>
      </c>
      <c r="B28" s="5" t="n">
        <v>10824</v>
      </c>
      <c r="H28" s="5" t="n">
        <v>10824</v>
      </c>
      <c r="N28" s="5" t="n">
        <v>10824</v>
      </c>
      <c r="R28" s="5" t="n">
        <v>10824</v>
      </c>
    </row>
    <row r="29">
      <c r="A29" s="4" t="inlineStr">
        <is>
          <t>Redeemable Class A unit measurement adjustment</t>
        </is>
      </c>
      <c r="B29" s="5" t="n">
        <v>248879</v>
      </c>
      <c r="H29" s="5" t="n">
        <v>248879</v>
      </c>
      <c r="N29" s="5" t="n">
        <v>248879</v>
      </c>
      <c r="R29" s="6" t="n">
        <v>248879</v>
      </c>
    </row>
    <row r="30">
      <c r="A30" s="4" t="inlineStr">
        <is>
          <t>Redeemable noncontrolling interests' share of above adjustments</t>
        </is>
      </c>
      <c r="B30" s="5" t="n">
        <v>2978</v>
      </c>
      <c r="J30" s="5" t="n">
        <v>2978</v>
      </c>
      <c r="N30" s="5" t="n">
        <v>2978</v>
      </c>
      <c r="T30" s="5" t="n">
        <v>2978</v>
      </c>
    </row>
    <row r="31">
      <c r="A31" s="4" t="inlineStr">
        <is>
          <t>Other, shares</t>
        </is>
      </c>
      <c r="F31" s="5" t="n">
        <v>-1</v>
      </c>
      <c r="R31" s="5" t="n">
        <v>-1</v>
      </c>
    </row>
    <row r="32">
      <c r="A32" s="4" t="inlineStr">
        <is>
          <t>Other, value</t>
        </is>
      </c>
      <c r="B32" s="5" t="n">
        <v>-1504</v>
      </c>
      <c r="H32" s="5" t="n">
        <v>-2</v>
      </c>
      <c r="I32" s="5" t="n">
        <v>1</v>
      </c>
      <c r="K32" s="5" t="n">
        <v>-1503</v>
      </c>
      <c r="N32" s="5" t="n">
        <v>-1504</v>
      </c>
      <c r="R32" s="6" t="n">
        <v>-2</v>
      </c>
      <c r="S32" s="5" t="n">
        <v>1</v>
      </c>
      <c r="U32" s="5" t="n">
        <v>-1503</v>
      </c>
    </row>
    <row r="33">
      <c r="A33" s="4" t="inlineStr">
        <is>
          <t>Ending balance, shares at Jun. 30, 2020</t>
        </is>
      </c>
      <c r="E33" s="5" t="n">
        <v>36794</v>
      </c>
      <c r="F33" s="5" t="n">
        <v>191151</v>
      </c>
      <c r="Q33" s="5" t="n">
        <v>36794</v>
      </c>
      <c r="R33" s="5" t="n">
        <v>191151</v>
      </c>
    </row>
    <row r="34">
      <c r="A34" s="4" t="inlineStr">
        <is>
          <t>Ending balance, value at Jun. 30, 2020</t>
        </is>
      </c>
      <c r="B34" s="5" t="n">
        <v>6928909</v>
      </c>
      <c r="E34" s="6" t="n">
        <v>891164</v>
      </c>
      <c r="F34" s="6" t="n">
        <v>7625</v>
      </c>
      <c r="H34" s="5" t="n">
        <v>8095774</v>
      </c>
      <c r="I34" s="5" t="n">
        <v>-2415500</v>
      </c>
      <c r="J34" s="5" t="n">
        <v>-82646</v>
      </c>
      <c r="K34" s="5" t="n">
        <v>432492</v>
      </c>
      <c r="N34" s="5" t="n">
        <v>6928909</v>
      </c>
      <c r="Q34" s="6" t="n">
        <v>891164</v>
      </c>
      <c r="R34" s="6" t="n">
        <v>8103399</v>
      </c>
      <c r="S34" s="5" t="n">
        <v>-2415500</v>
      </c>
      <c r="T34" s="5" t="n">
        <v>-82646</v>
      </c>
      <c r="U34" s="5" t="n">
        <v>432492</v>
      </c>
    </row>
    <row r="35">
      <c r="A35" s="4" t="inlineStr">
        <is>
          <t>Beginning balance, shares at Mar. 31, 2020</t>
        </is>
      </c>
      <c r="E35" s="5" t="n">
        <v>36796</v>
      </c>
      <c r="F35" s="5" t="n">
        <v>191116</v>
      </c>
      <c r="Q35" s="5" t="n">
        <v>36796</v>
      </c>
      <c r="R35" s="5" t="n">
        <v>191116</v>
      </c>
    </row>
    <row r="36">
      <c r="A36" s="4" t="inlineStr">
        <is>
          <t>Beginning balance, value at Mar. 31, 2020</t>
        </is>
      </c>
      <c r="B36" s="5" t="n">
        <v>7293212</v>
      </c>
      <c r="E36" s="6" t="n">
        <v>891211</v>
      </c>
      <c r="F36" s="6" t="n">
        <v>7624</v>
      </c>
      <c r="H36" s="5" t="n">
        <v>8112523</v>
      </c>
      <c r="I36" s="5" t="n">
        <v>-2091612</v>
      </c>
      <c r="J36" s="5" t="n">
        <v>-82719</v>
      </c>
      <c r="K36" s="5" t="n">
        <v>456185</v>
      </c>
      <c r="N36" s="5" t="n">
        <v>7293212</v>
      </c>
      <c r="Q36" s="6" t="n">
        <v>891211</v>
      </c>
      <c r="R36" s="6" t="n">
        <v>8120147</v>
      </c>
      <c r="S36" s="5" t="n">
        <v>-2091612</v>
      </c>
      <c r="T36" s="5" t="n">
        <v>-82719</v>
      </c>
      <c r="U36" s="5" t="n">
        <v>456185</v>
      </c>
    </row>
    <row r="37">
      <c r="A37" s="3" t="inlineStr">
        <is>
          <t>Increase (Decrease) in Stockholders' Equity [Roll Forward]</t>
        </is>
      </c>
    </row>
    <row r="38">
      <c r="A38" s="4" t="inlineStr">
        <is>
          <t>Net income (loss) attributable to Vornado / Vornado Realty L.P.</t>
        </is>
      </c>
      <c r="B38" s="5" t="n">
        <v>-185220</v>
      </c>
      <c r="I38" s="5" t="n">
        <v>-185220</v>
      </c>
      <c r="N38" s="5" t="n">
        <v>-199584</v>
      </c>
      <c r="S38" s="5" t="n">
        <v>-199584</v>
      </c>
    </row>
    <row r="39">
      <c r="A39" s="4" t="inlineStr">
        <is>
          <t>Net income attributable to redeemable partnership units</t>
        </is>
      </c>
      <c r="B39" s="5" t="n">
        <v>14364</v>
      </c>
      <c r="N39" s="5" t="n">
        <v>14364</v>
      </c>
      <c r="S39" s="5" t="n">
        <v>14364</v>
      </c>
    </row>
    <row r="40">
      <c r="A40" s="4" t="inlineStr">
        <is>
          <t>Net income attributable to nonredeemable noncontrolling interests in consolidated subsidiaries</t>
        </is>
      </c>
      <c r="B40" s="5" t="n">
        <v>-17904</v>
      </c>
      <c r="K40" s="5" t="n">
        <v>-17904</v>
      </c>
      <c r="N40" s="5" t="n">
        <v>-17904</v>
      </c>
      <c r="U40" s="5" t="n">
        <v>-17904</v>
      </c>
    </row>
    <row r="41">
      <c r="A41" s="4" t="inlineStr">
        <is>
          <t>Dividends on common shares</t>
        </is>
      </c>
      <c r="B41" s="5" t="n">
        <v>-126141</v>
      </c>
      <c r="I41" s="5" t="n">
        <v>-126141</v>
      </c>
    </row>
    <row r="42">
      <c r="A42" s="4" t="inlineStr">
        <is>
          <t>Distributions to Vornado</t>
        </is>
      </c>
      <c r="N42" s="5" t="n">
        <v>-126141</v>
      </c>
      <c r="S42" s="5" t="n">
        <v>-126141</v>
      </c>
    </row>
    <row r="43">
      <c r="A43" s="4" t="inlineStr">
        <is>
          <t>Distributions to preferred shareholders / unitholders (see Note 13 for distributions per unit amounts)</t>
        </is>
      </c>
      <c r="B43" s="5" t="n">
        <v>-12530</v>
      </c>
      <c r="I43" s="5" t="n">
        <v>-12530</v>
      </c>
      <c r="N43" s="5" t="n">
        <v>-12530</v>
      </c>
      <c r="S43" s="5" t="n">
        <v>-12530</v>
      </c>
    </row>
    <row r="44">
      <c r="A44" s="3" t="inlineStr">
        <is>
          <t>Common shares issued: / Class A Units issued to Vornado</t>
        </is>
      </c>
    </row>
    <row r="45">
      <c r="A45" s="4" t="inlineStr">
        <is>
          <t>Upon redemption of Class A units, at redemption value, shares</t>
        </is>
      </c>
      <c r="F45" s="5" t="n">
        <v>22</v>
      </c>
      <c r="R45" s="5" t="n">
        <v>22</v>
      </c>
    </row>
    <row r="46">
      <c r="A46" s="4" t="inlineStr">
        <is>
          <t>Upon redemption of Class A units, at redemption value, value</t>
        </is>
      </c>
      <c r="B46" s="5" t="n">
        <v>824</v>
      </c>
      <c r="F46" s="6" t="n">
        <v>1</v>
      </c>
      <c r="H46" s="5" t="n">
        <v>823</v>
      </c>
      <c r="N46" s="5" t="n">
        <v>824</v>
      </c>
      <c r="R46" s="6" t="n">
        <v>824</v>
      </c>
    </row>
    <row r="47">
      <c r="A47" s="4" t="inlineStr">
        <is>
          <t>Under dividend reinvestment plan, shares</t>
        </is>
      </c>
      <c r="F47" s="5" t="n">
        <v>10</v>
      </c>
      <c r="R47" s="5" t="n">
        <v>10</v>
      </c>
    </row>
    <row r="48">
      <c r="A48" s="4" t="inlineStr">
        <is>
          <t>Under dividend reinvestment plan, value</t>
        </is>
      </c>
      <c r="B48" s="5" t="n">
        <v>368</v>
      </c>
      <c r="H48" s="5" t="n">
        <v>368</v>
      </c>
      <c r="N48" s="5" t="n">
        <v>368</v>
      </c>
      <c r="R48" s="6" t="n">
        <v>368</v>
      </c>
    </row>
    <row r="49">
      <c r="A49" s="3" t="inlineStr">
        <is>
          <t>Contributions:</t>
        </is>
      </c>
    </row>
    <row r="50">
      <c r="A50" s="4" t="inlineStr">
        <is>
          <t>Contributions</t>
        </is>
      </c>
      <c r="B50" s="5" t="n">
        <v>1082</v>
      </c>
      <c r="K50" s="5" t="n">
        <v>1082</v>
      </c>
      <c r="N50" s="5" t="n">
        <v>1082</v>
      </c>
      <c r="U50" s="5" t="n">
        <v>1082</v>
      </c>
    </row>
    <row r="51">
      <c r="A51" s="3" t="inlineStr">
        <is>
          <t>Distributions:</t>
        </is>
      </c>
    </row>
    <row r="52">
      <c r="A52" s="4" t="inlineStr">
        <is>
          <t>Distributions</t>
        </is>
      </c>
      <c r="B52" s="5" t="n">
        <v>-5295</v>
      </c>
      <c r="K52" s="5" t="n">
        <v>-5295</v>
      </c>
      <c r="N52" s="5" t="n">
        <v>-5295</v>
      </c>
      <c r="U52" s="5" t="n">
        <v>-5295</v>
      </c>
    </row>
    <row r="53">
      <c r="A53" s="4" t="inlineStr">
        <is>
          <t>Conversion of Series A preferred shares to common shares / Conversion of Series A preferred units to Class A units, shares</t>
        </is>
      </c>
      <c r="E53" s="5" t="n">
        <v>-2</v>
      </c>
      <c r="F53" s="5" t="n">
        <v>4</v>
      </c>
      <c r="Q53" s="5" t="n">
        <v>-2</v>
      </c>
      <c r="R53" s="5" t="n">
        <v>4</v>
      </c>
    </row>
    <row r="54">
      <c r="A54" s="4" t="inlineStr">
        <is>
          <t>Conversion of Series A preferred shares to common shares / Conversion of Series A preferred units to Class A units, value</t>
        </is>
      </c>
      <c r="B54" s="5" t="n">
        <v>0</v>
      </c>
      <c r="E54" s="6" t="n">
        <v>-47</v>
      </c>
      <c r="H54" s="5" t="n">
        <v>47</v>
      </c>
      <c r="N54" s="5" t="n">
        <v>0</v>
      </c>
      <c r="Q54" s="6" t="n">
        <v>-47</v>
      </c>
      <c r="R54" s="6" t="n">
        <v>47</v>
      </c>
    </row>
    <row r="55">
      <c r="A55" s="4" t="inlineStr">
        <is>
          <t>Deferred compensation shares and options</t>
        </is>
      </c>
      <c r="B55" s="5" t="n">
        <v>304</v>
      </c>
      <c r="H55" s="5" t="n">
        <v>304</v>
      </c>
      <c r="N55" s="5" t="n">
        <v>304</v>
      </c>
      <c r="R55" s="5" t="n">
        <v>304</v>
      </c>
    </row>
    <row r="56">
      <c r="A56" s="4" t="inlineStr">
        <is>
          <t>Other comprehensive income of nonconsolidated subsidiaries</t>
        </is>
      </c>
      <c r="B56" s="5" t="n">
        <v>0</v>
      </c>
      <c r="N56" s="5" t="n">
        <v>0</v>
      </c>
    </row>
    <row r="57">
      <c r="A57" s="4" t="inlineStr">
        <is>
          <t>Increase (reduction) in value of interest rate swaps</t>
        </is>
      </c>
      <c r="B57" s="5" t="n">
        <v>78</v>
      </c>
      <c r="J57" s="5" t="n">
        <v>78</v>
      </c>
      <c r="N57" s="5" t="n">
        <v>78</v>
      </c>
      <c r="T57" s="5" t="n">
        <v>78</v>
      </c>
    </row>
    <row r="58">
      <c r="A58" s="4" t="inlineStr">
        <is>
          <t>Redeemable Class A unit measurement adjustment</t>
        </is>
      </c>
      <c r="B58" s="5" t="n">
        <v>-18291</v>
      </c>
      <c r="H58" s="5" t="n">
        <v>-18291</v>
      </c>
      <c r="N58" s="5" t="n">
        <v>-18291</v>
      </c>
      <c r="R58" s="6" t="n">
        <v>-18291</v>
      </c>
    </row>
    <row r="59">
      <c r="A59" s="4" t="inlineStr">
        <is>
          <t>Redeemable noncontrolling interests' share of above adjustments</t>
        </is>
      </c>
      <c r="B59" s="6" t="n">
        <v>-5</v>
      </c>
      <c r="J59" s="5" t="n">
        <v>-5</v>
      </c>
      <c r="N59" s="5" t="n">
        <v>-5</v>
      </c>
      <c r="T59" s="5" t="n">
        <v>-5</v>
      </c>
    </row>
    <row r="60">
      <c r="A60" s="4" t="inlineStr">
        <is>
          <t>Other, shares</t>
        </is>
      </c>
      <c r="B60" s="5" t="n">
        <v>-1</v>
      </c>
      <c r="R60" s="5" t="n">
        <v>-1</v>
      </c>
    </row>
    <row r="61">
      <c r="A61" s="4" t="inlineStr">
        <is>
          <t>Other, value</t>
        </is>
      </c>
      <c r="B61" s="6" t="n">
        <v>-1573</v>
      </c>
      <c r="I61" s="5" t="n">
        <v>3</v>
      </c>
      <c r="K61" s="5" t="n">
        <v>-1576</v>
      </c>
      <c r="N61" s="5" t="n">
        <v>-1573</v>
      </c>
      <c r="S61" s="5" t="n">
        <v>3</v>
      </c>
      <c r="U61" s="5" t="n">
        <v>-1576</v>
      </c>
    </row>
    <row r="62">
      <c r="A62" s="4" t="inlineStr">
        <is>
          <t>Ending balance, shares at Jun. 30, 2020</t>
        </is>
      </c>
      <c r="E62" s="5" t="n">
        <v>36794</v>
      </c>
      <c r="F62" s="5" t="n">
        <v>191151</v>
      </c>
      <c r="Q62" s="5" t="n">
        <v>36794</v>
      </c>
      <c r="R62" s="5" t="n">
        <v>191151</v>
      </c>
    </row>
    <row r="63">
      <c r="A63" s="4" t="inlineStr">
        <is>
          <t>Ending balance, value at Jun. 30, 2020</t>
        </is>
      </c>
      <c r="B63" s="5" t="n">
        <v>6928909</v>
      </c>
      <c r="E63" s="6" t="n">
        <v>891164</v>
      </c>
      <c r="F63" s="6" t="n">
        <v>7625</v>
      </c>
      <c r="H63" s="5" t="n">
        <v>8095774</v>
      </c>
      <c r="I63" s="5" t="n">
        <v>-2415500</v>
      </c>
      <c r="J63" s="5" t="n">
        <v>-82646</v>
      </c>
      <c r="K63" s="5" t="n">
        <v>432492</v>
      </c>
      <c r="N63" s="5" t="n">
        <v>6928909</v>
      </c>
      <c r="Q63" s="6" t="n">
        <v>891164</v>
      </c>
      <c r="R63" s="6" t="n">
        <v>8103399</v>
      </c>
      <c r="S63" s="5" t="n">
        <v>-2415500</v>
      </c>
      <c r="T63" s="5" t="n">
        <v>-82646</v>
      </c>
      <c r="U63" s="5" t="n">
        <v>432492</v>
      </c>
    </row>
    <row r="64">
      <c r="A64" s="4" t="inlineStr">
        <is>
          <t>Beginning balance, shares at Dec. 31, 2020</t>
        </is>
      </c>
      <c r="E64" s="5" t="n">
        <v>48793</v>
      </c>
      <c r="F64" s="5" t="n">
        <v>191355</v>
      </c>
      <c r="Q64" s="5" t="n">
        <v>48793</v>
      </c>
      <c r="R64" s="5" t="n">
        <v>191355</v>
      </c>
    </row>
    <row r="65">
      <c r="A65" s="4" t="inlineStr">
        <is>
          <t>Beginning balance, value at Dec. 31, 2020</t>
        </is>
      </c>
      <c r="B65" s="5" t="n">
        <v>6948155</v>
      </c>
      <c r="E65" s="6" t="n">
        <v>1182339</v>
      </c>
      <c r="F65" s="6" t="n">
        <v>7633</v>
      </c>
      <c r="H65" s="5" t="n">
        <v>8192507</v>
      </c>
      <c r="I65" s="5" t="n">
        <v>-2774182</v>
      </c>
      <c r="J65" s="5" t="n">
        <v>-75099</v>
      </c>
      <c r="K65" s="5" t="n">
        <v>414957</v>
      </c>
      <c r="N65" s="5" t="n">
        <v>6948155</v>
      </c>
      <c r="Q65" s="6" t="n">
        <v>1182339</v>
      </c>
      <c r="R65" s="6" t="n">
        <v>8200140</v>
      </c>
      <c r="S65" s="5" t="n">
        <v>-2774182</v>
      </c>
      <c r="T65" s="5" t="n">
        <v>-75099</v>
      </c>
      <c r="U65" s="5" t="n">
        <v>414957</v>
      </c>
    </row>
    <row r="66">
      <c r="A66" s="3" t="inlineStr">
        <is>
          <t>Increase (Decrease) in Stockholders' Equity [Roll Forward]</t>
        </is>
      </c>
    </row>
    <row r="67">
      <c r="A67" s="4" t="inlineStr">
        <is>
          <t>Net income (loss) attributable to Vornado / Vornado Realty L.P.</t>
        </is>
      </c>
      <c r="B67" s="5" t="n">
        <v>85062</v>
      </c>
      <c r="I67" s="5" t="n">
        <v>85062</v>
      </c>
      <c r="N67" s="5" t="n">
        <v>88927</v>
      </c>
      <c r="S67" s="5" t="n">
        <v>88927</v>
      </c>
    </row>
    <row r="68">
      <c r="A68" s="4" t="inlineStr">
        <is>
          <t>Net income attributable to redeemable partnership units</t>
        </is>
      </c>
      <c r="B68" s="5" t="n">
        <v>-3865</v>
      </c>
      <c r="N68" s="5" t="n">
        <v>-3865</v>
      </c>
      <c r="S68" s="5" t="n">
        <v>-3865</v>
      </c>
    </row>
    <row r="69">
      <c r="A69" s="4" t="inlineStr">
        <is>
          <t>Net income attributable to nonredeemable noncontrolling interests in consolidated subsidiaries</t>
        </is>
      </c>
      <c r="B69" s="5" t="n">
        <v>14505</v>
      </c>
      <c r="K69" s="5" t="n">
        <v>14505</v>
      </c>
      <c r="N69" s="5" t="n">
        <v>14505</v>
      </c>
      <c r="U69" s="5" t="n">
        <v>14505</v>
      </c>
    </row>
    <row r="70">
      <c r="A70" s="4" t="inlineStr">
        <is>
          <t>Dividends on common shares</t>
        </is>
      </c>
      <c r="B70" s="5" t="n">
        <v>-202989</v>
      </c>
      <c r="I70" s="5" t="n">
        <v>-202989</v>
      </c>
    </row>
    <row r="71">
      <c r="A71" s="4" t="inlineStr">
        <is>
          <t>Distributions to Vornado</t>
        </is>
      </c>
      <c r="N71" s="5" t="n">
        <v>-202989</v>
      </c>
      <c r="S71" s="5" t="n">
        <v>-202989</v>
      </c>
    </row>
    <row r="72">
      <c r="A72" s="4" t="inlineStr">
        <is>
          <t>Distributions to preferred shareholders / unitholders (see Note 13 for distributions per unit amounts)</t>
        </is>
      </c>
      <c r="B72" s="5" t="n">
        <v>-32934</v>
      </c>
      <c r="I72" s="5" t="n">
        <v>-32934</v>
      </c>
      <c r="N72" s="5" t="n">
        <v>-32934</v>
      </c>
      <c r="S72" s="5" t="n">
        <v>-32934</v>
      </c>
    </row>
    <row r="73">
      <c r="A73" s="3" t="inlineStr">
        <is>
          <t>Common shares issued: / Class A Units issued to Vornado</t>
        </is>
      </c>
    </row>
    <row r="74">
      <c r="A74" s="4" t="inlineStr">
        <is>
          <t>Upon redemption of Class A units, at redemption value, shares</t>
        </is>
      </c>
      <c r="F74" s="5" t="n">
        <v>199</v>
      </c>
      <c r="R74" s="5" t="n">
        <v>199</v>
      </c>
    </row>
    <row r="75">
      <c r="A75" s="4" t="inlineStr">
        <is>
          <t>Upon redemption of Class A units, at redemption value, value</t>
        </is>
      </c>
      <c r="B75" s="5" t="n">
        <v>8309</v>
      </c>
      <c r="F75" s="6" t="n">
        <v>8</v>
      </c>
      <c r="H75" s="5" t="n">
        <v>8301</v>
      </c>
      <c r="N75" s="5" t="n">
        <v>8309</v>
      </c>
      <c r="R75" s="6" t="n">
        <v>8309</v>
      </c>
    </row>
    <row r="76">
      <c r="A76" s="4" t="inlineStr">
        <is>
          <t>Under employees' share option plan, shares</t>
        </is>
      </c>
      <c r="F76" s="5" t="n">
        <v>0</v>
      </c>
    </row>
    <row r="77">
      <c r="A77" s="4" t="inlineStr">
        <is>
          <t>Under employees' share option plan, value</t>
        </is>
      </c>
      <c r="B77" s="5" t="n">
        <v>10</v>
      </c>
      <c r="H77" s="5" t="n">
        <v>10</v>
      </c>
      <c r="N77" s="5" t="n">
        <v>10</v>
      </c>
      <c r="R77" s="6" t="n">
        <v>10</v>
      </c>
    </row>
    <row r="78">
      <c r="A78" s="4" t="inlineStr">
        <is>
          <t>Under dividend reinvestment plan, shares</t>
        </is>
      </c>
      <c r="F78" s="5" t="n">
        <v>10</v>
      </c>
      <c r="R78" s="5" t="n">
        <v>10</v>
      </c>
    </row>
    <row r="79">
      <c r="A79" s="4" t="inlineStr">
        <is>
          <t>Under dividend reinvestment plan, value</t>
        </is>
      </c>
      <c r="B79" s="5" t="n">
        <v>430</v>
      </c>
      <c r="H79" s="5" t="n">
        <v>430</v>
      </c>
      <c r="N79" s="5" t="n">
        <v>430</v>
      </c>
      <c r="R79" s="6" t="n">
        <v>430</v>
      </c>
    </row>
    <row r="80">
      <c r="A80" s="3" t="inlineStr">
        <is>
          <t>Contributions:</t>
        </is>
      </c>
    </row>
    <row r="81">
      <c r="A81" s="4" t="inlineStr">
        <is>
          <t>Contributions</t>
        </is>
      </c>
      <c r="B81" s="5" t="n">
        <v>1547</v>
      </c>
      <c r="K81" s="5" t="n">
        <v>1547</v>
      </c>
      <c r="N81" s="5" t="n">
        <v>1547</v>
      </c>
      <c r="U81" s="5" t="n">
        <v>1547</v>
      </c>
    </row>
    <row r="82">
      <c r="A82" s="3" t="inlineStr">
        <is>
          <t>Distributions:</t>
        </is>
      </c>
    </row>
    <row r="83">
      <c r="A83" s="4" t="inlineStr">
        <is>
          <t>Distributions</t>
        </is>
      </c>
      <c r="B83" s="5" t="n">
        <v>-145057</v>
      </c>
      <c r="K83" s="5" t="n">
        <v>-145057</v>
      </c>
      <c r="N83" s="5" t="n">
        <v>-145057</v>
      </c>
      <c r="U83" s="5" t="n">
        <v>-145057</v>
      </c>
    </row>
    <row r="84">
      <c r="A84" s="4" t="inlineStr">
        <is>
          <t>Deferred compensation shares and options, shares</t>
        </is>
      </c>
      <c r="F84" s="5" t="n">
        <v>-3</v>
      </c>
      <c r="R84" s="5" t="n">
        <v>-3</v>
      </c>
    </row>
    <row r="85">
      <c r="A85" s="4" t="inlineStr">
        <is>
          <t>Deferred compensation shares and options</t>
        </is>
      </c>
      <c r="B85" s="5" t="n">
        <v>335</v>
      </c>
      <c r="H85" s="5" t="n">
        <v>449</v>
      </c>
      <c r="I85" s="5" t="n">
        <v>-114</v>
      </c>
      <c r="N85" s="5" t="n">
        <v>335</v>
      </c>
      <c r="R85" s="6" t="n">
        <v>449</v>
      </c>
      <c r="S85" s="5" t="n">
        <v>-114</v>
      </c>
    </row>
    <row r="86">
      <c r="A86" s="4" t="inlineStr">
        <is>
          <t>Other comprehensive income of nonconsolidated subsidiaries</t>
        </is>
      </c>
      <c r="B86" s="5" t="n">
        <v>5059</v>
      </c>
      <c r="J86" s="5" t="n">
        <v>5059</v>
      </c>
      <c r="N86" s="5" t="n">
        <v>5059</v>
      </c>
      <c r="T86" s="5" t="n">
        <v>5059</v>
      </c>
    </row>
    <row r="87">
      <c r="A87" s="4" t="inlineStr">
        <is>
          <t>Increase (reduction) in value of interest rate swaps</t>
        </is>
      </c>
      <c r="B87" s="5" t="n">
        <v>20193</v>
      </c>
      <c r="J87" s="5" t="n">
        <v>20193</v>
      </c>
      <c r="N87" s="5" t="n">
        <v>20193</v>
      </c>
      <c r="T87" s="5" t="n">
        <v>20193</v>
      </c>
    </row>
    <row r="88">
      <c r="A88" s="4" t="inlineStr">
        <is>
          <t>Unearned Out-Performance Plan awards acceleration</t>
        </is>
      </c>
      <c r="B88" s="5" t="n">
        <v>10283</v>
      </c>
      <c r="H88" s="5" t="n">
        <v>10283</v>
      </c>
      <c r="N88" s="5" t="n">
        <v>10283</v>
      </c>
      <c r="R88" s="5" t="n">
        <v>10283</v>
      </c>
    </row>
    <row r="89">
      <c r="A89" s="4" t="inlineStr">
        <is>
          <t>Redeemable Class A unit measurement adjustment</t>
        </is>
      </c>
      <c r="B89" s="5" t="n">
        <v>-142948</v>
      </c>
      <c r="H89" s="5" t="n">
        <v>-142948</v>
      </c>
      <c r="N89" s="5" t="n">
        <v>-142948</v>
      </c>
      <c r="R89" s="5" t="n">
        <v>-142948</v>
      </c>
    </row>
    <row r="90">
      <c r="A90" s="4" t="inlineStr">
        <is>
          <t>Redeemable noncontrolling interests' share of above adjustments</t>
        </is>
      </c>
      <c r="B90" s="5" t="n">
        <v>-1590</v>
      </c>
      <c r="J90" s="5" t="n">
        <v>-1590</v>
      </c>
      <c r="N90" s="5" t="n">
        <v>-1590</v>
      </c>
      <c r="T90" s="5" t="n">
        <v>-1590</v>
      </c>
    </row>
    <row r="91">
      <c r="A91" s="4" t="inlineStr">
        <is>
          <t>Other, value</t>
        </is>
      </c>
      <c r="B91" s="5" t="n">
        <v>-53</v>
      </c>
      <c r="E91" s="6" t="n">
        <v>-48</v>
      </c>
      <c r="H91" s="5" t="n">
        <v>1</v>
      </c>
      <c r="I91" s="5" t="n">
        <v>-4</v>
      </c>
      <c r="K91" s="5" t="n">
        <v>-2</v>
      </c>
      <c r="N91" s="5" t="n">
        <v>-53</v>
      </c>
      <c r="Q91" s="6" t="n">
        <v>-48</v>
      </c>
      <c r="R91" s="6" t="n">
        <v>1</v>
      </c>
      <c r="S91" s="5" t="n">
        <v>-4</v>
      </c>
      <c r="U91" s="5" t="n">
        <v>-2</v>
      </c>
    </row>
    <row r="92">
      <c r="A92" s="4" t="inlineStr">
        <is>
          <t>Ending balance, shares at Jun. 30, 2021</t>
        </is>
      </c>
      <c r="E92" s="5" t="n">
        <v>48793</v>
      </c>
      <c r="F92" s="5" t="n">
        <v>191561</v>
      </c>
      <c r="Q92" s="5" t="n">
        <v>48793</v>
      </c>
      <c r="R92" s="5" t="n">
        <v>191561</v>
      </c>
    </row>
    <row r="93">
      <c r="A93" s="4" t="inlineStr">
        <is>
          <t>Ending balance, value at Jun. 30, 2021</t>
        </is>
      </c>
      <c r="B93" s="5" t="n">
        <v>6568317</v>
      </c>
      <c r="E93" s="6" t="n">
        <v>1182291</v>
      </c>
      <c r="F93" s="6" t="n">
        <v>7641</v>
      </c>
      <c r="H93" s="5" t="n">
        <v>8069033</v>
      </c>
      <c r="I93" s="5" t="n">
        <v>-2925161</v>
      </c>
      <c r="J93" s="5" t="n">
        <v>-51437</v>
      </c>
      <c r="K93" s="5" t="n">
        <v>285950</v>
      </c>
      <c r="N93" s="5" t="n">
        <v>6568317</v>
      </c>
      <c r="Q93" s="6" t="n">
        <v>1182291</v>
      </c>
      <c r="R93" s="6" t="n">
        <v>8076674</v>
      </c>
      <c r="S93" s="5" t="n">
        <v>-2925161</v>
      </c>
      <c r="T93" s="5" t="n">
        <v>-51437</v>
      </c>
      <c r="U93" s="5" t="n">
        <v>285950</v>
      </c>
    </row>
    <row r="94">
      <c r="A94" s="4" t="inlineStr">
        <is>
          <t>Beginning balance, shares at Mar. 31, 2021</t>
        </is>
      </c>
      <c r="E94" s="5" t="n">
        <v>48793</v>
      </c>
      <c r="F94" s="5" t="n">
        <v>191465</v>
      </c>
      <c r="Q94" s="5" t="n">
        <v>48793</v>
      </c>
      <c r="R94" s="5" t="n">
        <v>191465</v>
      </c>
    </row>
    <row r="95">
      <c r="A95" s="4" t="inlineStr">
        <is>
          <t>Beginning balance, value at Mar. 31, 2021</t>
        </is>
      </c>
      <c r="B95" s="5" t="n">
        <v>6753185</v>
      </c>
      <c r="E95" s="6" t="n">
        <v>1182311</v>
      </c>
      <c r="F95" s="6" t="n">
        <v>7638</v>
      </c>
      <c r="H95" s="5" t="n">
        <v>8080392</v>
      </c>
      <c r="I95" s="5" t="n">
        <v>-2871681</v>
      </c>
      <c r="J95" s="5" t="n">
        <v>-60753</v>
      </c>
      <c r="K95" s="5" t="n">
        <v>415278</v>
      </c>
      <c r="N95" s="5" t="n">
        <v>6753185</v>
      </c>
      <c r="Q95" s="6" t="n">
        <v>1182311</v>
      </c>
      <c r="R95" s="6" t="n">
        <v>8088030</v>
      </c>
      <c r="S95" s="5" t="n">
        <v>-2871681</v>
      </c>
      <c r="T95" s="5" t="n">
        <v>-60753</v>
      </c>
      <c r="U95" s="5" t="n">
        <v>415278</v>
      </c>
    </row>
    <row r="96">
      <c r="A96" s="3" t="inlineStr">
        <is>
          <t>Increase (Decrease) in Stockholders' Equity [Roll Forward]</t>
        </is>
      </c>
    </row>
    <row r="97">
      <c r="A97" s="4" t="inlineStr">
        <is>
          <t>Net income (loss) attributable to Vornado / Vornado Realty L.P.</t>
        </is>
      </c>
      <c r="B97" s="5" t="n">
        <v>64512</v>
      </c>
      <c r="I97" s="5" t="n">
        <v>64512</v>
      </c>
      <c r="N97" s="5" t="n">
        <v>68048</v>
      </c>
      <c r="S97" s="5" t="n">
        <v>68048</v>
      </c>
    </row>
    <row r="98">
      <c r="A98" s="4" t="inlineStr">
        <is>
          <t>Net income attributable to redeemable partnership units</t>
        </is>
      </c>
      <c r="B98" s="5" t="n">
        <v>-3536</v>
      </c>
      <c r="N98" s="5" t="n">
        <v>-3536</v>
      </c>
      <c r="S98" s="5" t="n">
        <v>-3536</v>
      </c>
    </row>
    <row r="99">
      <c r="A99" s="4" t="inlineStr">
        <is>
          <t>Net income attributable to nonredeemable noncontrolling interests in consolidated subsidiaries</t>
        </is>
      </c>
      <c r="B99" s="5" t="n">
        <v>8308</v>
      </c>
      <c r="K99" s="5" t="n">
        <v>8308</v>
      </c>
      <c r="N99" s="5" t="n">
        <v>8308</v>
      </c>
      <c r="U99" s="5" t="n">
        <v>8308</v>
      </c>
    </row>
    <row r="100">
      <c r="A100" s="4" t="inlineStr">
        <is>
          <t>Dividends on common shares</t>
        </is>
      </c>
      <c r="B100" s="5" t="n">
        <v>-101522</v>
      </c>
      <c r="I100" s="5" t="n">
        <v>-101522</v>
      </c>
    </row>
    <row r="101">
      <c r="A101" s="4" t="inlineStr">
        <is>
          <t>Distributions to Vornado</t>
        </is>
      </c>
      <c r="N101" s="5" t="n">
        <v>-101522</v>
      </c>
      <c r="S101" s="5" t="n">
        <v>-101522</v>
      </c>
    </row>
    <row r="102">
      <c r="A102" s="4" t="inlineStr">
        <is>
          <t>Distributions to preferred shareholders / unitholders (see Note 13 for distributions per unit amounts)</t>
        </is>
      </c>
      <c r="B102" s="5" t="n">
        <v>-16467</v>
      </c>
      <c r="I102" s="5" t="n">
        <v>-16467</v>
      </c>
      <c r="N102" s="5" t="n">
        <v>-16467</v>
      </c>
      <c r="S102" s="5" t="n">
        <v>-16467</v>
      </c>
    </row>
    <row r="103">
      <c r="A103" s="3" t="inlineStr">
        <is>
          <t>Common shares issued: / Class A Units issued to Vornado</t>
        </is>
      </c>
    </row>
    <row r="104">
      <c r="A104" s="4" t="inlineStr">
        <is>
          <t>Upon redemption of Class A units, at redemption value, shares</t>
        </is>
      </c>
      <c r="F104" s="5" t="n">
        <v>92</v>
      </c>
      <c r="R104" s="5" t="n">
        <v>92</v>
      </c>
    </row>
    <row r="105">
      <c r="A105" s="4" t="inlineStr">
        <is>
          <t>Upon redemption of Class A units, at redemption value, value</t>
        </is>
      </c>
      <c r="B105" s="5" t="n">
        <v>4206</v>
      </c>
      <c r="F105" s="6" t="n">
        <v>4</v>
      </c>
      <c r="H105" s="5" t="n">
        <v>4202</v>
      </c>
      <c r="N105" s="5" t="n">
        <v>4206</v>
      </c>
      <c r="R105" s="6" t="n">
        <v>4206</v>
      </c>
    </row>
    <row r="106">
      <c r="A106" s="4" t="inlineStr">
        <is>
          <t>Under employees' share option plan, value</t>
        </is>
      </c>
      <c r="B106" s="5" t="n">
        <v>6</v>
      </c>
      <c r="H106" s="5" t="n">
        <v>6</v>
      </c>
      <c r="N106" s="5" t="n">
        <v>6</v>
      </c>
      <c r="R106" s="6" t="n">
        <v>6</v>
      </c>
    </row>
    <row r="107">
      <c r="A107" s="4" t="inlineStr">
        <is>
          <t>Under dividend reinvestment plan, shares</t>
        </is>
      </c>
      <c r="F107" s="5" t="n">
        <v>4</v>
      </c>
      <c r="R107" s="5" t="n">
        <v>4</v>
      </c>
    </row>
    <row r="108">
      <c r="A108" s="4" t="inlineStr">
        <is>
          <t>Under dividend reinvestment plan, value</t>
        </is>
      </c>
      <c r="B108" s="5" t="n">
        <v>219</v>
      </c>
      <c r="H108" s="5" t="n">
        <v>219</v>
      </c>
      <c r="N108" s="5" t="n">
        <v>219</v>
      </c>
      <c r="R108" s="6" t="n">
        <v>219</v>
      </c>
    </row>
    <row r="109">
      <c r="A109" s="3" t="inlineStr">
        <is>
          <t>Contributions:</t>
        </is>
      </c>
    </row>
    <row r="110">
      <c r="A110" s="4" t="inlineStr">
        <is>
          <t>Contributions</t>
        </is>
      </c>
      <c r="B110" s="5" t="n">
        <v>1547</v>
      </c>
      <c r="K110" s="5" t="n">
        <v>1547</v>
      </c>
      <c r="N110" s="5" t="n">
        <v>1547</v>
      </c>
      <c r="U110" s="5" t="n">
        <v>1547</v>
      </c>
    </row>
    <row r="111">
      <c r="A111" s="3" t="inlineStr">
        <is>
          <t>Distributions:</t>
        </is>
      </c>
    </row>
    <row r="112">
      <c r="A112" s="4" t="inlineStr">
        <is>
          <t>Distributions</t>
        </is>
      </c>
      <c r="B112" s="5" t="n">
        <v>-139180</v>
      </c>
      <c r="K112" s="5" t="n">
        <v>-139180</v>
      </c>
      <c r="N112" s="5" t="n">
        <v>-139180</v>
      </c>
      <c r="U112" s="5" t="n">
        <v>-139180</v>
      </c>
    </row>
    <row r="113">
      <c r="A113" s="4" t="inlineStr">
        <is>
          <t>Deferred compensation shares and options</t>
        </is>
      </c>
      <c r="B113" s="5" t="n">
        <v>225</v>
      </c>
      <c r="H113" s="5" t="n">
        <v>225</v>
      </c>
      <c r="N113" s="5" t="n">
        <v>225</v>
      </c>
      <c r="R113" s="5" t="n">
        <v>225</v>
      </c>
    </row>
    <row r="114">
      <c r="A114" s="4" t="inlineStr">
        <is>
          <t>Other comprehensive income of nonconsolidated subsidiaries</t>
        </is>
      </c>
      <c r="B114" s="5" t="n">
        <v>1468</v>
      </c>
      <c r="J114" s="5" t="n">
        <v>1468</v>
      </c>
      <c r="N114" s="5" t="n">
        <v>1468</v>
      </c>
      <c r="T114" s="5" t="n">
        <v>1468</v>
      </c>
    </row>
    <row r="115">
      <c r="A115" s="4" t="inlineStr">
        <is>
          <t>Increase (reduction) in value of interest rate swaps</t>
        </is>
      </c>
      <c r="B115" s="5" t="n">
        <v>8551</v>
      </c>
      <c r="J115" s="5" t="n">
        <v>8551</v>
      </c>
      <c r="N115" s="5" t="n">
        <v>8551</v>
      </c>
      <c r="T115" s="5" t="n">
        <v>8551</v>
      </c>
    </row>
    <row r="116">
      <c r="A116" s="4" t="inlineStr">
        <is>
          <t>Redeemable Class A unit measurement adjustment</t>
        </is>
      </c>
      <c r="B116" s="5" t="n">
        <v>-16012</v>
      </c>
      <c r="H116" s="5" t="n">
        <v>-16012</v>
      </c>
      <c r="N116" s="5" t="n">
        <v>-16012</v>
      </c>
      <c r="R116" s="6" t="n">
        <v>-16012</v>
      </c>
    </row>
    <row r="117">
      <c r="A117" s="4" t="inlineStr">
        <is>
          <t>Redeemable noncontrolling interests' share of above adjustments</t>
        </is>
      </c>
      <c r="B117" s="5" t="n">
        <v>-704</v>
      </c>
      <c r="J117" s="5" t="n">
        <v>-704</v>
      </c>
      <c r="N117" s="5" t="n">
        <v>-704</v>
      </c>
      <c r="T117" s="5" t="n">
        <v>-704</v>
      </c>
    </row>
    <row r="118">
      <c r="A118" s="4" t="inlineStr">
        <is>
          <t>Other, value</t>
        </is>
      </c>
      <c r="B118" s="5" t="n">
        <v>-25</v>
      </c>
      <c r="E118" s="6" t="n">
        <v>-20</v>
      </c>
      <c r="F118" s="6" t="n">
        <v>-1</v>
      </c>
      <c r="H118" s="5" t="n">
        <v>1</v>
      </c>
      <c r="I118" s="5" t="n">
        <v>-3</v>
      </c>
      <c r="J118" s="5" t="n">
        <v>1</v>
      </c>
      <c r="K118" s="5" t="n">
        <v>-3</v>
      </c>
      <c r="N118" s="5" t="n">
        <v>-25</v>
      </c>
      <c r="Q118" s="6" t="n">
        <v>-20</v>
      </c>
      <c r="S118" s="5" t="n">
        <v>-3</v>
      </c>
      <c r="U118" s="5" t="n">
        <v>-3</v>
      </c>
    </row>
    <row r="119">
      <c r="A119" s="4" t="inlineStr">
        <is>
          <t>Ending balance, shares at Jun. 30, 2021</t>
        </is>
      </c>
      <c r="E119" s="5" t="n">
        <v>48793</v>
      </c>
      <c r="F119" s="5" t="n">
        <v>191561</v>
      </c>
      <c r="Q119" s="5" t="n">
        <v>48793</v>
      </c>
      <c r="R119" s="5" t="n">
        <v>191561</v>
      </c>
    </row>
    <row r="120">
      <c r="A120" s="4" t="inlineStr">
        <is>
          <t>Ending balance, value at Jun. 30, 2021</t>
        </is>
      </c>
      <c r="B120" s="6" t="n">
        <v>6568317</v>
      </c>
      <c r="E120" s="6" t="n">
        <v>1182291</v>
      </c>
      <c r="F120" s="6" t="n">
        <v>7641</v>
      </c>
      <c r="H120" s="6" t="n">
        <v>8069033</v>
      </c>
      <c r="I120" s="6" t="n">
        <v>-2925161</v>
      </c>
      <c r="J120" s="6" t="n">
        <v>-51437</v>
      </c>
      <c r="K120" s="6" t="n">
        <v>285950</v>
      </c>
      <c r="N120" s="6" t="n">
        <v>6568317</v>
      </c>
      <c r="Q120" s="6" t="n">
        <v>1182291</v>
      </c>
      <c r="R120" s="6" t="n">
        <v>8076674</v>
      </c>
      <c r="S120" s="6" t="n">
        <v>-2925161</v>
      </c>
      <c r="T120" s="6" t="n">
        <v>-51437</v>
      </c>
      <c r="U120" s="6" t="n">
        <v>2859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21" customWidth="1" min="2" max="2"/>
    <col width="23" customWidth="1" min="3" max="3"/>
    <col width="40" customWidth="1" min="4" max="4"/>
    <col width="21" customWidth="1" min="5" max="5"/>
    <col width="14" customWidth="1" min="6" max="6"/>
    <col width="20" customWidth="1" min="7" max="7"/>
    <col width="20" customWidth="1" min="8" max="8"/>
    <col width="24" customWidth="1" min="9" max="9"/>
    <col width="21" customWidth="1" min="10" max="10"/>
    <col width="21" customWidth="1" min="11" max="11"/>
    <col width="21" customWidth="1" min="12" max="12"/>
  </cols>
  <sheetData>
    <row r="1">
      <c r="A1" s="1" t="inlineStr">
        <is>
          <t>Debt (Narrative) (Details) $ in Thousands, ft² in Millions</t>
        </is>
      </c>
      <c r="B1" s="2" t="inlineStr">
        <is>
          <t>Jun. 30, 2021USD ($)</t>
        </is>
      </c>
      <c r="C1" s="2" t="inlineStr">
        <is>
          <t>May 28, 2021USD ($)ft²</t>
        </is>
      </c>
      <c r="D1" s="2" t="inlineStr">
        <is>
          <t>May 10, 2021USD ($)ft²buildingextension</t>
        </is>
      </c>
      <c r="E1" s="2" t="inlineStr">
        <is>
          <t>Apr. 15, 2021USD ($)</t>
        </is>
      </c>
      <c r="F1" s="2" t="inlineStr">
        <is>
          <t>Mar. 06, 2021</t>
        </is>
      </c>
      <c r="G1" s="2" t="inlineStr">
        <is>
          <t>May 24, 2021USD ($)</t>
        </is>
      </c>
      <c r="H1" s="2" t="inlineStr">
        <is>
          <t>May 09, 2021USD ($)</t>
        </is>
      </c>
      <c r="I1" s="2" t="inlineStr">
        <is>
          <t>Mar. 26, 2021USD ($)ft²</t>
        </is>
      </c>
      <c r="J1" s="2" t="inlineStr">
        <is>
          <t>Mar. 25, 2021USD ($)</t>
        </is>
      </c>
      <c r="K1" s="2" t="inlineStr">
        <is>
          <t>Mar. 07, 2021USD ($)</t>
        </is>
      </c>
      <c r="L1" s="2" t="inlineStr">
        <is>
          <t>Dec. 31, 2020USD ($)</t>
        </is>
      </c>
    </row>
    <row r="2">
      <c r="A2" s="3" t="inlineStr">
        <is>
          <t>Debt Instrument</t>
        </is>
      </c>
    </row>
    <row r="3">
      <c r="A3" s="4" t="inlineStr">
        <is>
          <t>Unsecured revolving credit facilities</t>
        </is>
      </c>
      <c r="B3" s="6" t="n">
        <v>575000</v>
      </c>
      <c r="L3" s="6" t="n">
        <v>575000</v>
      </c>
    </row>
    <row r="4">
      <c r="A4" s="4" t="inlineStr">
        <is>
          <t>Matures in March 2024 | Revolving Credit Facility</t>
        </is>
      </c>
    </row>
    <row r="5">
      <c r="A5" s="3" t="inlineStr">
        <is>
          <t>Debt Instrument</t>
        </is>
      </c>
    </row>
    <row r="6">
      <c r="A6" s="4" t="inlineStr">
        <is>
          <t>Unsecured revolving credit facilities</t>
        </is>
      </c>
      <c r="E6" s="6" t="n">
        <v>1500000</v>
      </c>
    </row>
    <row r="7">
      <c r="A7" s="4" t="inlineStr">
        <is>
          <t>Facility fee (percent)</t>
        </is>
      </c>
      <c r="E7" s="4" t="inlineStr">
        <is>
          <t>0.20%</t>
        </is>
      </c>
    </row>
    <row r="8">
      <c r="A8" s="4" t="inlineStr">
        <is>
          <t>Matures in March 2024 | LIBOR | Revolving Credit Facility</t>
        </is>
      </c>
    </row>
    <row r="9">
      <c r="A9" s="3" t="inlineStr">
        <is>
          <t>Debt Instrument</t>
        </is>
      </c>
    </row>
    <row r="10">
      <c r="A10" s="4" t="inlineStr">
        <is>
          <t>Debt instrument, interest rate, stated percentage (percent)</t>
        </is>
      </c>
      <c r="E10" s="4" t="inlineStr">
        <is>
          <t>0.90%</t>
        </is>
      </c>
    </row>
    <row r="11">
      <c r="A11" s="4" t="inlineStr">
        <is>
          <t>Matures in April 2026 | Revolving Credit Facility</t>
        </is>
      </c>
    </row>
    <row r="12">
      <c r="A12" s="3" t="inlineStr">
        <is>
          <t>Debt Instrument</t>
        </is>
      </c>
    </row>
    <row r="13">
      <c r="A13" s="4" t="inlineStr">
        <is>
          <t>Unsecured revolving credit facilities</t>
        </is>
      </c>
      <c r="E13" s="6" t="n">
        <v>1250000</v>
      </c>
    </row>
    <row r="14">
      <c r="A14" s="4" t="inlineStr">
        <is>
          <t>Facility fee (percent)</t>
        </is>
      </c>
      <c r="E14" s="4" t="inlineStr">
        <is>
          <t>0.20%</t>
        </is>
      </c>
    </row>
    <row r="15">
      <c r="A15" s="4" t="inlineStr">
        <is>
          <t>Matures in April 2026 | LIBOR | Revolving Credit Facility</t>
        </is>
      </c>
    </row>
    <row r="16">
      <c r="A16" s="3" t="inlineStr">
        <is>
          <t>Debt Instrument</t>
        </is>
      </c>
    </row>
    <row r="17">
      <c r="A17" s="4" t="inlineStr">
        <is>
          <t>Spread over LIBOR (percent)</t>
        </is>
      </c>
      <c r="E17" s="4" t="inlineStr">
        <is>
          <t>1.00%</t>
        </is>
      </c>
    </row>
    <row r="18">
      <c r="A18" s="4" t="inlineStr">
        <is>
          <t>Debt instrument, interest rate, stated percentage (percent)</t>
        </is>
      </c>
      <c r="E18" s="4" t="inlineStr">
        <is>
          <t>0.90%</t>
        </is>
      </c>
    </row>
    <row r="19">
      <c r="A19" s="4" t="inlineStr">
        <is>
          <t>Matures in June 2026 | Unsecured Term Loan</t>
        </is>
      </c>
    </row>
    <row r="20">
      <c r="A20" s="3" t="inlineStr">
        <is>
          <t>Debt Instrument</t>
        </is>
      </c>
    </row>
    <row r="21">
      <c r="A21" s="4" t="inlineStr">
        <is>
          <t>Debt instrument, amount</t>
        </is>
      </c>
      <c r="G21" s="6" t="n">
        <v>400000</v>
      </c>
    </row>
    <row r="22">
      <c r="A22" s="4" t="inlineStr">
        <is>
          <t>Debt instrument, interest rate, stated percentage (percent)</t>
        </is>
      </c>
      <c r="G22" s="4" t="inlineStr">
        <is>
          <t>2.15%</t>
        </is>
      </c>
    </row>
    <row r="23">
      <c r="A23" s="4" t="inlineStr">
        <is>
          <t>Face amount, percent</t>
        </is>
      </c>
      <c r="G23" s="4" t="inlineStr">
        <is>
          <t>99.86%</t>
        </is>
      </c>
    </row>
    <row r="24">
      <c r="A24" s="4" t="inlineStr">
        <is>
          <t>Interest rate, effective percentage</t>
        </is>
      </c>
      <c r="G24" s="4" t="inlineStr">
        <is>
          <t>2.18%</t>
        </is>
      </c>
    </row>
    <row r="25">
      <c r="A25" s="4" t="inlineStr">
        <is>
          <t>Matures in June 2031 | Unsecured Term Loan</t>
        </is>
      </c>
    </row>
    <row r="26">
      <c r="A26" s="3" t="inlineStr">
        <is>
          <t>Debt Instrument</t>
        </is>
      </c>
    </row>
    <row r="27">
      <c r="A27" s="4" t="inlineStr">
        <is>
          <t>Debt instrument, amount</t>
        </is>
      </c>
      <c r="G27" s="6" t="n">
        <v>350000</v>
      </c>
    </row>
    <row r="28">
      <c r="A28" s="4" t="inlineStr">
        <is>
          <t>Debt instrument, interest rate, stated percentage (percent)</t>
        </is>
      </c>
      <c r="G28" s="4" t="inlineStr">
        <is>
          <t>3.40%</t>
        </is>
      </c>
    </row>
    <row r="29">
      <c r="A29" s="4" t="inlineStr">
        <is>
          <t>Face amount, percent</t>
        </is>
      </c>
      <c r="G29" s="4" t="inlineStr">
        <is>
          <t>99.59%</t>
        </is>
      </c>
    </row>
    <row r="30">
      <c r="A30" s="4" t="inlineStr">
        <is>
          <t>Interest rate, effective percentage</t>
        </is>
      </c>
      <c r="G30" s="4" t="inlineStr">
        <is>
          <t>3.45%</t>
        </is>
      </c>
    </row>
    <row r="31">
      <c r="A31" s="4" t="inlineStr">
        <is>
          <t>PENN 11 | Matures in March 2024</t>
        </is>
      </c>
    </row>
    <row r="32">
      <c r="A32" s="3" t="inlineStr">
        <is>
          <t>Debt Instrument</t>
        </is>
      </c>
    </row>
    <row r="33">
      <c r="A33" s="4" t="inlineStr">
        <is>
          <t>Debt instrument, amount</t>
        </is>
      </c>
      <c r="K33" s="6" t="n">
        <v>500000</v>
      </c>
    </row>
    <row r="34">
      <c r="A34" s="4" t="inlineStr">
        <is>
          <t>Debt instrument, interest rate, stated percentage (percent)</t>
        </is>
      </c>
      <c r="K34" s="4" t="inlineStr">
        <is>
          <t>3.03%</t>
        </is>
      </c>
    </row>
    <row r="35">
      <c r="A35" s="4" t="inlineStr">
        <is>
          <t>PENN 11 | Matures in March 2024 | LIBOR</t>
        </is>
      </c>
    </row>
    <row r="36">
      <c r="A36" s="3" t="inlineStr">
        <is>
          <t>Debt Instrument</t>
        </is>
      </c>
    </row>
    <row r="37">
      <c r="A37" s="4" t="inlineStr">
        <is>
          <t>Spread over LIBOR (percent)</t>
        </is>
      </c>
      <c r="B37" s="4" t="inlineStr">
        <is>
          <t>2.83%</t>
        </is>
      </c>
      <c r="F37" s="4" t="inlineStr">
        <is>
          <t>2.75%</t>
        </is>
      </c>
    </row>
    <row r="38">
      <c r="A38" s="4" t="inlineStr">
        <is>
          <t>909 Third Avenue | Matures in April 2031</t>
        </is>
      </c>
    </row>
    <row r="39">
      <c r="A39" s="3" t="inlineStr">
        <is>
          <t>Debt Instrument</t>
        </is>
      </c>
    </row>
    <row r="40">
      <c r="A40" s="4" t="inlineStr">
        <is>
          <t>Debt instrument, amount</t>
        </is>
      </c>
      <c r="I40" s="6" t="n">
        <v>350000</v>
      </c>
    </row>
    <row r="41">
      <c r="A41" s="4" t="inlineStr">
        <is>
          <t>909 Third Avenue | Matures in April 2031 | Office</t>
        </is>
      </c>
    </row>
    <row r="42">
      <c r="A42" s="3" t="inlineStr">
        <is>
          <t>Debt Instrument</t>
        </is>
      </c>
    </row>
    <row r="43">
      <c r="A43" s="4" t="inlineStr">
        <is>
          <t>Debt instrument, interest rate, stated percentage (percent)</t>
        </is>
      </c>
      <c r="I43" s="4" t="inlineStr">
        <is>
          <t>3.23%</t>
        </is>
      </c>
    </row>
    <row r="44">
      <c r="A44" s="4" t="inlineStr">
        <is>
          <t>Square footage of real estate property (in sqft) | ft²</t>
        </is>
      </c>
      <c r="I44" s="8" t="n">
        <v>1.4</v>
      </c>
    </row>
    <row r="45">
      <c r="A45" s="4" t="inlineStr">
        <is>
          <t>909 Third Avenue | Matures in May 2021 | Office</t>
        </is>
      </c>
    </row>
    <row r="46">
      <c r="A46" s="3" t="inlineStr">
        <is>
          <t>Debt Instrument</t>
        </is>
      </c>
    </row>
    <row r="47">
      <c r="A47" s="4" t="inlineStr">
        <is>
          <t>Debt instrument, amount</t>
        </is>
      </c>
      <c r="J47" s="6" t="n">
        <v>350000</v>
      </c>
    </row>
    <row r="48">
      <c r="A48" s="4" t="inlineStr">
        <is>
          <t>Debt instrument, interest rate, stated percentage (percent)</t>
        </is>
      </c>
      <c r="J48" s="4" t="inlineStr">
        <is>
          <t>3.91%</t>
        </is>
      </c>
    </row>
    <row r="49">
      <c r="A49" s="4" t="inlineStr">
        <is>
          <t>555 California Street | Matures in May 2028 | Office</t>
        </is>
      </c>
    </row>
    <row r="50">
      <c r="A50" s="3" t="inlineStr">
        <is>
          <t>Debt Instrument</t>
        </is>
      </c>
    </row>
    <row r="51">
      <c r="A51" s="4" t="inlineStr">
        <is>
          <t>Debt instrument, amount</t>
        </is>
      </c>
      <c r="D51" s="6" t="n">
        <v>1200000</v>
      </c>
    </row>
    <row r="52">
      <c r="A52" s="4" t="inlineStr">
        <is>
          <t>Square footage of real estate property (in sqft) | ft²</t>
        </is>
      </c>
      <c r="D52" s="8" t="n">
        <v>1.8</v>
      </c>
    </row>
    <row r="53">
      <c r="A53" s="4" t="inlineStr">
        <is>
          <t>Number of buildings (building) | building</t>
        </is>
      </c>
      <c r="D53" s="5" t="n">
        <v>3</v>
      </c>
    </row>
    <row r="54">
      <c r="A54" s="4" t="inlineStr">
        <is>
          <t>Equity method ownership percentage</t>
        </is>
      </c>
      <c r="D54" s="4" t="inlineStr">
        <is>
          <t>70.00%</t>
        </is>
      </c>
    </row>
    <row r="55">
      <c r="A55" s="4" t="inlineStr">
        <is>
          <t>Number of extensions | extension</t>
        </is>
      </c>
      <c r="D55" s="5" t="n">
        <v>5</v>
      </c>
    </row>
    <row r="56">
      <c r="A56" s="4" t="inlineStr">
        <is>
          <t>Length of extension available (years)</t>
        </is>
      </c>
      <c r="D56" s="4" t="inlineStr">
        <is>
          <t>1 year</t>
        </is>
      </c>
    </row>
    <row r="57">
      <c r="A57" s="4" t="inlineStr">
        <is>
          <t>555 California Street | Matures in May 2028 | Office | Vornado Realty Trust</t>
        </is>
      </c>
    </row>
    <row r="58">
      <c r="A58" s="3" t="inlineStr">
        <is>
          <t>Debt Instrument</t>
        </is>
      </c>
    </row>
    <row r="59">
      <c r="A59" s="4" t="inlineStr">
        <is>
          <t>Debt instrument, amount</t>
        </is>
      </c>
      <c r="D59" s="6" t="n">
        <v>840000</v>
      </c>
    </row>
    <row r="60">
      <c r="A60" s="4" t="inlineStr">
        <is>
          <t>Debt instrument, interest rate, stated percentage (percent)</t>
        </is>
      </c>
      <c r="D60" s="4" t="inlineStr">
        <is>
          <t>2.26%</t>
        </is>
      </c>
    </row>
    <row r="61">
      <c r="A61" s="4" t="inlineStr">
        <is>
          <t>555 California Street | Matures in May 2028 | Office | LIBOR</t>
        </is>
      </c>
    </row>
    <row r="62">
      <c r="A62" s="3" t="inlineStr">
        <is>
          <t>Debt Instrument</t>
        </is>
      </c>
    </row>
    <row r="63">
      <c r="A63" s="4" t="inlineStr">
        <is>
          <t>Spread over LIBOR (percent)</t>
        </is>
      </c>
      <c r="B63" s="4" t="inlineStr">
        <is>
          <t>2.01%</t>
        </is>
      </c>
    </row>
    <row r="64">
      <c r="A64" s="4" t="inlineStr">
        <is>
          <t>555 California Street | Matures in May 2028 | Office | London Interbank Offered Rate (LIBOR) Years 1-5</t>
        </is>
      </c>
    </row>
    <row r="65">
      <c r="A65" s="3" t="inlineStr">
        <is>
          <t>Debt Instrument</t>
        </is>
      </c>
    </row>
    <row r="66">
      <c r="A66" s="4" t="inlineStr">
        <is>
          <t>Spread over LIBOR (percent)</t>
        </is>
      </c>
      <c r="D66" s="4" t="inlineStr">
        <is>
          <t>1.93%</t>
        </is>
      </c>
    </row>
    <row r="67">
      <c r="A67" s="4" t="inlineStr">
        <is>
          <t>555 California Street | Matures in May 2028 | Office | London Interbank Offered Rate (LIBOR) Year 6</t>
        </is>
      </c>
    </row>
    <row r="68">
      <c r="A68" s="3" t="inlineStr">
        <is>
          <t>Debt Instrument</t>
        </is>
      </c>
    </row>
    <row r="69">
      <c r="A69" s="4" t="inlineStr">
        <is>
          <t>Spread over LIBOR (percent)</t>
        </is>
      </c>
      <c r="D69" s="4" t="inlineStr">
        <is>
          <t>2.18%</t>
        </is>
      </c>
    </row>
    <row r="70">
      <c r="A70" s="4" t="inlineStr">
        <is>
          <t>555 California Street | Matures in May 2028 | Office | London Interbank Offered Rate (LIBOR) Year 7</t>
        </is>
      </c>
    </row>
    <row r="71">
      <c r="A71" s="3" t="inlineStr">
        <is>
          <t>Debt Instrument</t>
        </is>
      </c>
    </row>
    <row r="72">
      <c r="A72" s="4" t="inlineStr">
        <is>
          <t>Spread over LIBOR (percent)</t>
        </is>
      </c>
      <c r="D72" s="4" t="inlineStr">
        <is>
          <t>2.43%</t>
        </is>
      </c>
    </row>
    <row r="73">
      <c r="A73" s="4" t="inlineStr">
        <is>
          <t>555 California Street | Matures in September 2021 | Office</t>
        </is>
      </c>
    </row>
    <row r="74">
      <c r="A74" s="3" t="inlineStr">
        <is>
          <t>Debt Instrument</t>
        </is>
      </c>
    </row>
    <row r="75">
      <c r="A75" s="4" t="inlineStr">
        <is>
          <t>Debt instrument, amount</t>
        </is>
      </c>
      <c r="H75" s="6" t="n">
        <v>533000</v>
      </c>
    </row>
    <row r="76">
      <c r="A76" s="4" t="inlineStr">
        <is>
          <t>Debt instrument, interest rate, stated percentage (percent)</t>
        </is>
      </c>
      <c r="H76" s="4" t="inlineStr">
        <is>
          <t>5.10%</t>
        </is>
      </c>
    </row>
    <row r="77">
      <c r="A77" s="4" t="inlineStr">
        <is>
          <t>theMART | Matures in September 2021 | Retail</t>
        </is>
      </c>
    </row>
    <row r="78">
      <c r="A78" s="3" t="inlineStr">
        <is>
          <t>Debt Instrument</t>
        </is>
      </c>
    </row>
    <row r="79">
      <c r="A79" s="4" t="inlineStr">
        <is>
          <t>Debt instrument, interest rate, stated percentage (percent)</t>
        </is>
      </c>
      <c r="C79" s="4" t="inlineStr">
        <is>
          <t>2.70%</t>
        </is>
      </c>
    </row>
    <row r="80">
      <c r="A80" s="4" t="inlineStr">
        <is>
          <t>Square footage of real estate property (in sqft) | ft²</t>
        </is>
      </c>
      <c r="C80" s="8" t="n">
        <v>3.7</v>
      </c>
    </row>
    <row r="81">
      <c r="A81" s="4" t="inlineStr">
        <is>
          <t>Repayment of debt</t>
        </is>
      </c>
      <c r="C81" s="6" t="n">
        <v>67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Summary of Debt) (Details) - USD ($) $ in Thousands</t>
        </is>
      </c>
      <c r="B1" s="2" t="inlineStr">
        <is>
          <t>Jun. 30, 2021</t>
        </is>
      </c>
      <c r="C1" s="2" t="inlineStr">
        <is>
          <t>Dec. 31, 2020</t>
        </is>
      </c>
    </row>
    <row r="2">
      <c r="A2" s="3" t="inlineStr">
        <is>
          <t>Debt Instrument</t>
        </is>
      </c>
    </row>
    <row r="3">
      <c r="A3" s="4" t="inlineStr">
        <is>
          <t>Deferred financing costs, net and other</t>
        </is>
      </c>
      <c r="B3" s="6" t="n">
        <v>-50262</v>
      </c>
      <c r="C3" s="6" t="n">
        <v>-34462</v>
      </c>
    </row>
    <row r="4">
      <c r="A4" s="4" t="inlineStr">
        <is>
          <t>Long term debt</t>
        </is>
      </c>
      <c r="B4" s="6" t="n">
        <v>2562148</v>
      </c>
      <c r="C4" s="5" t="n">
        <v>1818447</v>
      </c>
    </row>
    <row r="5">
      <c r="A5" s="4" t="inlineStr">
        <is>
          <t>Mortgages</t>
        </is>
      </c>
    </row>
    <row r="6">
      <c r="A6" s="3" t="inlineStr">
        <is>
          <t>Debt Instrument</t>
        </is>
      </c>
    </row>
    <row r="7">
      <c r="A7" s="4" t="inlineStr">
        <is>
          <t>Interest rate, end of period (percent)</t>
        </is>
      </c>
      <c r="B7" s="4" t="inlineStr">
        <is>
          <t>2.52%</t>
        </is>
      </c>
    </row>
    <row r="8">
      <c r="A8" s="4" t="inlineStr">
        <is>
          <t>Long-term debt, gross</t>
        </is>
      </c>
      <c r="B8" s="6" t="n">
        <v>5585015</v>
      </c>
      <c r="C8" s="5" t="n">
        <v>5608458</v>
      </c>
    </row>
    <row r="9">
      <c r="A9" s="4" t="inlineStr">
        <is>
          <t>Deferred financing costs, net and other</t>
        </is>
      </c>
      <c r="B9" s="5" t="n">
        <v>-37410</v>
      </c>
      <c r="C9" s="5" t="n">
        <v>-27909</v>
      </c>
    </row>
    <row r="10">
      <c r="A10" s="4" t="inlineStr">
        <is>
          <t>Long term debt</t>
        </is>
      </c>
      <c r="B10" s="6" t="n">
        <v>5547605</v>
      </c>
      <c r="C10" s="5" t="n">
        <v>5580549</v>
      </c>
    </row>
    <row r="11">
      <c r="A11" s="4" t="inlineStr">
        <is>
          <t>Mortgages | Fixed Rate</t>
        </is>
      </c>
    </row>
    <row r="12">
      <c r="A12" s="3" t="inlineStr">
        <is>
          <t>Debt Instrument</t>
        </is>
      </c>
    </row>
    <row r="13">
      <c r="A13" s="4" t="inlineStr">
        <is>
          <t>Interest rate, end of period (percent)</t>
        </is>
      </c>
      <c r="B13" s="4" t="inlineStr">
        <is>
          <t>3.09%</t>
        </is>
      </c>
    </row>
    <row r="14">
      <c r="A14" s="4" t="inlineStr">
        <is>
          <t>Long-term debt, gross</t>
        </is>
      </c>
      <c r="B14" s="6" t="n">
        <v>3140000</v>
      </c>
      <c r="C14" s="5" t="n">
        <v>3012643</v>
      </c>
    </row>
    <row r="15">
      <c r="A15" s="4" t="inlineStr">
        <is>
          <t>Mortgages | Variable Rate</t>
        </is>
      </c>
    </row>
    <row r="16">
      <c r="A16" s="3" t="inlineStr">
        <is>
          <t>Debt Instrument</t>
        </is>
      </c>
    </row>
    <row r="17">
      <c r="A17" s="4" t="inlineStr">
        <is>
          <t>Interest rate, end of period (percent)</t>
        </is>
      </c>
      <c r="B17" s="4" t="inlineStr">
        <is>
          <t>1.78%</t>
        </is>
      </c>
    </row>
    <row r="18">
      <c r="A18" s="4" t="inlineStr">
        <is>
          <t>Long-term debt, gross</t>
        </is>
      </c>
      <c r="B18" s="6" t="n">
        <v>2445015</v>
      </c>
      <c r="C18" s="5" t="n">
        <v>2595815</v>
      </c>
    </row>
    <row r="19">
      <c r="A19" s="4" t="inlineStr">
        <is>
          <t>Senior Unsecured Notes</t>
        </is>
      </c>
    </row>
    <row r="20">
      <c r="A20" s="3" t="inlineStr">
        <is>
          <t>Debt Instrument</t>
        </is>
      </c>
    </row>
    <row r="21">
      <c r="A21" s="4" t="inlineStr">
        <is>
          <t>Interest rate, end of period (percent)</t>
        </is>
      </c>
      <c r="B21" s="4" t="inlineStr">
        <is>
          <t>3.02%</t>
        </is>
      </c>
    </row>
    <row r="22">
      <c r="A22" s="4" t="inlineStr">
        <is>
          <t>Long-term debt, gross</t>
        </is>
      </c>
      <c r="B22" s="6" t="n">
        <v>1200000</v>
      </c>
      <c r="C22" s="5" t="n">
        <v>450000</v>
      </c>
    </row>
    <row r="23">
      <c r="A23" s="4" t="inlineStr">
        <is>
          <t>Deferred financing costs, net and other</t>
        </is>
      </c>
      <c r="B23" s="5" t="n">
        <v>-10139</v>
      </c>
      <c r="C23" s="5" t="n">
        <v>-3315</v>
      </c>
    </row>
    <row r="24">
      <c r="A24" s="4" t="inlineStr">
        <is>
          <t>Long term debt</t>
        </is>
      </c>
      <c r="B24" s="6" t="n">
        <v>1189861</v>
      </c>
      <c r="C24" s="5" t="n">
        <v>446685</v>
      </c>
    </row>
    <row r="25">
      <c r="A25" s="4" t="inlineStr">
        <is>
          <t>Unsecured term loan</t>
        </is>
      </c>
    </row>
    <row r="26">
      <c r="A26" s="3" t="inlineStr">
        <is>
          <t>Debt Instrument</t>
        </is>
      </c>
    </row>
    <row r="27">
      <c r="A27" s="4" t="inlineStr">
        <is>
          <t>Interest rate, end of period (percent)</t>
        </is>
      </c>
      <c r="B27" s="4" t="inlineStr">
        <is>
          <t>3.70%</t>
        </is>
      </c>
    </row>
    <row r="28">
      <c r="A28" s="4" t="inlineStr">
        <is>
          <t>Long-term debt, gross</t>
        </is>
      </c>
      <c r="B28" s="6" t="n">
        <v>800000</v>
      </c>
      <c r="C28" s="5" t="n">
        <v>800000</v>
      </c>
    </row>
    <row r="29">
      <c r="A29" s="4" t="inlineStr">
        <is>
          <t>Deferred financing costs, net and other</t>
        </is>
      </c>
      <c r="B29" s="5" t="n">
        <v>-2713</v>
      </c>
      <c r="C29" s="5" t="n">
        <v>-3238</v>
      </c>
    </row>
    <row r="30">
      <c r="A30" s="4" t="inlineStr">
        <is>
          <t>Long term debt</t>
        </is>
      </c>
      <c r="B30" s="6" t="n">
        <v>797287</v>
      </c>
      <c r="C30" s="5" t="n">
        <v>796762</v>
      </c>
    </row>
    <row r="31">
      <c r="A31" s="4" t="inlineStr">
        <is>
          <t>Unsecured Revolving Credit Facilities</t>
        </is>
      </c>
    </row>
    <row r="32">
      <c r="A32" s="3" t="inlineStr">
        <is>
          <t>Debt Instrument</t>
        </is>
      </c>
    </row>
    <row r="33">
      <c r="A33" s="4" t="inlineStr">
        <is>
          <t>Interest rate, end of period (percent)</t>
        </is>
      </c>
      <c r="B33" s="4" t="inlineStr">
        <is>
          <t>1.00%</t>
        </is>
      </c>
    </row>
    <row r="34">
      <c r="A34" s="4" t="inlineStr">
        <is>
          <t>Long term debt</t>
        </is>
      </c>
      <c r="B34" s="6" t="n">
        <v>575000</v>
      </c>
      <c r="C34" s="6" t="n">
        <v>57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Noncontrolling Interests (Narrative) (Details) - USD ($) $ in Thousands</t>
        </is>
      </c>
      <c r="B1" s="2" t="inlineStr">
        <is>
          <t>Jun. 30, 2021</t>
        </is>
      </c>
      <c r="C1" s="2" t="inlineStr">
        <is>
          <t>Dec. 31, 2020</t>
        </is>
      </c>
    </row>
    <row r="2">
      <c r="A2" s="4" t="inlineStr">
        <is>
          <t>Farley Office and Retail | Joint Venture</t>
        </is>
      </c>
    </row>
    <row r="3">
      <c r="A3" s="3" t="inlineStr">
        <is>
          <t>Redeemable Noncontrolling Interest</t>
        </is>
      </c>
    </row>
    <row r="4">
      <c r="A4" s="4" t="inlineStr">
        <is>
          <t>Equity method ownership percentage</t>
        </is>
      </c>
      <c r="B4" s="4" t="inlineStr">
        <is>
          <t>95.00%</t>
        </is>
      </c>
    </row>
    <row r="5">
      <c r="A5" s="4" t="inlineStr">
        <is>
          <t>Capital contributions</t>
        </is>
      </c>
      <c r="C5" s="6" t="n">
        <v>92400</v>
      </c>
    </row>
    <row r="6">
      <c r="A6" s="4" t="inlineStr">
        <is>
          <t>Cumulative Redeemable Preferred Unit</t>
        </is>
      </c>
    </row>
    <row r="7">
      <c r="A7" s="3" t="inlineStr">
        <is>
          <t>Redeemable Noncontrolling Interest</t>
        </is>
      </c>
    </row>
    <row r="8">
      <c r="A8" s="4" t="inlineStr">
        <is>
          <t>Fair value of Series G-1 through G-4 convertible preferred units and Series D-13 cumulative redeemable preferred units</t>
        </is>
      </c>
      <c r="B8" s="6" t="n">
        <v>50267</v>
      </c>
      <c r="C8" s="5" t="n">
        <v>50002</v>
      </c>
    </row>
    <row r="9">
      <c r="A9" s="4" t="inlineStr">
        <is>
          <t>Partnership Interest</t>
        </is>
      </c>
    </row>
    <row r="10">
      <c r="A10" s="3" t="inlineStr">
        <is>
          <t>Redeemable Noncontrolling Interest</t>
        </is>
      </c>
    </row>
    <row r="11">
      <c r="A11" s="4" t="inlineStr">
        <is>
          <t>Redemption value of redeemable Class A units</t>
        </is>
      </c>
      <c r="B11" s="6" t="n">
        <v>650236</v>
      </c>
      <c r="C11" s="6" t="n">
        <v>5072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s (Activity of Redeemable Noncontrolling Intere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deemable Noncontrolling Interests Rollforward</t>
        </is>
      </c>
    </row>
    <row r="4">
      <c r="A4" s="4" t="inlineStr">
        <is>
          <t>Beginning balance</t>
        </is>
      </c>
      <c r="D4" s="6" t="n">
        <v>606267</v>
      </c>
    </row>
    <row r="5">
      <c r="A5" s="4" t="inlineStr">
        <is>
          <t>Net income (loss)</t>
        </is>
      </c>
      <c r="B5" s="6" t="n">
        <v>3536</v>
      </c>
      <c r="C5" s="6" t="n">
        <v>-14364</v>
      </c>
      <c r="D5" s="5" t="n">
        <v>3865</v>
      </c>
      <c r="E5" s="6" t="n">
        <v>-13974</v>
      </c>
    </row>
    <row r="6">
      <c r="A6" s="4" t="inlineStr">
        <is>
          <t>Other comprehensive income (loss)</t>
        </is>
      </c>
      <c r="B6" s="5" t="n">
        <v>704</v>
      </c>
      <c r="C6" s="5" t="n">
        <v>5</v>
      </c>
      <c r="D6" s="5" t="n">
        <v>1590</v>
      </c>
      <c r="E6" s="5" t="n">
        <v>-2978</v>
      </c>
    </row>
    <row r="7">
      <c r="A7" s="4" t="inlineStr">
        <is>
          <t>Ending balance</t>
        </is>
      </c>
      <c r="B7" s="5" t="n">
        <v>749684</v>
      </c>
      <c r="D7" s="5" t="n">
        <v>749684</v>
      </c>
    </row>
    <row r="8">
      <c r="A8" s="4" t="inlineStr">
        <is>
          <t>Partnership Interest</t>
        </is>
      </c>
    </row>
    <row r="9">
      <c r="A9" s="3" t="inlineStr">
        <is>
          <t>Redeemable Noncontrolling Interests Rollforward</t>
        </is>
      </c>
    </row>
    <row r="10">
      <c r="A10" s="4" t="inlineStr">
        <is>
          <t>Beginning balance</t>
        </is>
      </c>
      <c r="B10" s="5" t="n">
        <v>640193</v>
      </c>
      <c r="C10" s="5" t="n">
        <v>623799</v>
      </c>
      <c r="D10" s="5" t="n">
        <v>511747</v>
      </c>
      <c r="E10" s="5" t="n">
        <v>888915</v>
      </c>
    </row>
    <row r="11">
      <c r="A11" s="4" t="inlineStr">
        <is>
          <t>Net income (loss)</t>
        </is>
      </c>
      <c r="B11" s="5" t="n">
        <v>3536</v>
      </c>
      <c r="C11" s="5" t="n">
        <v>-14364</v>
      </c>
      <c r="D11" s="5" t="n">
        <v>3865</v>
      </c>
      <c r="E11" s="5" t="n">
        <v>-13974</v>
      </c>
    </row>
    <row r="12">
      <c r="A12" s="4" t="inlineStr">
        <is>
          <t>Other comprehensive income (loss)</t>
        </is>
      </c>
      <c r="B12" s="5" t="n">
        <v>704</v>
      </c>
      <c r="C12" s="5" t="n">
        <v>5</v>
      </c>
      <c r="D12" s="5" t="n">
        <v>1590</v>
      </c>
      <c r="E12" s="5" t="n">
        <v>-2978</v>
      </c>
    </row>
    <row r="13">
      <c r="A13" s="4" t="inlineStr">
        <is>
          <t>Distributions</t>
        </is>
      </c>
      <c r="B13" s="5" t="n">
        <v>-7408</v>
      </c>
      <c r="C13" s="5" t="n">
        <v>-9100</v>
      </c>
      <c r="D13" s="5" t="n">
        <v>-14869</v>
      </c>
      <c r="E13" s="5" t="n">
        <v>-17998</v>
      </c>
    </row>
    <row r="14">
      <c r="A14" s="4" t="inlineStr">
        <is>
          <t>Other, net</t>
        </is>
      </c>
      <c r="B14" s="5" t="n">
        <v>5940</v>
      </c>
      <c r="C14" s="5" t="n">
        <v>6997</v>
      </c>
      <c r="D14" s="5" t="n">
        <v>17799</v>
      </c>
      <c r="E14" s="5" t="n">
        <v>22182</v>
      </c>
    </row>
    <row r="15">
      <c r="A15" s="4" t="inlineStr">
        <is>
          <t>Ending balance</t>
        </is>
      </c>
      <c r="B15" s="5" t="n">
        <v>654771</v>
      </c>
      <c r="C15" s="5" t="n">
        <v>624804</v>
      </c>
      <c r="D15" s="5" t="n">
        <v>654771</v>
      </c>
      <c r="E15" s="5" t="n">
        <v>624804</v>
      </c>
    </row>
    <row r="16">
      <c r="A16" s="4" t="inlineStr">
        <is>
          <t>Partnership Interest | Class A Unit</t>
        </is>
      </c>
    </row>
    <row r="17">
      <c r="A17" s="3" t="inlineStr">
        <is>
          <t>Redeemable Noncontrolling Interests Rollforward</t>
        </is>
      </c>
    </row>
    <row r="18">
      <c r="A18" s="4" t="inlineStr">
        <is>
          <t>Redemption of Class A units for Vornado common shares, at redemption value</t>
        </is>
      </c>
      <c r="B18" s="5" t="n">
        <v>-4206</v>
      </c>
      <c r="C18" s="5" t="n">
        <v>-824</v>
      </c>
      <c r="D18" s="5" t="n">
        <v>-8309</v>
      </c>
      <c r="E18" s="5" t="n">
        <v>-2464</v>
      </c>
    </row>
    <row r="19">
      <c r="A19" s="4" t="inlineStr">
        <is>
          <t>Redeemable Class A unit measurement adjustment</t>
        </is>
      </c>
      <c r="B19" s="5" t="n">
        <v>16012</v>
      </c>
      <c r="C19" s="5" t="n">
        <v>18291</v>
      </c>
      <c r="D19" s="5" t="n">
        <v>142948</v>
      </c>
      <c r="E19" s="5" t="n">
        <v>-248879</v>
      </c>
    </row>
    <row r="20">
      <c r="A20" s="4" t="inlineStr">
        <is>
          <t>Subsidiary</t>
        </is>
      </c>
    </row>
    <row r="21">
      <c r="A21" s="3" t="inlineStr">
        <is>
          <t>Redeemable Noncontrolling Interests Rollforward</t>
        </is>
      </c>
    </row>
    <row r="22">
      <c r="A22" s="4" t="inlineStr">
        <is>
          <t>Beginning balance</t>
        </is>
      </c>
      <c r="B22" s="5" t="n">
        <v>94437</v>
      </c>
      <c r="C22" s="5" t="n">
        <v>0</v>
      </c>
      <c r="D22" s="5" t="n">
        <v>94520</v>
      </c>
      <c r="E22" s="5" t="n">
        <v>0</v>
      </c>
    </row>
    <row r="23">
      <c r="A23" s="4" t="inlineStr">
        <is>
          <t>Net income (loss)</t>
        </is>
      </c>
      <c r="B23" s="5" t="n">
        <v>476</v>
      </c>
      <c r="C23" s="5" t="n">
        <v>136</v>
      </c>
      <c r="D23" s="5" t="n">
        <v>393</v>
      </c>
      <c r="E23" s="5" t="n">
        <v>136</v>
      </c>
    </row>
    <row r="24">
      <c r="A24" s="4" t="inlineStr">
        <is>
          <t>Other, net</t>
        </is>
      </c>
      <c r="B24" s="5" t="n">
        <v>0</v>
      </c>
      <c r="C24" s="5" t="n">
        <v>1576</v>
      </c>
      <c r="D24" s="5" t="n">
        <v>0</v>
      </c>
      <c r="E24" s="5" t="n">
        <v>1576</v>
      </c>
    </row>
    <row r="25">
      <c r="A25" s="4" t="inlineStr">
        <is>
          <t>Ending balance</t>
        </is>
      </c>
      <c r="B25" s="5" t="n">
        <v>94913</v>
      </c>
      <c r="C25" s="5" t="n">
        <v>94112</v>
      </c>
      <c r="D25" s="5" t="n">
        <v>94913</v>
      </c>
      <c r="E25" s="5" t="n">
        <v>94112</v>
      </c>
    </row>
    <row r="26">
      <c r="A26" s="4" t="inlineStr">
        <is>
          <t>Contributions</t>
        </is>
      </c>
      <c r="B26" s="6" t="n">
        <v>0</v>
      </c>
      <c r="C26" s="6" t="n">
        <v>92400</v>
      </c>
      <c r="D26" s="6" t="n">
        <v>0</v>
      </c>
      <c r="E26" s="6" t="n">
        <v>924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holders' Equity/Partners' Capital (Schedule of Dividends) (Detai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lass of Stock [Line Items]</t>
        </is>
      </c>
    </row>
    <row r="4">
      <c r="A4" s="4" t="inlineStr">
        <is>
          <t>Common shares, dividends (in dollars per share)</t>
        </is>
      </c>
      <c r="B4" s="7" t="n">
        <v>0.53</v>
      </c>
      <c r="C4" s="7" t="n">
        <v>0.66</v>
      </c>
      <c r="D4" s="7" t="n">
        <v>1.06</v>
      </c>
      <c r="E4" s="7" t="n">
        <v>1.32</v>
      </c>
    </row>
    <row r="5">
      <c r="A5" s="4" t="inlineStr">
        <is>
          <t>Common shares of beneficial interest: authorized shares (shares)</t>
        </is>
      </c>
      <c r="B5" s="5" t="n">
        <v>250000000</v>
      </c>
      <c r="D5" s="5" t="n">
        <v>250000000</v>
      </c>
      <c r="F5" s="5" t="n">
        <v>250000000</v>
      </c>
    </row>
    <row r="6">
      <c r="A6" s="4" t="inlineStr">
        <is>
          <t>Preferred shares of beneficial interest: authorized shares (shares)</t>
        </is>
      </c>
      <c r="B6" s="5" t="n">
        <v>110000000</v>
      </c>
      <c r="D6" s="5" t="n">
        <v>110000000</v>
      </c>
      <c r="F6" s="5" t="n">
        <v>110000000</v>
      </c>
    </row>
    <row r="7">
      <c r="A7" s="4" t="inlineStr">
        <is>
          <t>Common Class A</t>
        </is>
      </c>
    </row>
    <row r="8">
      <c r="A8" s="3" t="inlineStr">
        <is>
          <t>Class of Stock [Line Items]</t>
        </is>
      </c>
    </row>
    <row r="9">
      <c r="A9" s="4" t="inlineStr">
        <is>
          <t>Common shares of beneficial interest: authorized shares (shares)</t>
        </is>
      </c>
      <c r="B9" s="5" t="n">
        <v>250000000</v>
      </c>
      <c r="C9" s="5" t="n">
        <v>250000000</v>
      </c>
      <c r="D9" s="5" t="n">
        <v>250000000</v>
      </c>
      <c r="E9" s="5" t="n">
        <v>250000000</v>
      </c>
    </row>
    <row r="10">
      <c r="A10" s="4" t="inlineStr">
        <is>
          <t>Convertible Preferred Stock | Common Class A</t>
        </is>
      </c>
    </row>
    <row r="11">
      <c r="A11" s="3" t="inlineStr">
        <is>
          <t>Class of Stock [Line Items]</t>
        </is>
      </c>
    </row>
    <row r="12">
      <c r="A12" s="4" t="inlineStr">
        <is>
          <t>Common shares, dividends (in dollars per share)</t>
        </is>
      </c>
      <c r="B12" s="7" t="n">
        <v>0.53</v>
      </c>
      <c r="C12" s="7" t="n">
        <v>0.66</v>
      </c>
      <c r="D12" s="7" t="n">
        <v>1.06</v>
      </c>
      <c r="E12" s="7" t="n">
        <v>1.32</v>
      </c>
    </row>
    <row r="13">
      <c r="A13" s="4" t="inlineStr">
        <is>
          <t>Convertible Preferred Stock | Series A Preferred Stock</t>
        </is>
      </c>
    </row>
    <row r="14">
      <c r="A14" s="3" t="inlineStr">
        <is>
          <t>Class of Stock [Line Items]</t>
        </is>
      </c>
    </row>
    <row r="15">
      <c r="A15" s="4" t="inlineStr">
        <is>
          <t>Common shares, dividends (in dollars per share)</t>
        </is>
      </c>
      <c r="B15" s="9" t="n">
        <v>0.53</v>
      </c>
      <c r="C15" s="9" t="n">
        <v>0.66</v>
      </c>
      <c r="D15" s="9" t="n">
        <v>1.06</v>
      </c>
      <c r="E15" s="9" t="n">
        <v>1.32</v>
      </c>
    </row>
    <row r="16">
      <c r="A16" s="4" t="inlineStr">
        <is>
          <t>Preferred stock, dividend rate, per-dollar-amount (in dollars per share)</t>
        </is>
      </c>
      <c r="B16" s="10" t="n">
        <v>0.8125</v>
      </c>
      <c r="C16" s="10" t="n">
        <v>0.8125</v>
      </c>
      <c r="D16" s="10" t="n">
        <v>1.625</v>
      </c>
      <c r="E16" s="10" t="n">
        <v>1.625</v>
      </c>
    </row>
    <row r="17">
      <c r="A17" s="4" t="inlineStr">
        <is>
          <t>Preferred stock, dividend rate, percentage (percent)</t>
        </is>
      </c>
      <c r="B17" s="4" t="inlineStr">
        <is>
          <t>6.50%</t>
        </is>
      </c>
      <c r="C17" s="4" t="inlineStr">
        <is>
          <t>6.50%</t>
        </is>
      </c>
      <c r="D17" s="4" t="inlineStr">
        <is>
          <t>6.50%</t>
        </is>
      </c>
      <c r="E17" s="4" t="inlineStr">
        <is>
          <t>6.50%</t>
        </is>
      </c>
    </row>
    <row r="18">
      <c r="A18" s="4" t="inlineStr">
        <is>
          <t>Preferred shares of beneficial interest: authorized shares (shares)</t>
        </is>
      </c>
      <c r="B18" s="5" t="n">
        <v>13402</v>
      </c>
      <c r="C18" s="5" t="n">
        <v>13694</v>
      </c>
      <c r="D18" s="5" t="n">
        <v>13402</v>
      </c>
      <c r="E18" s="5" t="n">
        <v>13694</v>
      </c>
    </row>
    <row r="19">
      <c r="A19" s="4" t="inlineStr">
        <is>
          <t>Preferred stock, redemption price per share (in dollars per share/unit)</t>
        </is>
      </c>
      <c r="B19" s="10" t="n">
        <v>1.9531</v>
      </c>
      <c r="C19" s="10" t="n">
        <v>1.9531</v>
      </c>
      <c r="D19" s="10" t="n">
        <v>1.9531</v>
      </c>
      <c r="E19" s="10" t="n">
        <v>1.9531</v>
      </c>
    </row>
    <row r="20">
      <c r="A20" s="4" t="inlineStr">
        <is>
          <t>Redeemable Preferred Stock | Series K Preferred Stock</t>
        </is>
      </c>
    </row>
    <row r="21">
      <c r="A21" s="3" t="inlineStr">
        <is>
          <t>Class of Stock [Line Items]</t>
        </is>
      </c>
    </row>
    <row r="22">
      <c r="A22" s="4" t="inlineStr">
        <is>
          <t>Preferred stock, dividend rate, per-dollar-amount (in dollars per share)</t>
        </is>
      </c>
      <c r="B22" s="10" t="n">
        <v>0.3563</v>
      </c>
      <c r="C22" s="10" t="n">
        <v>0.3563</v>
      </c>
      <c r="D22" s="10" t="n">
        <v>0.7126</v>
      </c>
      <c r="E22" s="10" t="n">
        <v>0.7126</v>
      </c>
    </row>
    <row r="23">
      <c r="A23" s="4" t="inlineStr">
        <is>
          <t>Preferred stock, dividend rate, percentage (percent)</t>
        </is>
      </c>
      <c r="B23" s="4" t="inlineStr">
        <is>
          <t>5.70%</t>
        </is>
      </c>
      <c r="C23" s="4" t="inlineStr">
        <is>
          <t>5.70%</t>
        </is>
      </c>
      <c r="D23" s="4" t="inlineStr">
        <is>
          <t>5.70%</t>
        </is>
      </c>
      <c r="E23" s="4" t="inlineStr">
        <is>
          <t>5.70%</t>
        </is>
      </c>
    </row>
    <row r="24">
      <c r="A24" s="4" t="inlineStr">
        <is>
          <t>Preferred shares of beneficial interest: authorized shares (shares)</t>
        </is>
      </c>
      <c r="B24" s="5" t="n">
        <v>12000000</v>
      </c>
      <c r="C24" s="5" t="n">
        <v>12000000</v>
      </c>
      <c r="D24" s="5" t="n">
        <v>12000000</v>
      </c>
      <c r="E24" s="5" t="n">
        <v>12000000</v>
      </c>
    </row>
    <row r="25">
      <c r="A25" s="4" t="inlineStr">
        <is>
          <t>Preferred stock, liquidation preference per share (in dollars per share/unit)</t>
        </is>
      </c>
      <c r="B25" s="6" t="n">
        <v>25</v>
      </c>
      <c r="D25" s="6" t="n">
        <v>25</v>
      </c>
    </row>
    <row r="26">
      <c r="A26" s="4" t="inlineStr">
        <is>
          <t>Redeemable Preferred Stock | Series L Preferred Stock</t>
        </is>
      </c>
    </row>
    <row r="27">
      <c r="A27" s="3" t="inlineStr">
        <is>
          <t>Class of Stock [Line Items]</t>
        </is>
      </c>
    </row>
    <row r="28">
      <c r="A28" s="4" t="inlineStr">
        <is>
          <t>Preferred stock, dividend rate, per-dollar-amount (in dollars per share)</t>
        </is>
      </c>
      <c r="B28" s="10" t="n">
        <v>0.3375</v>
      </c>
      <c r="C28" s="10" t="n">
        <v>0.3375</v>
      </c>
      <c r="D28" s="10" t="n">
        <v>0.675</v>
      </c>
      <c r="E28" s="10" t="n">
        <v>0.675</v>
      </c>
    </row>
    <row r="29">
      <c r="A29" s="4" t="inlineStr">
        <is>
          <t>Preferred stock, dividend rate, percentage (percent)</t>
        </is>
      </c>
      <c r="B29" s="4" t="inlineStr">
        <is>
          <t>5.40%</t>
        </is>
      </c>
      <c r="C29" s="4" t="inlineStr">
        <is>
          <t>5.40%</t>
        </is>
      </c>
      <c r="D29" s="4" t="inlineStr">
        <is>
          <t>5.40%</t>
        </is>
      </c>
      <c r="E29" s="4" t="inlineStr">
        <is>
          <t>5.40%</t>
        </is>
      </c>
    </row>
    <row r="30">
      <c r="A30" s="4" t="inlineStr">
        <is>
          <t>Preferred shares of beneficial interest: authorized shares (shares)</t>
        </is>
      </c>
      <c r="B30" s="5" t="n">
        <v>13800000000</v>
      </c>
      <c r="C30" s="5" t="n">
        <v>13800000000</v>
      </c>
      <c r="D30" s="5" t="n">
        <v>13800000000</v>
      </c>
      <c r="E30" s="5" t="n">
        <v>13800000000</v>
      </c>
    </row>
    <row r="31">
      <c r="A31" s="4" t="inlineStr">
        <is>
          <t>Preferred stock, liquidation preference per share (in dollars per share/unit)</t>
        </is>
      </c>
      <c r="C31" s="6" t="n">
        <v>25</v>
      </c>
      <c r="E31" s="6" t="n">
        <v>25</v>
      </c>
    </row>
    <row r="32">
      <c r="A32" s="4" t="inlineStr">
        <is>
          <t>Redeemable Preferred Stock | Series M Preferred Stock</t>
        </is>
      </c>
    </row>
    <row r="33">
      <c r="A33" s="3" t="inlineStr">
        <is>
          <t>Class of Stock [Line Items]</t>
        </is>
      </c>
    </row>
    <row r="34">
      <c r="A34" s="4" t="inlineStr">
        <is>
          <t>Preferred stock, dividend rate, per-dollar-amount (in dollars per share)</t>
        </is>
      </c>
      <c r="B34" s="10" t="n">
        <v>0.3281</v>
      </c>
      <c r="C34" s="10" t="n">
        <v>0.3281</v>
      </c>
      <c r="D34" s="10" t="n">
        <v>0.6562</v>
      </c>
      <c r="E34" s="10" t="n">
        <v>0.6562</v>
      </c>
    </row>
    <row r="35">
      <c r="A35" s="4" t="inlineStr">
        <is>
          <t>Preferred stock, dividend rate, percentage (percent)</t>
        </is>
      </c>
      <c r="B35" s="4" t="inlineStr">
        <is>
          <t>5.25%</t>
        </is>
      </c>
      <c r="C35" s="4" t="inlineStr">
        <is>
          <t>5.25%</t>
        </is>
      </c>
      <c r="D35" s="4" t="inlineStr">
        <is>
          <t>5.25%</t>
        </is>
      </c>
      <c r="E35" s="4" t="inlineStr">
        <is>
          <t>5.25%</t>
        </is>
      </c>
    </row>
    <row r="36">
      <c r="A36" s="4" t="inlineStr">
        <is>
          <t>Preferred shares of beneficial interest: authorized shares (shares)</t>
        </is>
      </c>
      <c r="B36" s="5" t="n">
        <v>13800000</v>
      </c>
      <c r="C36" s="5" t="n">
        <v>13800000</v>
      </c>
      <c r="D36" s="5" t="n">
        <v>13800000</v>
      </c>
      <c r="E36" s="5" t="n">
        <v>13800000</v>
      </c>
    </row>
    <row r="37">
      <c r="A37" s="4" t="inlineStr">
        <is>
          <t>Redeemable Preferred Stock | Series N Preferred Stock</t>
        </is>
      </c>
    </row>
    <row r="38">
      <c r="A38" s="3" t="inlineStr">
        <is>
          <t>Class of Stock [Line Items]</t>
        </is>
      </c>
    </row>
    <row r="39">
      <c r="A39" s="4" t="inlineStr">
        <is>
          <t>Preferred stock, dividend rate, per-dollar-amount (in dollars per share)</t>
        </is>
      </c>
      <c r="B39" s="10" t="n">
        <v>0.3281</v>
      </c>
      <c r="D39" s="10" t="n">
        <v>0.6562</v>
      </c>
    </row>
    <row r="40">
      <c r="A40" s="4" t="inlineStr">
        <is>
          <t>Preferred stock, dividend rate, percentage (percent)</t>
        </is>
      </c>
      <c r="B40" s="4" t="inlineStr">
        <is>
          <t>5.25%</t>
        </is>
      </c>
      <c r="D40" s="4" t="inlineStr">
        <is>
          <t>5.25%</t>
        </is>
      </c>
    </row>
    <row r="41">
      <c r="A41" s="4" t="inlineStr">
        <is>
          <t>Preferred shares of beneficial interest: authorized shares (shares)</t>
        </is>
      </c>
      <c r="B41" s="5" t="n">
        <v>12000000000</v>
      </c>
      <c r="D41" s="5" t="n">
        <v>12000000000</v>
      </c>
    </row>
    <row r="42">
      <c r="A42" s="4" t="inlineStr">
        <is>
          <t>Class A Unit | Convertible Preferred Stock | Series A Preferred Stock</t>
        </is>
      </c>
    </row>
    <row r="43">
      <c r="A43" s="3" t="inlineStr">
        <is>
          <t>Class of Stock [Line Items]</t>
        </is>
      </c>
    </row>
    <row r="44">
      <c r="A44" s="4" t="inlineStr">
        <is>
          <t>Preferred stock, redemption price per share (in dollars per share/unit)</t>
        </is>
      </c>
      <c r="B44" s="10" t="n">
        <v>1.9531</v>
      </c>
      <c r="C44" s="10" t="n">
        <v>1.9531</v>
      </c>
      <c r="D44" s="10" t="n">
        <v>1.9531</v>
      </c>
      <c r="E44" s="10" t="n">
        <v>1.953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Partners' Capital (AOCI by Compon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Including Portion Attributable to Noncontrolling Interest, Net of Tax [Roll Forward]</t>
        </is>
      </c>
    </row>
    <row r="4">
      <c r="A4" s="4" t="inlineStr">
        <is>
          <t>Beginning balance, value</t>
        </is>
      </c>
      <c r="B4" s="6" t="n">
        <v>6753185</v>
      </c>
      <c r="C4" s="6" t="n">
        <v>7293212</v>
      </c>
      <c r="D4" s="6" t="n">
        <v>6948155</v>
      </c>
      <c r="E4" s="6" t="n">
        <v>7310978</v>
      </c>
    </row>
    <row r="5">
      <c r="A5" s="4" t="inlineStr">
        <is>
          <t>Ending balance, value</t>
        </is>
      </c>
      <c r="B5" s="5" t="n">
        <v>6568317</v>
      </c>
      <c r="C5" s="5" t="n">
        <v>6928909</v>
      </c>
      <c r="D5" s="5" t="n">
        <v>6568317</v>
      </c>
      <c r="E5" s="5" t="n">
        <v>6928909</v>
      </c>
    </row>
    <row r="6">
      <c r="A6" s="4" t="inlineStr">
        <is>
          <t>Total</t>
        </is>
      </c>
    </row>
    <row r="7">
      <c r="A7" s="3" t="inlineStr">
        <is>
          <t>AOCI Including Portion Attributable to Noncontrolling Interest, Net of Tax [Roll Forward]</t>
        </is>
      </c>
    </row>
    <row r="8">
      <c r="A8" s="4" t="inlineStr">
        <is>
          <t>Beginning balance, value</t>
        </is>
      </c>
      <c r="B8" s="5" t="n">
        <v>-60753</v>
      </c>
      <c r="C8" s="5" t="n">
        <v>-82719</v>
      </c>
      <c r="D8" s="5" t="n">
        <v>-75099</v>
      </c>
      <c r="E8" s="5" t="n">
        <v>-40233</v>
      </c>
    </row>
    <row r="9">
      <c r="A9" s="4" t="inlineStr">
        <is>
          <t>Other comprehensive income (loss)</t>
        </is>
      </c>
      <c r="B9" s="5" t="n">
        <v>9316</v>
      </c>
      <c r="C9" s="5" t="n">
        <v>73</v>
      </c>
      <c r="D9" s="5" t="n">
        <v>23662</v>
      </c>
      <c r="E9" s="5" t="n">
        <v>-42413</v>
      </c>
    </row>
    <row r="10">
      <c r="A10" s="4" t="inlineStr">
        <is>
          <t>Ending balance, value</t>
        </is>
      </c>
      <c r="B10" s="5" t="n">
        <v>-51437</v>
      </c>
      <c r="C10" s="5" t="n">
        <v>-82646</v>
      </c>
      <c r="D10" s="5" t="n">
        <v>-51437</v>
      </c>
      <c r="E10" s="5" t="n">
        <v>-82646</v>
      </c>
    </row>
    <row r="11">
      <c r="A11" s="4" t="inlineStr">
        <is>
          <t>Accumulated other comprehensive (loss) income of nonconsolidated subsidiaries</t>
        </is>
      </c>
    </row>
    <row r="12">
      <c r="A12" s="3" t="inlineStr">
        <is>
          <t>AOCI Including Portion Attributable to Noncontrolling Interest, Net of Tax [Roll Forward]</t>
        </is>
      </c>
    </row>
    <row r="13">
      <c r="A13" s="4" t="inlineStr">
        <is>
          <t>Beginning balance, value</t>
        </is>
      </c>
      <c r="B13" s="5" t="n">
        <v>-10747</v>
      </c>
      <c r="C13" s="5" t="n">
        <v>12</v>
      </c>
      <c r="D13" s="5" t="n">
        <v>-14338</v>
      </c>
      <c r="E13" s="5" t="n">
        <v>4</v>
      </c>
    </row>
    <row r="14">
      <c r="A14" s="4" t="inlineStr">
        <is>
          <t>Other comprehensive income (loss)</t>
        </is>
      </c>
      <c r="B14" s="5" t="n">
        <v>1468</v>
      </c>
      <c r="C14" s="5" t="n">
        <v>0</v>
      </c>
      <c r="D14" s="5" t="n">
        <v>5059</v>
      </c>
      <c r="E14" s="5" t="n">
        <v>8</v>
      </c>
    </row>
    <row r="15">
      <c r="A15" s="4" t="inlineStr">
        <is>
          <t>Ending balance, value</t>
        </is>
      </c>
      <c r="B15" s="5" t="n">
        <v>-9279</v>
      </c>
      <c r="C15" s="5" t="n">
        <v>12</v>
      </c>
      <c r="D15" s="5" t="n">
        <v>-9279</v>
      </c>
      <c r="E15" s="5" t="n">
        <v>12</v>
      </c>
    </row>
    <row r="16">
      <c r="A16" s="4" t="inlineStr">
        <is>
          <t>Interest rate swaps</t>
        </is>
      </c>
    </row>
    <row r="17">
      <c r="A17" s="3" t="inlineStr">
        <is>
          <t>AOCI Including Portion Attributable to Noncontrolling Interest, Net of Tax [Roll Forward]</t>
        </is>
      </c>
    </row>
    <row r="18">
      <c r="A18" s="4" t="inlineStr">
        <is>
          <t>Beginning balance, value</t>
        </is>
      </c>
      <c r="B18" s="5" t="n">
        <v>-54456</v>
      </c>
      <c r="C18" s="5" t="n">
        <v>-81603</v>
      </c>
      <c r="D18" s="5" t="n">
        <v>-66098</v>
      </c>
      <c r="E18" s="5" t="n">
        <v>-36126</v>
      </c>
    </row>
    <row r="19">
      <c r="A19" s="4" t="inlineStr">
        <is>
          <t>Other comprehensive income (loss)</t>
        </is>
      </c>
      <c r="B19" s="5" t="n">
        <v>8551</v>
      </c>
      <c r="C19" s="5" t="n">
        <v>78</v>
      </c>
      <c r="D19" s="5" t="n">
        <v>20193</v>
      </c>
      <c r="E19" s="5" t="n">
        <v>-45399</v>
      </c>
    </row>
    <row r="20">
      <c r="A20" s="4" t="inlineStr">
        <is>
          <t>Ending balance, value</t>
        </is>
      </c>
      <c r="B20" s="5" t="n">
        <v>-45905</v>
      </c>
      <c r="C20" s="5" t="n">
        <v>-81525</v>
      </c>
      <c r="D20" s="5" t="n">
        <v>-45905</v>
      </c>
      <c r="E20" s="5" t="n">
        <v>-81525</v>
      </c>
    </row>
    <row r="21">
      <c r="A21" s="4" t="inlineStr">
        <is>
          <t>Other</t>
        </is>
      </c>
    </row>
    <row r="22">
      <c r="A22" s="3" t="inlineStr">
        <is>
          <t>AOCI Including Portion Attributable to Noncontrolling Interest, Net of Tax [Roll Forward]</t>
        </is>
      </c>
    </row>
    <row r="23">
      <c r="A23" s="4" t="inlineStr">
        <is>
          <t>Beginning balance, value</t>
        </is>
      </c>
      <c r="B23" s="5" t="n">
        <v>4450</v>
      </c>
      <c r="C23" s="5" t="n">
        <v>-1128</v>
      </c>
      <c r="D23" s="5" t="n">
        <v>5337</v>
      </c>
      <c r="E23" s="5" t="n">
        <v>-4111</v>
      </c>
    </row>
    <row r="24">
      <c r="A24" s="4" t="inlineStr">
        <is>
          <t>Other comprehensive income (loss)</t>
        </is>
      </c>
      <c r="B24" s="5" t="n">
        <v>-703</v>
      </c>
      <c r="C24" s="5" t="n">
        <v>-5</v>
      </c>
      <c r="D24" s="5" t="n">
        <v>-1590</v>
      </c>
      <c r="E24" s="5" t="n">
        <v>2978</v>
      </c>
    </row>
    <row r="25">
      <c r="A25" s="4" t="inlineStr">
        <is>
          <t>Ending balance, value</t>
        </is>
      </c>
      <c r="B25" s="6" t="n">
        <v>3747</v>
      </c>
      <c r="C25" s="6" t="n">
        <v>-1133</v>
      </c>
      <c r="D25" s="6" t="n">
        <v>3747</v>
      </c>
      <c r="E25" s="6" t="n">
        <v>-113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Narrative) (Details) - USD ($) $ in Thousands</t>
        </is>
      </c>
      <c r="B1" s="2" t="inlineStr">
        <is>
          <t>Jun. 30, 2021</t>
        </is>
      </c>
      <c r="C1" s="2" t="inlineStr">
        <is>
          <t>Dec. 31, 2020</t>
        </is>
      </c>
    </row>
    <row r="2">
      <c r="A2" s="3" t="inlineStr">
        <is>
          <t>Variable Interest Entities</t>
        </is>
      </c>
    </row>
    <row r="3">
      <c r="A3" s="4" t="inlineStr">
        <is>
          <t>Assets</t>
        </is>
      </c>
      <c r="B3" s="6" t="n">
        <v>16656793</v>
      </c>
      <c r="C3" s="6" t="n">
        <v>16221822</v>
      </c>
    </row>
    <row r="4">
      <c r="A4" s="4" t="inlineStr">
        <is>
          <t>Liabilities</t>
        </is>
      </c>
      <c r="B4" s="5" t="n">
        <v>9338792</v>
      </c>
      <c r="C4" s="5" t="n">
        <v>8667400</v>
      </c>
    </row>
    <row r="5">
      <c r="A5" s="4" t="inlineStr">
        <is>
          <t>Variable Interest Entity, Not Primary Beneficiary</t>
        </is>
      </c>
    </row>
    <row r="6">
      <c r="A6" s="3" t="inlineStr">
        <is>
          <t>Variable Interest Entities</t>
        </is>
      </c>
    </row>
    <row r="7">
      <c r="A7" s="4" t="inlineStr">
        <is>
          <t>Assets</t>
        </is>
      </c>
      <c r="B7" s="5" t="n">
        <v>107976</v>
      </c>
      <c r="C7" s="5" t="n">
        <v>224754</v>
      </c>
    </row>
    <row r="8">
      <c r="A8" s="4" t="inlineStr">
        <is>
          <t>Variable Interest Entity, Primary Beneficiary</t>
        </is>
      </c>
    </row>
    <row r="9">
      <c r="A9" s="3" t="inlineStr">
        <is>
          <t>Variable Interest Entities</t>
        </is>
      </c>
    </row>
    <row r="10">
      <c r="A10" s="4" t="inlineStr">
        <is>
          <t>Assets</t>
        </is>
      </c>
      <c r="B10" s="5" t="n">
        <v>4359069</v>
      </c>
      <c r="C10" s="5" t="n">
        <v>4053841</v>
      </c>
    </row>
    <row r="11">
      <c r="A11" s="4" t="inlineStr">
        <is>
          <t>Liabilities</t>
        </is>
      </c>
      <c r="B11" s="6" t="n">
        <v>2374525</v>
      </c>
      <c r="C11" s="6" t="n">
        <v>17227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Fair Value Measurements (Narrative) (Details) $ in Thousands</t>
        </is>
      </c>
      <c r="B1" s="2" t="inlineStr">
        <is>
          <t>Jun. 30, 2021USD ($)investment</t>
        </is>
      </c>
      <c r="C1" s="2" t="inlineStr">
        <is>
          <t>Dec. 31, 2020USD ($)investment</t>
        </is>
      </c>
      <c r="D1" s="2" t="inlineStr">
        <is>
          <t>Jun. 30, 2021USD ($)investment</t>
        </is>
      </c>
    </row>
    <row r="2">
      <c r="A2" s="3" t="inlineStr">
        <is>
          <t>Financial Assets and Liabilities Measured at Fair Value on a Recurring and Nonrecurring Basis</t>
        </is>
      </c>
    </row>
    <row r="3">
      <c r="A3" s="4" t="inlineStr">
        <is>
          <t>Real estate fund investments</t>
        </is>
      </c>
      <c r="B3" s="6" t="n">
        <v>3739</v>
      </c>
      <c r="C3" s="6" t="n">
        <v>3739</v>
      </c>
      <c r="D3" s="6" t="n">
        <v>3739</v>
      </c>
    </row>
    <row r="4">
      <c r="A4" s="4" t="inlineStr">
        <is>
          <t>Real estate fund investments</t>
        </is>
      </c>
    </row>
    <row r="5">
      <c r="A5" s="3" t="inlineStr">
        <is>
          <t>Financial Assets and Liabilities Measured at Fair Value on a Recurring and Nonrecurring Basis</t>
        </is>
      </c>
    </row>
    <row r="6">
      <c r="A6" s="4" t="inlineStr">
        <is>
          <t>Number of investments held by fund (investment) | investment</t>
        </is>
      </c>
      <c r="B6" s="5" t="n">
        <v>4</v>
      </c>
      <c r="C6" s="5" t="n">
        <v>4</v>
      </c>
      <c r="D6" s="5" t="n">
        <v>4</v>
      </c>
    </row>
    <row r="7">
      <c r="A7" s="4" t="inlineStr">
        <is>
          <t>Real estate fund investments</t>
        </is>
      </c>
      <c r="B7" s="6" t="n">
        <v>3739</v>
      </c>
      <c r="C7" s="6" t="n">
        <v>3739</v>
      </c>
      <c r="D7" s="6" t="n">
        <v>3739</v>
      </c>
    </row>
    <row r="8">
      <c r="A8" s="4" t="inlineStr">
        <is>
          <t>Excess of fair value below cost</t>
        </is>
      </c>
      <c r="B8" s="5" t="n">
        <v>339812</v>
      </c>
      <c r="D8" s="5" t="n">
        <v>339812</v>
      </c>
    </row>
    <row r="9">
      <c r="A9" s="4" t="inlineStr">
        <is>
          <t>Level 3 | Real estate fund investments</t>
        </is>
      </c>
    </row>
    <row r="10">
      <c r="A10" s="3" t="inlineStr">
        <is>
          <t>Financial Assets and Liabilities Measured at Fair Value on a Recurring and Nonrecurring Basis</t>
        </is>
      </c>
    </row>
    <row r="11">
      <c r="A11" s="4" t="inlineStr">
        <is>
          <t>Excess of fair value below cost</t>
        </is>
      </c>
      <c r="B11" s="6" t="n">
        <v>339812</v>
      </c>
      <c r="D11" s="6" t="n">
        <v>339812</v>
      </c>
    </row>
    <row r="12">
      <c r="A12" s="4" t="inlineStr">
        <is>
          <t>Capitalization Rate | Fifth Avenue and Times Square JV</t>
        </is>
      </c>
    </row>
    <row r="13">
      <c r="A13" s="3" t="inlineStr">
        <is>
          <t>Financial Assets and Liabilities Measured at Fair Value on a Recurring and Nonrecurring Basis</t>
        </is>
      </c>
    </row>
    <row r="14">
      <c r="A14" s="4" t="inlineStr">
        <is>
          <t>Other real estate owned, measurement input</t>
        </is>
      </c>
      <c r="C14" s="11" t="n">
        <v>0.05</v>
      </c>
    </row>
    <row r="15">
      <c r="A15" s="4" t="inlineStr">
        <is>
          <t>Discount Rate</t>
        </is>
      </c>
    </row>
    <row r="16">
      <c r="A16" s="3" t="inlineStr">
        <is>
          <t>Financial Assets and Liabilities Measured at Fair Value on a Recurring and Nonrecurring Basis</t>
        </is>
      </c>
    </row>
    <row r="17">
      <c r="A17" s="4" t="inlineStr">
        <is>
          <t>Other real estate owned, measurement input</t>
        </is>
      </c>
      <c r="C17" s="11" t="n">
        <v>0.07000000000000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Measured at Fair Value on a Recurring Basis) (Details) - USD ($) $ in Thousands</t>
        </is>
      </c>
      <c r="B1" s="2" t="inlineStr">
        <is>
          <t>Jun. 30, 2021</t>
        </is>
      </c>
      <c r="C1" s="2" t="inlineStr">
        <is>
          <t>Dec. 31, 2020</t>
        </is>
      </c>
    </row>
    <row r="2">
      <c r="A2" s="3" t="inlineStr">
        <is>
          <t>Financial Assets and Liabilities Measured at Fair Value on a Recurring and Nonrecurring Basis</t>
        </is>
      </c>
    </row>
    <row r="3">
      <c r="A3" s="4" t="inlineStr">
        <is>
          <t>Real estate fund investments</t>
        </is>
      </c>
      <c r="B3" s="6" t="n">
        <v>3739</v>
      </c>
      <c r="C3" s="6" t="n">
        <v>3739</v>
      </c>
    </row>
    <row r="4">
      <c r="A4" s="4" t="inlineStr">
        <is>
          <t>Recurring</t>
        </is>
      </c>
    </row>
    <row r="5">
      <c r="A5" s="3" t="inlineStr">
        <is>
          <t>Financial Assets and Liabilities Measured at Fair Value on a Recurring and Nonrecurring Basis</t>
        </is>
      </c>
    </row>
    <row r="6">
      <c r="A6" s="4" t="inlineStr">
        <is>
          <t>Real estate fund investments</t>
        </is>
      </c>
      <c r="B6" s="5" t="n">
        <v>3739</v>
      </c>
      <c r="C6" s="5" t="n">
        <v>3739</v>
      </c>
    </row>
    <row r="7">
      <c r="A7" s="4" t="inlineStr">
        <is>
          <t>Deferred compensation plan assets (included in restricted cash and other assets)</t>
        </is>
      </c>
      <c r="B7" s="5" t="n">
        <v>107238</v>
      </c>
      <c r="C7" s="5" t="n">
        <v>105564</v>
      </c>
    </row>
    <row r="8">
      <c r="A8" s="4" t="inlineStr">
        <is>
          <t>Loans receivable (included in investments in partially owned entities and in other assets)</t>
        </is>
      </c>
      <c r="B8" s="5" t="n">
        <v>48776</v>
      </c>
      <c r="C8" s="5" t="n">
        <v>47743</v>
      </c>
    </row>
    <row r="9">
      <c r="A9" s="4" t="inlineStr">
        <is>
          <t>Interest rate swaps and caps (included in other assets)</t>
        </is>
      </c>
      <c r="B9" s="5" t="n">
        <v>4994</v>
      </c>
      <c r="C9" s="5" t="n">
        <v>17</v>
      </c>
    </row>
    <row r="10">
      <c r="A10" s="4" t="inlineStr">
        <is>
          <t>Total assets</t>
        </is>
      </c>
      <c r="B10" s="5" t="n">
        <v>164747</v>
      </c>
      <c r="C10" s="5" t="n">
        <v>157063</v>
      </c>
    </row>
    <row r="11">
      <c r="A11" s="4" t="inlineStr">
        <is>
          <t>Mandatorily redeemable instruments (included in other liabilities)</t>
        </is>
      </c>
      <c r="B11" s="5" t="n">
        <v>50267</v>
      </c>
      <c r="C11" s="5" t="n">
        <v>50002</v>
      </c>
    </row>
    <row r="12">
      <c r="A12" s="4" t="inlineStr">
        <is>
          <t>Interest rate swaps (included in other liabilities)</t>
        </is>
      </c>
      <c r="B12" s="5" t="n">
        <v>50818</v>
      </c>
      <c r="C12" s="5" t="n">
        <v>66033</v>
      </c>
    </row>
    <row r="13">
      <c r="A13" s="4" t="inlineStr">
        <is>
          <t>Total liabilities</t>
        </is>
      </c>
      <c r="B13" s="5" t="n">
        <v>101085</v>
      </c>
      <c r="C13" s="5" t="n">
        <v>116035</v>
      </c>
    </row>
    <row r="14">
      <c r="A14" s="4" t="inlineStr">
        <is>
          <t>Recurring | Level 1</t>
        </is>
      </c>
    </row>
    <row r="15">
      <c r="A15" s="3" t="inlineStr">
        <is>
          <t>Financial Assets and Liabilities Measured at Fair Value on a Recurring and Nonrecurring Basis</t>
        </is>
      </c>
    </row>
    <row r="16">
      <c r="A16" s="4" t="inlineStr">
        <is>
          <t>Real estate fund investments</t>
        </is>
      </c>
      <c r="B16" s="5" t="n">
        <v>0</v>
      </c>
      <c r="C16" s="5" t="n">
        <v>0</v>
      </c>
    </row>
    <row r="17">
      <c r="A17" s="4" t="inlineStr">
        <is>
          <t>Deferred compensation plan assets (included in restricted cash and other assets)</t>
        </is>
      </c>
      <c r="B17" s="5" t="n">
        <v>62383</v>
      </c>
      <c r="C17" s="5" t="n">
        <v>65636</v>
      </c>
    </row>
    <row r="18">
      <c r="A18" s="4" t="inlineStr">
        <is>
          <t>Loans receivable (included in investments in partially owned entities and in other assets)</t>
        </is>
      </c>
      <c r="B18" s="5" t="n">
        <v>0</v>
      </c>
      <c r="C18" s="5" t="n">
        <v>0</v>
      </c>
    </row>
    <row r="19">
      <c r="A19" s="4" t="inlineStr">
        <is>
          <t>Interest rate swaps and caps (included in other assets)</t>
        </is>
      </c>
      <c r="B19" s="5" t="n">
        <v>0</v>
      </c>
      <c r="C19" s="5" t="n">
        <v>0</v>
      </c>
    </row>
    <row r="20">
      <c r="A20" s="4" t="inlineStr">
        <is>
          <t>Total assets</t>
        </is>
      </c>
      <c r="B20" s="5" t="n">
        <v>62383</v>
      </c>
      <c r="C20" s="5" t="n">
        <v>65636</v>
      </c>
    </row>
    <row r="21">
      <c r="A21" s="4" t="inlineStr">
        <is>
          <t>Mandatorily redeemable instruments (included in other liabilities)</t>
        </is>
      </c>
      <c r="B21" s="5" t="n">
        <v>50267</v>
      </c>
      <c r="C21" s="5" t="n">
        <v>50002</v>
      </c>
    </row>
    <row r="22">
      <c r="A22" s="4" t="inlineStr">
        <is>
          <t>Interest rate swaps (included in other liabilities)</t>
        </is>
      </c>
      <c r="B22" s="5" t="n">
        <v>0</v>
      </c>
      <c r="C22" s="5" t="n">
        <v>0</v>
      </c>
    </row>
    <row r="23">
      <c r="A23" s="4" t="inlineStr">
        <is>
          <t>Total liabilities</t>
        </is>
      </c>
      <c r="B23" s="5" t="n">
        <v>50267</v>
      </c>
      <c r="C23" s="5" t="n">
        <v>50002</v>
      </c>
    </row>
    <row r="24">
      <c r="A24" s="4" t="inlineStr">
        <is>
          <t>Recurring | Level 2</t>
        </is>
      </c>
    </row>
    <row r="25">
      <c r="A25" s="3" t="inlineStr">
        <is>
          <t>Financial Assets and Liabilities Measured at Fair Value on a Recurring and Nonrecurring Basis</t>
        </is>
      </c>
    </row>
    <row r="26">
      <c r="A26" s="4" t="inlineStr">
        <is>
          <t>Real estate fund investments</t>
        </is>
      </c>
      <c r="B26" s="5" t="n">
        <v>0</v>
      </c>
      <c r="C26" s="5" t="n">
        <v>0</v>
      </c>
    </row>
    <row r="27">
      <c r="A27" s="4" t="inlineStr">
        <is>
          <t>Deferred compensation plan assets (included in restricted cash and other assets)</t>
        </is>
      </c>
      <c r="B27" s="5" t="n">
        <v>0</v>
      </c>
      <c r="C27" s="5" t="n">
        <v>0</v>
      </c>
    </row>
    <row r="28">
      <c r="A28" s="4" t="inlineStr">
        <is>
          <t>Loans receivable (included in investments in partially owned entities and in other assets)</t>
        </is>
      </c>
      <c r="B28" s="5" t="n">
        <v>0</v>
      </c>
      <c r="C28" s="5" t="n">
        <v>0</v>
      </c>
    </row>
    <row r="29">
      <c r="A29" s="4" t="inlineStr">
        <is>
          <t>Interest rate swaps and caps (included in other assets)</t>
        </is>
      </c>
      <c r="B29" s="5" t="n">
        <v>4994</v>
      </c>
      <c r="C29" s="5" t="n">
        <v>17</v>
      </c>
    </row>
    <row r="30">
      <c r="A30" s="4" t="inlineStr">
        <is>
          <t>Total assets</t>
        </is>
      </c>
      <c r="B30" s="5" t="n">
        <v>4994</v>
      </c>
      <c r="C30" s="5" t="n">
        <v>17</v>
      </c>
    </row>
    <row r="31">
      <c r="A31" s="4" t="inlineStr">
        <is>
          <t>Mandatorily redeemable instruments (included in other liabilities)</t>
        </is>
      </c>
      <c r="B31" s="5" t="n">
        <v>0</v>
      </c>
      <c r="C31" s="5" t="n">
        <v>0</v>
      </c>
    </row>
    <row r="32">
      <c r="A32" s="4" t="inlineStr">
        <is>
          <t>Interest rate swaps (included in other liabilities)</t>
        </is>
      </c>
      <c r="B32" s="5" t="n">
        <v>50818</v>
      </c>
      <c r="C32" s="5" t="n">
        <v>66033</v>
      </c>
    </row>
    <row r="33">
      <c r="A33" s="4" t="inlineStr">
        <is>
          <t>Total liabilities</t>
        </is>
      </c>
      <c r="B33" s="5" t="n">
        <v>50818</v>
      </c>
      <c r="C33" s="5" t="n">
        <v>66033</v>
      </c>
    </row>
    <row r="34">
      <c r="A34" s="4" t="inlineStr">
        <is>
          <t>Recurring | Level 3</t>
        </is>
      </c>
    </row>
    <row r="35">
      <c r="A35" s="3" t="inlineStr">
        <is>
          <t>Financial Assets and Liabilities Measured at Fair Value on a Recurring and Nonrecurring Basis</t>
        </is>
      </c>
    </row>
    <row r="36">
      <c r="A36" s="4" t="inlineStr">
        <is>
          <t>Real estate fund investments</t>
        </is>
      </c>
      <c r="B36" s="5" t="n">
        <v>3739</v>
      </c>
      <c r="C36" s="5" t="n">
        <v>3739</v>
      </c>
    </row>
    <row r="37">
      <c r="A37" s="4" t="inlineStr">
        <is>
          <t>Deferred compensation plan assets (included in restricted cash and other assets)</t>
        </is>
      </c>
      <c r="B37" s="5" t="n">
        <v>44855</v>
      </c>
      <c r="C37" s="5" t="n">
        <v>39928</v>
      </c>
    </row>
    <row r="38">
      <c r="A38" s="4" t="inlineStr">
        <is>
          <t>Loans receivable (included in investments in partially owned entities and in other assets)</t>
        </is>
      </c>
      <c r="B38" s="5" t="n">
        <v>48776</v>
      </c>
      <c r="C38" s="5" t="n">
        <v>47743</v>
      </c>
    </row>
    <row r="39">
      <c r="A39" s="4" t="inlineStr">
        <is>
          <t>Interest rate swaps and caps (included in other assets)</t>
        </is>
      </c>
      <c r="B39" s="5" t="n">
        <v>0</v>
      </c>
      <c r="C39" s="5" t="n">
        <v>0</v>
      </c>
    </row>
    <row r="40">
      <c r="A40" s="4" t="inlineStr">
        <is>
          <t>Total assets</t>
        </is>
      </c>
      <c r="B40" s="5" t="n">
        <v>97370</v>
      </c>
      <c r="C40" s="5" t="n">
        <v>91410</v>
      </c>
    </row>
    <row r="41">
      <c r="A41" s="4" t="inlineStr">
        <is>
          <t>Mandatorily redeemable instruments (included in other liabilities)</t>
        </is>
      </c>
      <c r="B41" s="5" t="n">
        <v>0</v>
      </c>
      <c r="C41" s="5" t="n">
        <v>0</v>
      </c>
    </row>
    <row r="42">
      <c r="A42" s="4" t="inlineStr">
        <is>
          <t>Interest rate swaps (included in other liabilities)</t>
        </is>
      </c>
      <c r="B42" s="5" t="n">
        <v>0</v>
      </c>
      <c r="C42" s="5" t="n">
        <v>0</v>
      </c>
    </row>
    <row r="43">
      <c r="A43" s="4" t="inlineStr">
        <is>
          <t>Total liabilities</t>
        </is>
      </c>
      <c r="B43" s="5" t="n">
        <v>0</v>
      </c>
      <c r="C43" s="5" t="n">
        <v>0</v>
      </c>
    </row>
    <row r="44">
      <c r="A44" s="4" t="inlineStr">
        <is>
          <t>Restricted Cash | Recurring</t>
        </is>
      </c>
    </row>
    <row r="45">
      <c r="A45" s="3" t="inlineStr">
        <is>
          <t>Financial Assets and Liabilities Measured at Fair Value on a Recurring and Nonrecurring Basis</t>
        </is>
      </c>
    </row>
    <row r="46">
      <c r="A46" s="4" t="inlineStr">
        <is>
          <t>Deferred compensation plan assets (included in restricted cash and other assets)</t>
        </is>
      </c>
      <c r="B46" s="5" t="n">
        <v>4968</v>
      </c>
      <c r="C46" s="5" t="n">
        <v>10813</v>
      </c>
    </row>
    <row r="47">
      <c r="A47" s="4" t="inlineStr">
        <is>
          <t>Other Assets | Recurring</t>
        </is>
      </c>
    </row>
    <row r="48">
      <c r="A48" s="3" t="inlineStr">
        <is>
          <t>Financial Assets and Liabilities Measured at Fair Value on a Recurring and Nonrecurring Basis</t>
        </is>
      </c>
    </row>
    <row r="49">
      <c r="A49" s="4" t="inlineStr">
        <is>
          <t>Deferred compensation plan assets (included in restricted cash and other assets)</t>
        </is>
      </c>
      <c r="B49" s="5" t="n">
        <v>102270</v>
      </c>
      <c r="C49" s="5" t="n">
        <v>94751</v>
      </c>
    </row>
    <row r="50">
      <c r="A50" s="4" t="inlineStr">
        <is>
          <t>Loans receivable (included in investments in partially owned entities and in other assets)</t>
        </is>
      </c>
      <c r="B50" s="5" t="n">
        <v>4060</v>
      </c>
      <c r="C50" s="5" t="n">
        <v>4735</v>
      </c>
    </row>
    <row r="51">
      <c r="A51" s="4" t="inlineStr">
        <is>
          <t>Investments in Partially Owned Properties | Recurring</t>
        </is>
      </c>
    </row>
    <row r="52">
      <c r="A52" s="3" t="inlineStr">
        <is>
          <t>Financial Assets and Liabilities Measured at Fair Value on a Recurring and Nonrecurring Basis</t>
        </is>
      </c>
    </row>
    <row r="53">
      <c r="A53" s="4" t="inlineStr">
        <is>
          <t>Loans receivable (included in investments in partially owned entities and in other assets)</t>
        </is>
      </c>
      <c r="B53" s="6" t="n">
        <v>44716</v>
      </c>
      <c r="C53" s="6" t="n">
        <v>4300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Unobservable Quantitative Input Ratios) (Details)</t>
        </is>
      </c>
      <c r="B1" s="2" t="inlineStr">
        <is>
          <t>Jun. 30, 2021</t>
        </is>
      </c>
      <c r="C1" s="2" t="inlineStr">
        <is>
          <t>Dec. 31, 2020</t>
        </is>
      </c>
    </row>
    <row r="2">
      <c r="A2" s="4" t="inlineStr">
        <is>
          <t>Discount Rate</t>
        </is>
      </c>
    </row>
    <row r="3">
      <c r="A3" s="3" t="inlineStr">
        <is>
          <t>Unobservable Quantitative Input</t>
        </is>
      </c>
    </row>
    <row r="4">
      <c r="A4" s="4" t="inlineStr">
        <is>
          <t>Other real estate owned, measurement input</t>
        </is>
      </c>
      <c r="C4" s="11" t="n">
        <v>0.07000000000000001</v>
      </c>
    </row>
    <row r="5">
      <c r="A5" s="4" t="inlineStr">
        <is>
          <t>Discount Rate | Recurring | Level 3 | Real estate fund investments | Minimum</t>
        </is>
      </c>
    </row>
    <row r="6">
      <c r="A6" s="3" t="inlineStr">
        <is>
          <t>Unobservable Quantitative Input</t>
        </is>
      </c>
    </row>
    <row r="7">
      <c r="A7" s="4" t="inlineStr">
        <is>
          <t>Other real estate owned, measurement input</t>
        </is>
      </c>
      <c r="B7" s="11" t="n">
        <v>0.07199999999999999</v>
      </c>
      <c r="C7" s="11" t="n">
        <v>0.076</v>
      </c>
    </row>
    <row r="8">
      <c r="A8" s="4" t="inlineStr">
        <is>
          <t>Discount Rate | Recurring | Level 3 | Real estate fund investments | Maximum</t>
        </is>
      </c>
    </row>
    <row r="9">
      <c r="A9" s="3" t="inlineStr">
        <is>
          <t>Unobservable Quantitative Input</t>
        </is>
      </c>
    </row>
    <row r="10">
      <c r="A10" s="4" t="inlineStr">
        <is>
          <t>Other real estate owned, measurement input</t>
        </is>
      </c>
      <c r="B10" s="11" t="n">
        <v>0.15</v>
      </c>
      <c r="C10" s="11" t="n">
        <v>0.15</v>
      </c>
    </row>
    <row r="11">
      <c r="A11" s="4" t="inlineStr">
        <is>
          <t>Discount Rate | Recurring | Level 3 | Real estate fund investments | Weighted Average</t>
        </is>
      </c>
    </row>
    <row r="12">
      <c r="A12" s="3" t="inlineStr">
        <is>
          <t>Unobservable Quantitative Input</t>
        </is>
      </c>
    </row>
    <row r="13">
      <c r="A13" s="4" t="inlineStr">
        <is>
          <t>Other real estate owned, measurement input</t>
        </is>
      </c>
      <c r="B13" s="11" t="n">
        <v>0.118</v>
      </c>
      <c r="C13" s="11" t="n">
        <v>0.127</v>
      </c>
    </row>
    <row r="14">
      <c r="A14" s="4" t="inlineStr">
        <is>
          <t>Terminal Capitalization Rate | Recurring | Level 3 | Real estate fund investments | Minimum</t>
        </is>
      </c>
    </row>
    <row r="15">
      <c r="A15" s="3" t="inlineStr">
        <is>
          <t>Unobservable Quantitative Input</t>
        </is>
      </c>
    </row>
    <row r="16">
      <c r="A16" s="4" t="inlineStr">
        <is>
          <t>Other real estate owned, measurement input</t>
        </is>
      </c>
      <c r="B16" s="11" t="n">
        <v>0.053</v>
      </c>
      <c r="C16" s="11" t="n">
        <v>0.055</v>
      </c>
    </row>
    <row r="17">
      <c r="A17" s="4" t="inlineStr">
        <is>
          <t>Terminal Capitalization Rate | Recurring | Level 3 | Real estate fund investments | Maximum</t>
        </is>
      </c>
    </row>
    <row r="18">
      <c r="A18" s="3" t="inlineStr">
        <is>
          <t>Unobservable Quantitative Input</t>
        </is>
      </c>
    </row>
    <row r="19">
      <c r="A19" s="4" t="inlineStr">
        <is>
          <t>Other real estate owned, measurement input</t>
        </is>
      </c>
      <c r="B19" s="11" t="n">
        <v>0.106</v>
      </c>
      <c r="C19" s="11" t="n">
        <v>0.103</v>
      </c>
    </row>
    <row r="20">
      <c r="A20" s="4" t="inlineStr">
        <is>
          <t>Terminal Capitalization Rate | Recurring | Level 3 | Real estate fund investments | Weighted Average</t>
        </is>
      </c>
    </row>
    <row r="21">
      <c r="A21" s="3" t="inlineStr">
        <is>
          <t>Unobservable Quantitative Input</t>
        </is>
      </c>
    </row>
    <row r="22">
      <c r="A22" s="4" t="inlineStr">
        <is>
          <t>Other real estate owned, measurement input</t>
        </is>
      </c>
      <c r="B22" s="11" t="n">
        <v>0.078</v>
      </c>
      <c r="C22" s="11" t="n">
        <v>0.079</v>
      </c>
    </row>
    <row r="23">
      <c r="A23" s="4" t="inlineStr">
        <is>
          <t>Loans Receivable | Discount Rate | Recurring | Level 3</t>
        </is>
      </c>
    </row>
    <row r="24">
      <c r="A24" s="3" t="inlineStr">
        <is>
          <t>Unobservable Quantitative Input</t>
        </is>
      </c>
    </row>
    <row r="25">
      <c r="A25" s="4" t="inlineStr">
        <is>
          <t>Loans receivable, measurement input</t>
        </is>
      </c>
      <c r="B25" s="11" t="n">
        <v>0.065</v>
      </c>
      <c r="C25" s="11" t="n">
        <v>0.065</v>
      </c>
    </row>
    <row r="26">
      <c r="A26" s="4" t="inlineStr">
        <is>
          <t>Loans Receivable | Discount Rate | Recurring | Level 3 | Weighted Average</t>
        </is>
      </c>
    </row>
    <row r="27">
      <c r="A27" s="3" t="inlineStr">
        <is>
          <t>Unobservable Quantitative Input</t>
        </is>
      </c>
    </row>
    <row r="28">
      <c r="A28" s="4" t="inlineStr">
        <is>
          <t>Loans receivable, measurement input</t>
        </is>
      </c>
      <c r="B28" s="11" t="n">
        <v>0.065</v>
      </c>
      <c r="C28" s="11" t="n">
        <v>0.065</v>
      </c>
    </row>
    <row r="29">
      <c r="A29" s="4" t="inlineStr">
        <is>
          <t>Loans Receivable | Terminal Capitalization Rate | Recurring | Level 3</t>
        </is>
      </c>
    </row>
    <row r="30">
      <c r="A30" s="3" t="inlineStr">
        <is>
          <t>Unobservable Quantitative Input</t>
        </is>
      </c>
    </row>
    <row r="31">
      <c r="A31" s="4" t="inlineStr">
        <is>
          <t>Loans receivable, measurement input</t>
        </is>
      </c>
      <c r="B31" s="11" t="n">
        <v>0.05</v>
      </c>
      <c r="C31" s="11" t="n">
        <v>0.05</v>
      </c>
    </row>
    <row r="32">
      <c r="A32" s="4" t="inlineStr">
        <is>
          <t>Loans Receivable | Terminal Capitalization Rate | Recurring | Level 3 | Weighted Average</t>
        </is>
      </c>
    </row>
    <row r="33">
      <c r="A33" s="3" t="inlineStr">
        <is>
          <t>Unobservable Quantitative Input</t>
        </is>
      </c>
    </row>
    <row r="34">
      <c r="A34" s="4" t="inlineStr">
        <is>
          <t>Loans receivable, measurement input</t>
        </is>
      </c>
      <c r="B34" s="11" t="n">
        <v>0.05</v>
      </c>
      <c r="C34" s="11" t="n">
        <v>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Equity (Unaudited) (Parenthetica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mmon shares/units, dividends (in dollars per share)</t>
        </is>
      </c>
      <c r="B3" s="7" t="n">
        <v>0.53</v>
      </c>
      <c r="C3" s="7" t="n">
        <v>0.66</v>
      </c>
      <c r="D3" s="7" t="n">
        <v>1.06</v>
      </c>
      <c r="E3" s="7" t="n">
        <v>1.32</v>
      </c>
    </row>
    <row r="4">
      <c r="A4" s="4" t="inlineStr">
        <is>
          <t>Vornado Realty L.P.</t>
        </is>
      </c>
    </row>
    <row r="5">
      <c r="A5" s="4" t="inlineStr">
        <is>
          <t>Common shares/units, dividends (in dollars per share)</t>
        </is>
      </c>
      <c r="B5" s="7" t="n">
        <v>0.53</v>
      </c>
      <c r="C5" s="7" t="n">
        <v>0.66</v>
      </c>
      <c r="D5" s="7" t="n">
        <v>1.06</v>
      </c>
      <c r="E5" s="7" t="n">
        <v>1.3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Changes in the Fair Value of Real Estate Fund Investments and Deferred Compensation Plan Asse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al estate fund investments</t>
        </is>
      </c>
    </row>
    <row r="4">
      <c r="A4" s="3" t="inlineStr">
        <is>
          <t>Fair Value, Net Derivative Asset (Liability) Measured on Recurring Basis, Unobservable Input Reconciliation [Roll Forward]</t>
        </is>
      </c>
    </row>
    <row r="5">
      <c r="A5" s="4" t="inlineStr">
        <is>
          <t>Beginning balance</t>
        </is>
      </c>
      <c r="B5" s="6" t="n">
        <v>3739</v>
      </c>
      <c r="C5" s="6" t="n">
        <v>45129</v>
      </c>
      <c r="D5" s="6" t="n">
        <v>3739</v>
      </c>
      <c r="E5" s="6" t="n">
        <v>222649</v>
      </c>
    </row>
    <row r="6">
      <c r="A6" s="4" t="inlineStr">
        <is>
          <t>Purchases/additional fundings</t>
        </is>
      </c>
      <c r="B6" s="5" t="n">
        <v>295</v>
      </c>
      <c r="C6" s="5" t="n">
        <v>0</v>
      </c>
      <c r="D6" s="5" t="n">
        <v>789</v>
      </c>
      <c r="E6" s="5" t="n">
        <v>6000</v>
      </c>
    </row>
    <row r="7">
      <c r="A7" s="4" t="inlineStr">
        <is>
          <t>Net unrealized loss on held investments</t>
        </is>
      </c>
      <c r="B7" s="5" t="n">
        <v>-295</v>
      </c>
      <c r="C7" s="5" t="n">
        <v>-27676</v>
      </c>
      <c r="D7" s="5" t="n">
        <v>-789</v>
      </c>
      <c r="E7" s="5" t="n">
        <v>-211196</v>
      </c>
    </row>
    <row r="8">
      <c r="A8" s="4" t="inlineStr">
        <is>
          <t>Ending balance</t>
        </is>
      </c>
      <c r="B8" s="5" t="n">
        <v>3739</v>
      </c>
      <c r="C8" s="5" t="n">
        <v>17453</v>
      </c>
      <c r="D8" s="5" t="n">
        <v>3739</v>
      </c>
      <c r="E8" s="5" t="n">
        <v>17453</v>
      </c>
    </row>
    <row r="9">
      <c r="A9" s="4" t="inlineStr">
        <is>
          <t>Deferred Compensation Plan Assets</t>
        </is>
      </c>
    </row>
    <row r="10">
      <c r="A10" s="3" t="inlineStr">
        <is>
          <t>Fair Value, Net Derivative Asset (Liability) Measured on Recurring Basis, Unobservable Input Reconciliation [Roll Forward]</t>
        </is>
      </c>
    </row>
    <row r="11">
      <c r="A11" s="4" t="inlineStr">
        <is>
          <t>Beginning balance</t>
        </is>
      </c>
      <c r="B11" s="5" t="n">
        <v>41639</v>
      </c>
      <c r="C11" s="5" t="n">
        <v>30568</v>
      </c>
      <c r="D11" s="5" t="n">
        <v>39928</v>
      </c>
      <c r="E11" s="5" t="n">
        <v>32435</v>
      </c>
    </row>
    <row r="12">
      <c r="A12" s="4" t="inlineStr">
        <is>
          <t>Purchases/additional fundings</t>
        </is>
      </c>
      <c r="B12" s="5" t="n">
        <v>2564</v>
      </c>
      <c r="C12" s="5" t="n">
        <v>5656</v>
      </c>
      <c r="D12" s="5" t="n">
        <v>3013</v>
      </c>
      <c r="E12" s="5" t="n">
        <v>6949</v>
      </c>
    </row>
    <row r="13">
      <c r="A13" s="4" t="inlineStr">
        <is>
          <t>Sales</t>
        </is>
      </c>
      <c r="B13" s="5" t="n">
        <v>-544</v>
      </c>
      <c r="C13" s="5" t="n">
        <v>-357</v>
      </c>
      <c r="D13" s="5" t="n">
        <v>-689</v>
      </c>
      <c r="E13" s="5" t="n">
        <v>-2832</v>
      </c>
    </row>
    <row r="14">
      <c r="A14" s="4" t="inlineStr">
        <is>
          <t>Realized and unrealized gains (losses)</t>
        </is>
      </c>
      <c r="B14" s="5" t="n">
        <v>969</v>
      </c>
      <c r="C14" s="5" t="n">
        <v>38</v>
      </c>
      <c r="D14" s="5" t="n">
        <v>2262</v>
      </c>
      <c r="E14" s="5" t="n">
        <v>-1191</v>
      </c>
    </row>
    <row r="15">
      <c r="A15" s="4" t="inlineStr">
        <is>
          <t>Other, net</t>
        </is>
      </c>
      <c r="B15" s="5" t="n">
        <v>227</v>
      </c>
      <c r="C15" s="5" t="n">
        <v>267</v>
      </c>
      <c r="D15" s="5" t="n">
        <v>341</v>
      </c>
      <c r="E15" s="5" t="n">
        <v>811</v>
      </c>
    </row>
    <row r="16">
      <c r="A16" s="4" t="inlineStr">
        <is>
          <t>Ending balance</t>
        </is>
      </c>
      <c r="B16" s="6" t="n">
        <v>44855</v>
      </c>
      <c r="C16" s="6" t="n">
        <v>36172</v>
      </c>
      <c r="D16" s="6" t="n">
        <v>44855</v>
      </c>
      <c r="E16" s="6" t="n">
        <v>3617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Changes in the Fair Value of Loans Receivable) (Details) - Loans Receivabl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Net Derivative Asset (Liability) Measured on Recurring Basis, Unobservable Input Reconciliation [Roll Forward]</t>
        </is>
      </c>
    </row>
    <row r="4">
      <c r="A4" s="4" t="inlineStr">
        <is>
          <t>Beginning balance</t>
        </is>
      </c>
      <c r="B4" s="6" t="n">
        <v>48209</v>
      </c>
      <c r="C4" s="6" t="n">
        <v>51990</v>
      </c>
      <c r="D4" s="6" t="n">
        <v>47743</v>
      </c>
      <c r="E4" s="6" t="n">
        <v>59251</v>
      </c>
    </row>
    <row r="5">
      <c r="A5" s="4" t="inlineStr">
        <is>
          <t>Credit losses</t>
        </is>
      </c>
      <c r="B5" s="5" t="n">
        <v>0</v>
      </c>
      <c r="C5" s="5" t="n">
        <v>-6108</v>
      </c>
      <c r="D5" s="5" t="n">
        <v>0</v>
      </c>
      <c r="E5" s="5" t="n">
        <v>-13369</v>
      </c>
    </row>
    <row r="6">
      <c r="A6" s="4" t="inlineStr">
        <is>
          <t>Interest accrual</t>
        </is>
      </c>
      <c r="B6" s="5" t="n">
        <v>867</v>
      </c>
      <c r="C6" s="5" t="n">
        <v>793</v>
      </c>
      <c r="D6" s="5" t="n">
        <v>1708</v>
      </c>
      <c r="E6" s="5" t="n">
        <v>793</v>
      </c>
    </row>
    <row r="7">
      <c r="A7" s="4" t="inlineStr">
        <is>
          <t>Paydowns</t>
        </is>
      </c>
      <c r="B7" s="5" t="n">
        <v>-300</v>
      </c>
      <c r="C7" s="5" t="n">
        <v>0</v>
      </c>
      <c r="D7" s="5" t="n">
        <v>-675</v>
      </c>
      <c r="E7" s="5" t="n">
        <v>0</v>
      </c>
    </row>
    <row r="8">
      <c r="A8" s="4" t="inlineStr">
        <is>
          <t>Ending balance</t>
        </is>
      </c>
      <c r="B8" s="6" t="n">
        <v>48776</v>
      </c>
      <c r="C8" s="6" t="n">
        <v>46675</v>
      </c>
      <c r="D8" s="6" t="n">
        <v>48776</v>
      </c>
      <c r="E8" s="6" t="n">
        <v>4667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Fair Value Measurements (Summary of Derivative Instruments) (Details) - USD ($)</t>
        </is>
      </c>
      <c r="B1" s="2" t="inlineStr">
        <is>
          <t>6 Months Ended</t>
        </is>
      </c>
      <c r="C1" s="2" t="inlineStr">
        <is>
          <t>12 Months Ended</t>
        </is>
      </c>
    </row>
    <row r="2">
      <c r="B2" s="2" t="inlineStr">
        <is>
          <t>Jun. 30, 2021</t>
        </is>
      </c>
      <c r="C2" s="2" t="inlineStr">
        <is>
          <t>Dec. 31, 2020</t>
        </is>
      </c>
      <c r="D2" s="2" t="inlineStr">
        <is>
          <t>May 10, 2021</t>
        </is>
      </c>
    </row>
    <row r="3">
      <c r="A3" s="4" t="inlineStr">
        <is>
          <t>Matures in May 2028 | 555 California Street | Office</t>
        </is>
      </c>
    </row>
    <row r="4">
      <c r="A4" s="3" t="inlineStr">
        <is>
          <t>Derivative [Line Items]</t>
        </is>
      </c>
    </row>
    <row r="5">
      <c r="A5" s="4" t="inlineStr">
        <is>
          <t>Equity method ownership percentage</t>
        </is>
      </c>
      <c r="D5" s="4" t="inlineStr">
        <is>
          <t>70.00%</t>
        </is>
      </c>
    </row>
    <row r="6">
      <c r="A6" s="4" t="inlineStr">
        <is>
          <t>Debt instrument, amount</t>
        </is>
      </c>
      <c r="D6" s="6" t="n">
        <v>1200000000</v>
      </c>
    </row>
    <row r="7">
      <c r="A7" s="4" t="inlineStr">
        <is>
          <t>Interest Rate Cap | Other Assets | Designated as Hedging Instrument</t>
        </is>
      </c>
    </row>
    <row r="8">
      <c r="A8" s="3" t="inlineStr">
        <is>
          <t>Derivative [Line Items]</t>
        </is>
      </c>
    </row>
    <row r="9">
      <c r="A9" s="4" t="inlineStr">
        <is>
          <t>Derivative Asset, Fair Value</t>
        </is>
      </c>
      <c r="B9" s="6" t="n">
        <v>4994000</v>
      </c>
    </row>
    <row r="10">
      <c r="A10" s="4" t="inlineStr">
        <is>
          <t>Derivative Asset, Notional Amount</t>
        </is>
      </c>
      <c r="B10" s="5" t="n">
        <v>1515000000</v>
      </c>
    </row>
    <row r="11">
      <c r="A11" s="4" t="inlineStr">
        <is>
          <t>Interest Rate Cap | Other | Other Assets | Designated as Hedging Instrument</t>
        </is>
      </c>
    </row>
    <row r="12">
      <c r="A12" s="3" t="inlineStr">
        <is>
          <t>Derivative [Line Items]</t>
        </is>
      </c>
    </row>
    <row r="13">
      <c r="A13" s="4" t="inlineStr">
        <is>
          <t>Derivative Asset, Fair Value</t>
        </is>
      </c>
      <c r="B13" s="5" t="n">
        <v>95000</v>
      </c>
      <c r="C13" s="6" t="n">
        <v>17000</v>
      </c>
    </row>
    <row r="14">
      <c r="A14" s="4" t="inlineStr">
        <is>
          <t>Derivative Asset, Notional Amount</t>
        </is>
      </c>
      <c r="B14" s="5" t="n">
        <v>175000000</v>
      </c>
      <c r="C14" s="5" t="n">
        <v>175000000</v>
      </c>
    </row>
    <row r="15">
      <c r="A15" s="4" t="inlineStr">
        <is>
          <t>Interest rate swaps | Other liabilities | Designated as Hedging Instrument</t>
        </is>
      </c>
    </row>
    <row r="16">
      <c r="A16" s="3" t="inlineStr">
        <is>
          <t>Derivative [Line Items]</t>
        </is>
      </c>
    </row>
    <row r="17">
      <c r="A17" s="4" t="inlineStr">
        <is>
          <t>Derivative Liability, Fair Value</t>
        </is>
      </c>
      <c r="B17" s="5" t="n">
        <v>50818000</v>
      </c>
      <c r="C17" s="5" t="n">
        <v>66033000</v>
      </c>
    </row>
    <row r="18">
      <c r="A18" s="4" t="inlineStr">
        <is>
          <t>Derivative Liability, Notional Amount</t>
        </is>
      </c>
      <c r="B18" s="5" t="n">
        <v>850000000</v>
      </c>
      <c r="C18" s="5" t="n">
        <v>850000000</v>
      </c>
    </row>
    <row r="19">
      <c r="A19" s="4" t="inlineStr">
        <is>
          <t>Interest rate swaps | 555 California Mortgage Loan Interest Rate Swap | Other Assets | Designated as Hedging Instrument</t>
        </is>
      </c>
    </row>
    <row r="20">
      <c r="A20" s="3" t="inlineStr">
        <is>
          <t>Derivative [Line Items]</t>
        </is>
      </c>
    </row>
    <row r="21">
      <c r="A21" s="4" t="inlineStr">
        <is>
          <t>Derivative Asset, Fair Value</t>
        </is>
      </c>
      <c r="B21" s="5" t="n">
        <v>3041000</v>
      </c>
    </row>
    <row r="22">
      <c r="A22" s="4" t="inlineStr">
        <is>
          <t>Derivative Asset, Notional Amount</t>
        </is>
      </c>
      <c r="B22" s="6" t="n">
        <v>840000000</v>
      </c>
    </row>
    <row r="23">
      <c r="A23" s="4" t="inlineStr">
        <is>
          <t>Derivative, Interest Rate</t>
        </is>
      </c>
      <c r="B23" s="4" t="inlineStr">
        <is>
          <t>2.01%</t>
        </is>
      </c>
    </row>
    <row r="24">
      <c r="A24" s="4" t="inlineStr">
        <is>
          <t>Derivative, Swap Rate</t>
        </is>
      </c>
      <c r="B24" s="4" t="inlineStr">
        <is>
          <t>2.26%</t>
        </is>
      </c>
    </row>
    <row r="25">
      <c r="A25" s="4" t="inlineStr">
        <is>
          <t>Interest rate swaps | 555 California Mortgage Loan Interest Rate Swap | Other liabilities | Designated as Hedging Instrument</t>
        </is>
      </c>
    </row>
    <row r="26">
      <c r="A26" s="3" t="inlineStr">
        <is>
          <t>Derivative [Line Items]</t>
        </is>
      </c>
    </row>
    <row r="27">
      <c r="A27" s="4" t="inlineStr">
        <is>
          <t>Derivative expiration date</t>
        </is>
      </c>
      <c r="B27" s="4" t="inlineStr">
        <is>
          <t>2024-05</t>
        </is>
      </c>
    </row>
    <row r="28">
      <c r="A28" s="4" t="inlineStr">
        <is>
          <t>Interest rate swaps | PENN 11 mortgage loan interest rate swap | Other Assets | Designated as Hedging Instrument</t>
        </is>
      </c>
    </row>
    <row r="29">
      <c r="A29" s="3" t="inlineStr">
        <is>
          <t>Derivative [Line Items]</t>
        </is>
      </c>
    </row>
    <row r="30">
      <c r="A30" s="4" t="inlineStr">
        <is>
          <t>Derivative Asset, Fair Value</t>
        </is>
      </c>
      <c r="B30" s="6" t="n">
        <v>1858000</v>
      </c>
    </row>
    <row r="31">
      <c r="A31" s="4" t="inlineStr">
        <is>
          <t>Derivative Asset, Notional Amount</t>
        </is>
      </c>
      <c r="B31" s="6" t="n">
        <v>500000000</v>
      </c>
    </row>
    <row r="32">
      <c r="A32" s="4" t="inlineStr">
        <is>
          <t>Derivative, Interest Rate</t>
        </is>
      </c>
      <c r="B32" s="4" t="inlineStr">
        <is>
          <t>2.83%</t>
        </is>
      </c>
    </row>
    <row r="33">
      <c r="A33" s="4" t="inlineStr">
        <is>
          <t>Derivative, Swap Rate</t>
        </is>
      </c>
      <c r="B33" s="4" t="inlineStr">
        <is>
          <t>3.03%</t>
        </is>
      </c>
    </row>
    <row r="34">
      <c r="A34" s="4" t="inlineStr">
        <is>
          <t>Interest rate swaps | Unsecured term loan | Other liabilities | Designated as Hedging Instrument</t>
        </is>
      </c>
    </row>
    <row r="35">
      <c r="A35" s="3" t="inlineStr">
        <is>
          <t>Derivative [Line Items]</t>
        </is>
      </c>
    </row>
    <row r="36">
      <c r="A36" s="4" t="inlineStr">
        <is>
          <t>Derivative Liability, Fair Value</t>
        </is>
      </c>
      <c r="B36" s="6" t="n">
        <v>44732000</v>
      </c>
      <c r="C36" s="5" t="n">
        <v>57723000</v>
      </c>
    </row>
    <row r="37">
      <c r="A37" s="4" t="inlineStr">
        <is>
          <t>Derivative Liability, Notional Amount</t>
        </is>
      </c>
      <c r="B37" s="6" t="n">
        <v>750000000</v>
      </c>
      <c r="C37" s="6" t="n">
        <v>750000000</v>
      </c>
    </row>
    <row r="38">
      <c r="A38" s="4" t="inlineStr">
        <is>
          <t>Derivative, Interest Rate</t>
        </is>
      </c>
      <c r="B38" s="4" t="inlineStr">
        <is>
          <t>1.10%</t>
        </is>
      </c>
      <c r="C38" s="4" t="inlineStr">
        <is>
          <t>1.15%</t>
        </is>
      </c>
    </row>
    <row r="39">
      <c r="A39" s="4" t="inlineStr">
        <is>
          <t>Derivative, Swap Rate</t>
        </is>
      </c>
      <c r="B39" s="4" t="inlineStr">
        <is>
          <t>3.87%</t>
        </is>
      </c>
      <c r="C39" s="4" t="inlineStr">
        <is>
          <t>3.87%</t>
        </is>
      </c>
    </row>
    <row r="40">
      <c r="A40" s="4" t="inlineStr">
        <is>
          <t>Derivative expiration date</t>
        </is>
      </c>
      <c r="B40" s="4" t="inlineStr">
        <is>
          <t>2023-10</t>
        </is>
      </c>
      <c r="C40" s="4" t="inlineStr">
        <is>
          <t>2023-10</t>
        </is>
      </c>
    </row>
    <row r="41">
      <c r="A41" s="4" t="inlineStr">
        <is>
          <t>Interest rate swaps | 33-00 Northern Boulevard mortgage loan | Other liabilities | Designated as Hedging Instrument</t>
        </is>
      </c>
    </row>
    <row r="42">
      <c r="A42" s="3" t="inlineStr">
        <is>
          <t>Derivative [Line Items]</t>
        </is>
      </c>
    </row>
    <row r="43">
      <c r="A43" s="4" t="inlineStr">
        <is>
          <t>Derivative Liability, Fair Value</t>
        </is>
      </c>
      <c r="B43" s="6" t="n">
        <v>6086000</v>
      </c>
      <c r="C43" s="6" t="n">
        <v>8310000</v>
      </c>
    </row>
    <row r="44">
      <c r="A44" s="4" t="inlineStr">
        <is>
          <t>Derivative Liability, Notional Amount</t>
        </is>
      </c>
      <c r="B44" s="6" t="n">
        <v>100000000</v>
      </c>
      <c r="C44" s="6" t="n">
        <v>100000000</v>
      </c>
    </row>
    <row r="45">
      <c r="A45" s="4" t="inlineStr">
        <is>
          <t>Derivative, Interest Rate</t>
        </is>
      </c>
      <c r="B45" s="4" t="inlineStr">
        <is>
          <t>1.89%</t>
        </is>
      </c>
      <c r="C45" s="4" t="inlineStr">
        <is>
          <t>1.95%</t>
        </is>
      </c>
    </row>
    <row r="46">
      <c r="A46" s="4" t="inlineStr">
        <is>
          <t>Derivative, Swap Rate</t>
        </is>
      </c>
      <c r="B46" s="4" t="inlineStr">
        <is>
          <t>4.14%</t>
        </is>
      </c>
      <c r="C46" s="4" t="inlineStr">
        <is>
          <t>4.14%</t>
        </is>
      </c>
    </row>
    <row r="47">
      <c r="A47" s="4" t="inlineStr">
        <is>
          <t>Derivative expiration date</t>
        </is>
      </c>
      <c r="B47" s="4" t="inlineStr">
        <is>
          <t>2025-01</t>
        </is>
      </c>
      <c r="C47" s="4" t="inlineStr">
        <is>
          <t>2025-01</t>
        </is>
      </c>
    </row>
    <row r="48">
      <c r="A48" s="4" t="inlineStr">
        <is>
          <t>Interest rate swaps | LIBOR | 555 California Mortgage Loan Interest Rate Swap | Other Assets | Designated as Hedging Instrument</t>
        </is>
      </c>
    </row>
    <row r="49">
      <c r="A49" s="3" t="inlineStr">
        <is>
          <t>Derivative [Line Items]</t>
        </is>
      </c>
    </row>
    <row r="50">
      <c r="A50" s="4" t="inlineStr">
        <is>
          <t>Derivative, Basis Spread on Variable Rate</t>
        </is>
      </c>
      <c r="B50" s="4" t="inlineStr">
        <is>
          <t>1.93%</t>
        </is>
      </c>
    </row>
    <row r="51">
      <c r="A51" s="4" t="inlineStr">
        <is>
          <t>Interest rate swaps | LIBOR | PENN 11 mortgage loan interest rate swap | Other Assets | Designated as Hedging Instrument</t>
        </is>
      </c>
    </row>
    <row r="52">
      <c r="A52" s="3" t="inlineStr">
        <is>
          <t>Derivative [Line Items]</t>
        </is>
      </c>
    </row>
    <row r="53">
      <c r="A53" s="4" t="inlineStr">
        <is>
          <t>Derivative, Basis Spread on Variable Rate</t>
        </is>
      </c>
      <c r="B53" s="4" t="inlineStr">
        <is>
          <t>2.75%</t>
        </is>
      </c>
    </row>
    <row r="54">
      <c r="A54" s="4" t="inlineStr">
        <is>
          <t>Derivative expiration date</t>
        </is>
      </c>
      <c r="B54" s="4" t="inlineStr">
        <is>
          <t>2024-03</t>
        </is>
      </c>
    </row>
    <row r="55">
      <c r="A55" s="4" t="inlineStr">
        <is>
          <t>Interest rate swaps | LIBOR | Unsecured term loan | Other liabilities | Designated as Hedging Instrument</t>
        </is>
      </c>
    </row>
    <row r="56">
      <c r="A56" s="3" t="inlineStr">
        <is>
          <t>Derivative [Line Items]</t>
        </is>
      </c>
    </row>
    <row r="57">
      <c r="A57" s="4" t="inlineStr">
        <is>
          <t>Derivative, Basis Spread on Variable Rate</t>
        </is>
      </c>
      <c r="B57" s="4" t="inlineStr">
        <is>
          <t>1.00%</t>
        </is>
      </c>
      <c r="C57" s="4" t="inlineStr">
        <is>
          <t>1.00%</t>
        </is>
      </c>
    </row>
    <row r="58">
      <c r="A58" s="4" t="inlineStr">
        <is>
          <t>Interest rate swaps | LIBOR | 33-00 Northern Boulevard mortgage loan | Other liabilities | Designated as Hedging Instrument</t>
        </is>
      </c>
    </row>
    <row r="59">
      <c r="A59" s="3" t="inlineStr">
        <is>
          <t>Derivative [Line Items]</t>
        </is>
      </c>
    </row>
    <row r="60">
      <c r="A60" s="4" t="inlineStr">
        <is>
          <t>Derivative, Basis Spread on Variable Rate</t>
        </is>
      </c>
      <c r="B60" s="4" t="inlineStr">
        <is>
          <t>1.80%</t>
        </is>
      </c>
      <c r="C60" s="4" t="inlineStr">
        <is>
          <t>1.80%</t>
        </is>
      </c>
    </row>
    <row r="61">
      <c r="A61" s="4" t="inlineStr">
        <is>
          <t>Floating | Interest rate swaps | Unsecured term loan | Other liabilities | Designated as Hedging Instrument</t>
        </is>
      </c>
    </row>
    <row r="62">
      <c r="A62" s="3" t="inlineStr">
        <is>
          <t>Derivative [Line Items]</t>
        </is>
      </c>
    </row>
    <row r="63">
      <c r="A63" s="4" t="inlineStr">
        <is>
          <t>Derivative Liability, Notional Amount</t>
        </is>
      </c>
      <c r="B63" s="6" t="n">
        <v>50000000</v>
      </c>
      <c r="C63" s="6" t="n">
        <v>50000000</v>
      </c>
    </row>
    <row r="64">
      <c r="A64" s="4" t="inlineStr">
        <is>
          <t>Floating | Interest rate swaps | LIBOR | Unsecured term loan | Other liabilities | Designated as Hedging Instrument</t>
        </is>
      </c>
    </row>
    <row r="65">
      <c r="A65" s="3" t="inlineStr">
        <is>
          <t>Derivative [Line Items]</t>
        </is>
      </c>
    </row>
    <row r="66">
      <c r="A66" s="4" t="inlineStr">
        <is>
          <t>Derivative, Basis Spread on Variable Rate</t>
        </is>
      </c>
      <c r="B66" s="4" t="inlineStr">
        <is>
          <t>1.00%</t>
        </is>
      </c>
      <c r="C66" s="4" t="inlineStr">
        <is>
          <t>1.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Fair Value Measurements on a Nonrecurring Basis) (Details) - Real estate assets - Nonrecurring $ in Thousands</t>
        </is>
      </c>
      <c r="B1" s="2" t="inlineStr">
        <is>
          <t>Dec. 31, 2020USD ($)</t>
        </is>
      </c>
    </row>
    <row r="2">
      <c r="A2" s="3" t="inlineStr">
        <is>
          <t>Financial Assets and Liabilities Measured at Fair Value on a Non-Recurring Basis</t>
        </is>
      </c>
    </row>
    <row r="3">
      <c r="A3" s="4" t="inlineStr">
        <is>
          <t>Real estate assets</t>
        </is>
      </c>
      <c r="B3" s="6" t="n">
        <v>191116</v>
      </c>
    </row>
    <row r="4">
      <c r="A4" s="4" t="inlineStr">
        <is>
          <t>Level 1</t>
        </is>
      </c>
    </row>
    <row r="5">
      <c r="A5" s="3" t="inlineStr">
        <is>
          <t>Financial Assets and Liabilities Measured at Fair Value on a Non-Recurring Basis</t>
        </is>
      </c>
    </row>
    <row r="6">
      <c r="A6" s="4" t="inlineStr">
        <is>
          <t>Real estate assets</t>
        </is>
      </c>
      <c r="B6" s="5" t="n">
        <v>0</v>
      </c>
    </row>
    <row r="7">
      <c r="A7" s="4" t="inlineStr">
        <is>
          <t>Level 2</t>
        </is>
      </c>
    </row>
    <row r="8">
      <c r="A8" s="3" t="inlineStr">
        <is>
          <t>Financial Assets and Liabilities Measured at Fair Value on a Non-Recurring Basis</t>
        </is>
      </c>
    </row>
    <row r="9">
      <c r="A9" s="4" t="inlineStr">
        <is>
          <t>Real estate assets</t>
        </is>
      </c>
      <c r="B9" s="5" t="n">
        <v>0</v>
      </c>
    </row>
    <row r="10">
      <c r="A10" s="4" t="inlineStr">
        <is>
          <t>Level 3</t>
        </is>
      </c>
    </row>
    <row r="11">
      <c r="A11" s="3" t="inlineStr">
        <is>
          <t>Financial Assets and Liabilities Measured at Fair Value on a Non-Recurring Basis</t>
        </is>
      </c>
    </row>
    <row r="12">
      <c r="A12" s="4" t="inlineStr">
        <is>
          <t>Real estate assets</t>
        </is>
      </c>
      <c r="B12" s="6" t="n">
        <v>1911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s and fair value of financial instruments) (Details) - USD ($) $ in Thousands</t>
        </is>
      </c>
      <c r="B1" s="2" t="inlineStr">
        <is>
          <t>Jun. 30, 2021</t>
        </is>
      </c>
      <c r="C1" s="2" t="inlineStr">
        <is>
          <t>Dec. 31, 2020</t>
        </is>
      </c>
    </row>
    <row r="2">
      <c r="A2" s="3" t="inlineStr">
        <is>
          <t>Fair Value, Balance Sheet Grouping, Financial Statement Captions [Line Items]</t>
        </is>
      </c>
    </row>
    <row r="3">
      <c r="A3" s="4" t="inlineStr">
        <is>
          <t>Unsecured revolving credit facilities</t>
        </is>
      </c>
      <c r="B3" s="6" t="n">
        <v>575000</v>
      </c>
      <c r="C3" s="6" t="n">
        <v>575000</v>
      </c>
    </row>
    <row r="4">
      <c r="A4" s="4" t="inlineStr">
        <is>
          <t>Deferred financing costs, net and other</t>
        </is>
      </c>
      <c r="B4" s="5" t="n">
        <v>50262</v>
      </c>
      <c r="C4" s="5" t="n">
        <v>34462</v>
      </c>
    </row>
    <row r="5">
      <c r="A5" s="4" t="inlineStr">
        <is>
          <t>Senior Unsecured Notes</t>
        </is>
      </c>
    </row>
    <row r="6">
      <c r="A6" s="3" t="inlineStr">
        <is>
          <t>Fair Value, Balance Sheet Grouping, Financial Statement Captions [Line Items]</t>
        </is>
      </c>
    </row>
    <row r="7">
      <c r="A7" s="4" t="inlineStr">
        <is>
          <t>Debt, Carrying Amount</t>
        </is>
      </c>
      <c r="B7" s="5" t="n">
        <v>1200000</v>
      </c>
      <c r="C7" s="5" t="n">
        <v>450000</v>
      </c>
    </row>
    <row r="8">
      <c r="A8" s="4" t="inlineStr">
        <is>
          <t>Deferred financing costs, net and other</t>
        </is>
      </c>
      <c r="B8" s="5" t="n">
        <v>10139</v>
      </c>
      <c r="C8" s="5" t="n">
        <v>3315</v>
      </c>
    </row>
    <row r="9">
      <c r="A9" s="4" t="inlineStr">
        <is>
          <t>Carrying Amount</t>
        </is>
      </c>
    </row>
    <row r="10">
      <c r="A10" s="3" t="inlineStr">
        <is>
          <t>Fair Value, Balance Sheet Grouping, Financial Statement Captions [Line Items]</t>
        </is>
      </c>
    </row>
    <row r="11">
      <c r="A11" s="4" t="inlineStr">
        <is>
          <t>Cash equivalents, carrying amount</t>
        </is>
      </c>
      <c r="B11" s="5" t="n">
        <v>1770459</v>
      </c>
      <c r="C11" s="5" t="n">
        <v>1476427</v>
      </c>
    </row>
    <row r="12">
      <c r="A12" s="4" t="inlineStr">
        <is>
          <t>Mortgages payable, gross</t>
        </is>
      </c>
      <c r="B12" s="5" t="n">
        <v>5585015</v>
      </c>
      <c r="C12" s="5" t="n">
        <v>5608458</v>
      </c>
    </row>
    <row r="13">
      <c r="A13" s="4" t="inlineStr">
        <is>
          <t>Unsecured revolving credit facilities</t>
        </is>
      </c>
      <c r="B13" s="5" t="n">
        <v>575000</v>
      </c>
      <c r="C13" s="5" t="n">
        <v>575000</v>
      </c>
    </row>
    <row r="14">
      <c r="A14" s="4" t="inlineStr">
        <is>
          <t>Debt, Carrying Amount</t>
        </is>
      </c>
      <c r="B14" s="5" t="n">
        <v>8160015</v>
      </c>
      <c r="C14" s="5" t="n">
        <v>7433458</v>
      </c>
    </row>
    <row r="15">
      <c r="A15" s="4" t="inlineStr">
        <is>
          <t>Carrying Amount | Senior Unsecured Notes</t>
        </is>
      </c>
    </row>
    <row r="16">
      <c r="A16" s="3" t="inlineStr">
        <is>
          <t>Fair Value, Balance Sheet Grouping, Financial Statement Captions [Line Items]</t>
        </is>
      </c>
    </row>
    <row r="17">
      <c r="A17" s="4" t="inlineStr">
        <is>
          <t>Unsecured debt, gross</t>
        </is>
      </c>
      <c r="B17" s="5" t="n">
        <v>1200000</v>
      </c>
      <c r="C17" s="5" t="n">
        <v>450000</v>
      </c>
    </row>
    <row r="18">
      <c r="A18" s="4" t="inlineStr">
        <is>
          <t>Carrying Amount | Unsecured Term Loan</t>
        </is>
      </c>
    </row>
    <row r="19">
      <c r="A19" s="3" t="inlineStr">
        <is>
          <t>Fair Value, Balance Sheet Grouping, Financial Statement Captions [Line Items]</t>
        </is>
      </c>
    </row>
    <row r="20">
      <c r="A20" s="4" t="inlineStr">
        <is>
          <t>Unsecured debt, gross</t>
        </is>
      </c>
      <c r="B20" s="5" t="n">
        <v>800000</v>
      </c>
      <c r="C20" s="5" t="n">
        <v>800000</v>
      </c>
    </row>
    <row r="21">
      <c r="A21" s="4" t="inlineStr">
        <is>
          <t>Fair Value</t>
        </is>
      </c>
    </row>
    <row r="22">
      <c r="A22" s="3" t="inlineStr">
        <is>
          <t>Fair Value, Balance Sheet Grouping, Financial Statement Captions [Line Items]</t>
        </is>
      </c>
    </row>
    <row r="23">
      <c r="A23" s="4" t="inlineStr">
        <is>
          <t>Debt, Fair Value</t>
        </is>
      </c>
      <c r="B23" s="5" t="n">
        <v>8208000</v>
      </c>
      <c r="C23" s="5" t="n">
        <v>7463000</v>
      </c>
    </row>
    <row r="24">
      <c r="A24" s="4" t="inlineStr">
        <is>
          <t>Fair Value | Level 1</t>
        </is>
      </c>
    </row>
    <row r="25">
      <c r="A25" s="3" t="inlineStr">
        <is>
          <t>Fair Value, Balance Sheet Grouping, Financial Statement Captions [Line Items]</t>
        </is>
      </c>
    </row>
    <row r="26">
      <c r="A26" s="4" t="inlineStr">
        <is>
          <t>Cash equivalents, fair value</t>
        </is>
      </c>
      <c r="B26" s="5" t="n">
        <v>1770000</v>
      </c>
      <c r="C26" s="5" t="n">
        <v>1476000</v>
      </c>
    </row>
    <row r="27">
      <c r="A27" s="4" t="inlineStr">
        <is>
          <t>Unsecured revolving credit facilities</t>
        </is>
      </c>
      <c r="B27" s="5" t="n">
        <v>575000</v>
      </c>
      <c r="C27" s="5" t="n">
        <v>575000</v>
      </c>
    </row>
    <row r="28">
      <c r="A28" s="4" t="inlineStr">
        <is>
          <t>Fair Value | Level 2</t>
        </is>
      </c>
    </row>
    <row r="29">
      <c r="A29" s="3" t="inlineStr">
        <is>
          <t>Fair Value, Balance Sheet Grouping, Financial Statement Captions [Line Items]</t>
        </is>
      </c>
    </row>
    <row r="30">
      <c r="A30" s="4" t="inlineStr">
        <is>
          <t>Mortgages payable, gross</t>
        </is>
      </c>
      <c r="B30" s="5" t="n">
        <v>5586000</v>
      </c>
      <c r="C30" s="5" t="n">
        <v>5612000</v>
      </c>
    </row>
    <row r="31">
      <c r="A31" s="4" t="inlineStr">
        <is>
          <t>Fair Value | Senior Unsecured Notes | Level 2</t>
        </is>
      </c>
    </row>
    <row r="32">
      <c r="A32" s="3" t="inlineStr">
        <is>
          <t>Fair Value, Balance Sheet Grouping, Financial Statement Captions [Line Items]</t>
        </is>
      </c>
    </row>
    <row r="33">
      <c r="A33" s="4" t="inlineStr">
        <is>
          <t>Unsecured debt, gross</t>
        </is>
      </c>
      <c r="B33" s="5" t="n">
        <v>1247000</v>
      </c>
      <c r="C33" s="5" t="n">
        <v>476000</v>
      </c>
    </row>
    <row r="34">
      <c r="A34" s="4" t="inlineStr">
        <is>
          <t>Fair Value | Unsecured Term Loan | Level 1</t>
        </is>
      </c>
    </row>
    <row r="35">
      <c r="A35" s="3" t="inlineStr">
        <is>
          <t>Fair Value, Balance Sheet Grouping, Financial Statement Captions [Line Items]</t>
        </is>
      </c>
    </row>
    <row r="36">
      <c r="A36" s="4" t="inlineStr">
        <is>
          <t>Unsecured debt, gross</t>
        </is>
      </c>
      <c r="B36" s="6" t="n">
        <v>800000</v>
      </c>
      <c r="C36" s="6" t="n">
        <v>8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General and Administrative Expense</t>
        </is>
      </c>
    </row>
    <row r="4">
      <c r="A4" s="3" t="inlineStr">
        <is>
          <t>Share-based Compensation Arrangement by Share-based Payment Award [Line Items]</t>
        </is>
      </c>
    </row>
    <row r="5">
      <c r="A5" s="4" t="inlineStr">
        <is>
          <t>Share-based compensation expense</t>
        </is>
      </c>
      <c r="B5" s="6" t="n">
        <v>6154</v>
      </c>
      <c r="C5" s="6" t="n">
        <v>7703</v>
      </c>
      <c r="D5" s="6" t="n">
        <v>27379</v>
      </c>
      <c r="E5" s="6" t="n">
        <v>3346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 Related Costs and Other) Lease Liability Extinguishment Gain -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Transaction Related Costs, Impairment Losses and Lease Termination Gain [Line Items]</t>
        </is>
      </c>
    </row>
    <row r="4">
      <c r="A4" s="4" t="inlineStr">
        <is>
          <t>Transaction related costs, impairment losses and other</t>
        </is>
      </c>
      <c r="B4" s="6" t="n">
        <v>-106</v>
      </c>
      <c r="C4" s="6" t="n">
        <v>69221</v>
      </c>
      <c r="D4" s="6" t="n">
        <v>-949</v>
      </c>
      <c r="E4" s="6" t="n">
        <v>69150</v>
      </c>
    </row>
    <row r="5">
      <c r="A5" s="4" t="inlineStr">
        <is>
          <t>608 Fifth Avenue</t>
        </is>
      </c>
    </row>
    <row r="6">
      <c r="A6" s="3" t="inlineStr">
        <is>
          <t>Transaction Related Costs, Impairment Losses and Lease Termination Gain [Line Items]</t>
        </is>
      </c>
    </row>
    <row r="7">
      <c r="A7" s="4" t="inlineStr">
        <is>
          <t>608 Fifth Avenue lease liability extinguishment gain</t>
        </is>
      </c>
      <c r="B7" s="5" t="n">
        <v>0</v>
      </c>
      <c r="C7" s="5" t="n">
        <v>70260</v>
      </c>
      <c r="D7" s="5" t="n">
        <v>0</v>
      </c>
      <c r="E7" s="5" t="n">
        <v>70260</v>
      </c>
    </row>
    <row r="8">
      <c r="A8" s="4" t="inlineStr">
        <is>
          <t>Transaction related costs and other</t>
        </is>
      </c>
      <c r="B8" s="6" t="n">
        <v>-106</v>
      </c>
      <c r="C8" s="6" t="n">
        <v>-1039</v>
      </c>
      <c r="D8" s="6" t="n">
        <v>-949</v>
      </c>
      <c r="E8" s="6" t="n">
        <v>-111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and Other Investment Income (Loss),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and Other Income [Abstract]</t>
        </is>
      </c>
    </row>
    <row r="4">
      <c r="A4" s="4" t="inlineStr">
        <is>
          <t>Interest on loans receivable</t>
        </is>
      </c>
      <c r="B4" s="6" t="n">
        <v>558</v>
      </c>
      <c r="C4" s="6" t="n">
        <v>810</v>
      </c>
      <c r="D4" s="6" t="n">
        <v>1118</v>
      </c>
      <c r="E4" s="6" t="n">
        <v>2236</v>
      </c>
    </row>
    <row r="5">
      <c r="A5" s="4" t="inlineStr">
        <is>
          <t>Interest on cash and cash equivalents and restricted cash</t>
        </is>
      </c>
      <c r="B5" s="5" t="n">
        <v>78</v>
      </c>
      <c r="C5" s="5" t="n">
        <v>1498</v>
      </c>
      <c r="D5" s="5" t="n">
        <v>140</v>
      </c>
      <c r="E5" s="5" t="n">
        <v>5464</v>
      </c>
    </row>
    <row r="6">
      <c r="A6" s="4" t="inlineStr">
        <is>
          <t>Credit losses on loans receivable</t>
        </is>
      </c>
      <c r="B6" s="5" t="n">
        <v>0</v>
      </c>
      <c r="C6" s="5" t="n">
        <v>-6108</v>
      </c>
      <c r="D6" s="5" t="n">
        <v>0</v>
      </c>
      <c r="E6" s="5" t="n">
        <v>-13369</v>
      </c>
    </row>
    <row r="7">
      <c r="A7" s="4" t="inlineStr">
        <is>
          <t>Market-to-market decrease in the fair value of marketable security (sold on January 23, 2020)</t>
        </is>
      </c>
      <c r="B7" s="5" t="n">
        <v>0</v>
      </c>
      <c r="C7" s="5" t="n">
        <v>0</v>
      </c>
      <c r="D7" s="5" t="n">
        <v>0</v>
      </c>
      <c r="E7" s="5" t="n">
        <v>-4938</v>
      </c>
    </row>
    <row r="8">
      <c r="A8" s="4" t="inlineStr">
        <is>
          <t>Other, net</t>
        </is>
      </c>
      <c r="B8" s="5" t="n">
        <v>903</v>
      </c>
      <c r="C8" s="5" t="n">
        <v>907</v>
      </c>
      <c r="D8" s="5" t="n">
        <v>1803</v>
      </c>
      <c r="E8" s="5" t="n">
        <v>1810</v>
      </c>
    </row>
    <row r="9">
      <c r="A9" s="4" t="inlineStr">
        <is>
          <t>Interest and other investment income (loss), net</t>
        </is>
      </c>
      <c r="B9" s="6" t="n">
        <v>1539</v>
      </c>
      <c r="C9" s="6" t="n">
        <v>-2893</v>
      </c>
      <c r="D9" s="6" t="n">
        <v>3061</v>
      </c>
      <c r="E9" s="6" t="n">
        <v>-879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terest and Debt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and Debt Expense [Abstract]</t>
        </is>
      </c>
    </row>
    <row r="4">
      <c r="A4" s="4" t="inlineStr">
        <is>
          <t>Interest expense</t>
        </is>
      </c>
      <c r="B4" s="6" t="n">
        <v>58259</v>
      </c>
      <c r="C4" s="6" t="n">
        <v>63545</v>
      </c>
      <c r="D4" s="6" t="n">
        <v>113910</v>
      </c>
      <c r="E4" s="6" t="n">
        <v>130180</v>
      </c>
    </row>
    <row r="5">
      <c r="A5" s="4" t="inlineStr">
        <is>
          <t>Capitalized interest and debt expense</t>
        </is>
      </c>
      <c r="B5" s="5" t="n">
        <v>-10779</v>
      </c>
      <c r="C5" s="5" t="n">
        <v>-9446</v>
      </c>
      <c r="D5" s="5" t="n">
        <v>-21046</v>
      </c>
      <c r="E5" s="5" t="n">
        <v>-21501</v>
      </c>
    </row>
    <row r="6">
      <c r="A6" s="4" t="inlineStr">
        <is>
          <t>Amortization of deferred financing costs</t>
        </is>
      </c>
      <c r="B6" s="5" t="n">
        <v>4414</v>
      </c>
      <c r="C6" s="5" t="n">
        <v>4306</v>
      </c>
      <c r="D6" s="5" t="n">
        <v>9094</v>
      </c>
      <c r="E6" s="5" t="n">
        <v>8568</v>
      </c>
    </row>
    <row r="7">
      <c r="A7" s="4" t="inlineStr">
        <is>
          <t>Interest and debt expense, Total</t>
        </is>
      </c>
      <c r="B7" s="6" t="n">
        <v>51894</v>
      </c>
      <c r="C7" s="6" t="n">
        <v>58405</v>
      </c>
      <c r="D7" s="6" t="n">
        <v>101958</v>
      </c>
      <c r="E7" s="6" t="n">
        <v>11724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Income (Loss) Per Class A Unit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 attributable to Vornado / Vornado Realty L.P.</t>
        </is>
      </c>
      <c r="B4" s="6" t="n">
        <v>64512</v>
      </c>
      <c r="C4" s="6" t="n">
        <v>-185220</v>
      </c>
      <c r="D4" s="6" t="n">
        <v>85062</v>
      </c>
      <c r="E4" s="6" t="n">
        <v>-167726</v>
      </c>
    </row>
    <row r="5">
      <c r="A5" s="4" t="inlineStr">
        <is>
          <t>Preferred share dividends / unit distributions</t>
        </is>
      </c>
      <c r="B5" s="5" t="n">
        <v>-16467</v>
      </c>
      <c r="C5" s="5" t="n">
        <v>-12530</v>
      </c>
      <c r="D5" s="5" t="n">
        <v>-32934</v>
      </c>
      <c r="E5" s="5" t="n">
        <v>-25061</v>
      </c>
    </row>
    <row r="6">
      <c r="A6" s="4" t="inlineStr">
        <is>
          <t>NET INCOME (LOSS) attributable to common shareholders / Class A unitholders</t>
        </is>
      </c>
      <c r="B6" s="5" t="n">
        <v>48045</v>
      </c>
      <c r="C6" s="5" t="n">
        <v>-197750</v>
      </c>
      <c r="D6" s="5" t="n">
        <v>52128</v>
      </c>
      <c r="E6" s="5" t="n">
        <v>-192787</v>
      </c>
    </row>
    <row r="7">
      <c r="A7" s="4" t="inlineStr">
        <is>
          <t>Earnings allocated to unvested participating securities</t>
        </is>
      </c>
      <c r="B7" s="5" t="n">
        <v>-9</v>
      </c>
      <c r="C7" s="5" t="n">
        <v>-18</v>
      </c>
      <c r="D7" s="5" t="n">
        <v>-18</v>
      </c>
      <c r="E7" s="5" t="n">
        <v>-69</v>
      </c>
    </row>
    <row r="8">
      <c r="A8" s="4" t="inlineStr">
        <is>
          <t>Numerator for basic and diluted income (loss) per share / Class A unit</t>
        </is>
      </c>
      <c r="B8" s="6" t="n">
        <v>48036</v>
      </c>
      <c r="C8" s="6" t="n">
        <v>-197768</v>
      </c>
      <c r="D8" s="6" t="n">
        <v>52110</v>
      </c>
      <c r="E8" s="6" t="n">
        <v>-192856</v>
      </c>
    </row>
    <row r="9">
      <c r="A9" s="3" t="inlineStr">
        <is>
          <t>Denominator:</t>
        </is>
      </c>
    </row>
    <row r="10">
      <c r="A10" s="4" t="inlineStr">
        <is>
          <t>Denominator for basic income (loss) per share - weighted average shares (in shares)</t>
        </is>
      </c>
      <c r="B10" s="5" t="n">
        <v>191527</v>
      </c>
      <c r="C10" s="5" t="n">
        <v>191104</v>
      </c>
      <c r="D10" s="5" t="n">
        <v>191473</v>
      </c>
      <c r="E10" s="5" t="n">
        <v>191071</v>
      </c>
    </row>
    <row r="11">
      <c r="A11" s="4" t="inlineStr">
        <is>
          <t>Denominator for diluted income (loss) per share - weighted average shares and assumed conversions (in shares)</t>
        </is>
      </c>
      <c r="B11" s="5" t="n">
        <v>192380</v>
      </c>
      <c r="C11" s="5" t="n">
        <v>191104</v>
      </c>
      <c r="D11" s="5" t="n">
        <v>192207</v>
      </c>
      <c r="E11" s="5" t="n">
        <v>191071</v>
      </c>
    </row>
    <row r="12">
      <c r="A12" s="3" t="inlineStr">
        <is>
          <t>INCOME (LOSS) PER COMMON SHARE - BASIC:</t>
        </is>
      </c>
    </row>
    <row r="13">
      <c r="A13" s="4" t="inlineStr">
        <is>
          <t>Net income (loss) per common share (in dollars per share)</t>
        </is>
      </c>
      <c r="B13" s="7" t="n">
        <v>0.25</v>
      </c>
      <c r="C13" s="7" t="n">
        <v>-1.03</v>
      </c>
      <c r="D13" s="7" t="n">
        <v>0.27</v>
      </c>
      <c r="E13" s="7" t="n">
        <v>-1.01</v>
      </c>
    </row>
    <row r="14">
      <c r="A14" s="3" t="inlineStr">
        <is>
          <t>INCOME (LOSS) PER COMMON SHARE - DILUTED:</t>
        </is>
      </c>
    </row>
    <row r="15">
      <c r="A15" s="4" t="inlineStr">
        <is>
          <t>Net income (loss) per common share (in dollars per share)</t>
        </is>
      </c>
      <c r="B15" s="7" t="n">
        <v>0.25</v>
      </c>
      <c r="C15" s="7" t="n">
        <v>-1.03</v>
      </c>
      <c r="D15" s="7" t="n">
        <v>0.27</v>
      </c>
      <c r="E15" s="7" t="n">
        <v>-1.01</v>
      </c>
    </row>
    <row r="16">
      <c r="A16" s="4" t="inlineStr">
        <is>
          <t>Out-Performance Plan units</t>
        </is>
      </c>
    </row>
    <row r="17">
      <c r="A17" s="3" t="inlineStr">
        <is>
          <t>Denominator:</t>
        </is>
      </c>
    </row>
    <row r="18">
      <c r="A18" s="4" t="inlineStr">
        <is>
          <t>Effect of dilutive securities</t>
        </is>
      </c>
      <c r="B18" s="5" t="n">
        <v>830</v>
      </c>
      <c r="C18" s="5" t="n">
        <v>0</v>
      </c>
      <c r="D18" s="5" t="n">
        <v>719</v>
      </c>
      <c r="E18" s="5" t="n">
        <v>0</v>
      </c>
    </row>
    <row r="19">
      <c r="A19" s="4" t="inlineStr">
        <is>
          <t>AO LTIP units</t>
        </is>
      </c>
    </row>
    <row r="20">
      <c r="A20" s="3" t="inlineStr">
        <is>
          <t>Denominator:</t>
        </is>
      </c>
    </row>
    <row r="21">
      <c r="A21" s="4" t="inlineStr">
        <is>
          <t>Effect of dilutive securities</t>
        </is>
      </c>
      <c r="B21" s="5" t="n">
        <v>18</v>
      </c>
      <c r="C21" s="5" t="n">
        <v>0</v>
      </c>
      <c r="D21" s="5" t="n">
        <v>11</v>
      </c>
      <c r="E21" s="5" t="n">
        <v>0</v>
      </c>
    </row>
    <row r="22">
      <c r="A22" s="4" t="inlineStr">
        <is>
          <t>Employee stock options and restricted stock awards</t>
        </is>
      </c>
    </row>
    <row r="23">
      <c r="A23" s="3" t="inlineStr">
        <is>
          <t>Denominator:</t>
        </is>
      </c>
    </row>
    <row r="24">
      <c r="A24" s="4" t="inlineStr">
        <is>
          <t>Effect of dilutive securities</t>
        </is>
      </c>
      <c r="B24" s="5" t="n">
        <v>5</v>
      </c>
      <c r="C24" s="5" t="n">
        <v>0</v>
      </c>
      <c r="D24" s="5" t="n">
        <v>4</v>
      </c>
      <c r="E24" s="5" t="n">
        <v>0</v>
      </c>
    </row>
    <row r="25">
      <c r="A25" s="4" t="inlineStr">
        <is>
          <t>Vornado Realty L.P.</t>
        </is>
      </c>
    </row>
    <row r="26">
      <c r="A26" s="3" t="inlineStr">
        <is>
          <t>Numerator:</t>
        </is>
      </c>
    </row>
    <row r="27">
      <c r="A27" s="4" t="inlineStr">
        <is>
          <t>Net income (loss) attributable to Vornado / Vornado Realty L.P.</t>
        </is>
      </c>
      <c r="B27" s="6" t="n">
        <v>68048</v>
      </c>
      <c r="C27" s="6" t="n">
        <v>-199584</v>
      </c>
      <c r="D27" s="6" t="n">
        <v>88927</v>
      </c>
      <c r="E27" s="6" t="n">
        <v>-181700</v>
      </c>
    </row>
    <row r="28">
      <c r="A28" s="4" t="inlineStr">
        <is>
          <t>Preferred share dividends / unit distributions</t>
        </is>
      </c>
      <c r="B28" s="5" t="n">
        <v>-16508</v>
      </c>
      <c r="C28" s="5" t="n">
        <v>-12571</v>
      </c>
      <c r="D28" s="5" t="n">
        <v>-33016</v>
      </c>
      <c r="E28" s="5" t="n">
        <v>-25143</v>
      </c>
    </row>
    <row r="29">
      <c r="A29" s="4" t="inlineStr">
        <is>
          <t>NET INCOME (LOSS) attributable to common shareholders / Class A unitholders</t>
        </is>
      </c>
      <c r="B29" s="5" t="n">
        <v>51540</v>
      </c>
      <c r="C29" s="5" t="n">
        <v>-212155</v>
      </c>
      <c r="D29" s="5" t="n">
        <v>55911</v>
      </c>
      <c r="E29" s="5" t="n">
        <v>-206843</v>
      </c>
    </row>
    <row r="30">
      <c r="A30" s="4" t="inlineStr">
        <is>
          <t>Earnings allocated to unvested participating securities</t>
        </is>
      </c>
      <c r="B30" s="5" t="n">
        <v>-664</v>
      </c>
      <c r="C30" s="5" t="n">
        <v>-1439</v>
      </c>
      <c r="D30" s="5" t="n">
        <v>-1385</v>
      </c>
      <c r="E30" s="5" t="n">
        <v>-6357</v>
      </c>
    </row>
    <row r="31">
      <c r="A31" s="4" t="inlineStr">
        <is>
          <t>Numerator for basic and diluted income (loss) per share / Class A unit</t>
        </is>
      </c>
      <c r="B31" s="6" t="n">
        <v>50876</v>
      </c>
      <c r="C31" s="6" t="n">
        <v>-213594</v>
      </c>
      <c r="D31" s="6" t="n">
        <v>54526</v>
      </c>
      <c r="E31" s="6" t="n">
        <v>-213200</v>
      </c>
    </row>
    <row r="32">
      <c r="A32" s="3" t="inlineStr">
        <is>
          <t>Denominator:</t>
        </is>
      </c>
    </row>
    <row r="33">
      <c r="A33" s="4" t="inlineStr">
        <is>
          <t>Denominator for basic income (loss) per Class A unit - weighted average units and assumed conversions</t>
        </is>
      </c>
      <c r="B33" s="5" t="n">
        <v>204621</v>
      </c>
      <c r="C33" s="5" t="n">
        <v>203512</v>
      </c>
      <c r="D33" s="5" t="n">
        <v>204560</v>
      </c>
      <c r="E33" s="5" t="n">
        <v>203441</v>
      </c>
    </row>
    <row r="34">
      <c r="A34" s="4" t="inlineStr">
        <is>
          <t>Effect of dilutive securities</t>
        </is>
      </c>
      <c r="D34" s="5" t="n">
        <v>1012</v>
      </c>
      <c r="E34" s="5" t="n">
        <v>0</v>
      </c>
    </row>
    <row r="35">
      <c r="A35" s="4" t="inlineStr">
        <is>
          <t>Denominator for diluted income (loss) per Class A unit - weighted average units</t>
        </is>
      </c>
      <c r="B35" s="5" t="n">
        <v>205814</v>
      </c>
      <c r="C35" s="5" t="n">
        <v>203512</v>
      </c>
      <c r="D35" s="5" t="n">
        <v>205572</v>
      </c>
      <c r="E35" s="5" t="n">
        <v>203441</v>
      </c>
    </row>
    <row r="36">
      <c r="A36" s="3" t="inlineStr">
        <is>
          <t>INCOME (LOSS) PER CLASS A UNIT - BASIC:</t>
        </is>
      </c>
    </row>
    <row r="37">
      <c r="A37" s="4" t="inlineStr">
        <is>
          <t>Net income (loss) per Class A unit (in dollars per unit)</t>
        </is>
      </c>
      <c r="B37" s="7" t="n">
        <v>0.25</v>
      </c>
      <c r="C37" s="7" t="n">
        <v>-1.05</v>
      </c>
      <c r="D37" s="7" t="n">
        <v>0.27</v>
      </c>
      <c r="E37" s="7" t="n">
        <v>-1.05</v>
      </c>
    </row>
    <row r="38">
      <c r="A38" s="3" t="inlineStr">
        <is>
          <t>INCOME (LOSS) PER CLASS A UNIT - DILUTED:</t>
        </is>
      </c>
    </row>
    <row r="39">
      <c r="A39" s="4" t="inlineStr">
        <is>
          <t>Net income (loss) per Class A unit (in dollars per unit)</t>
        </is>
      </c>
      <c r="B39" s="7" t="n">
        <v>0.25</v>
      </c>
      <c r="C39" s="7" t="n">
        <v>-1.05</v>
      </c>
      <c r="D39" s="7" t="n">
        <v>0.27</v>
      </c>
      <c r="E39" s="7" t="n">
        <v>-1.05</v>
      </c>
    </row>
    <row r="40">
      <c r="A40" s="4" t="inlineStr">
        <is>
          <t>Vornado Realty L.P. | Vornado stock options, Vornado restricted stock awards, OP Units, AO LTIP Units and OPPs</t>
        </is>
      </c>
    </row>
    <row r="41">
      <c r="A41" s="3" t="inlineStr">
        <is>
          <t>Denominator:</t>
        </is>
      </c>
    </row>
    <row r="42">
      <c r="A42" s="4" t="inlineStr">
        <is>
          <t>Effect of dilutive securities</t>
        </is>
      </c>
      <c r="B42" s="5" t="n">
        <v>1193</v>
      </c>
      <c r="C42" s="5"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103825</v>
      </c>
      <c r="C4" s="6" t="n">
        <v>-321855</v>
      </c>
    </row>
    <row r="5">
      <c r="A5" s="3" t="inlineStr">
        <is>
          <t>Adjustments to reconcile net income (loss) to net cash provided by operating activities:</t>
        </is>
      </c>
    </row>
    <row r="6">
      <c r="A6" s="4" t="inlineStr">
        <is>
          <t>Depreciation and amortization (including amortization of deferred financing costs)</t>
        </is>
      </c>
      <c r="B6" s="5" t="n">
        <v>194225</v>
      </c>
      <c r="C6" s="5" t="n">
        <v>193920</v>
      </c>
    </row>
    <row r="7">
      <c r="A7" s="4" t="inlineStr">
        <is>
          <t>Distributions of income from partially owned entities</t>
        </is>
      </c>
      <c r="B7" s="5" t="n">
        <v>109089</v>
      </c>
      <c r="C7" s="5" t="n">
        <v>79436</v>
      </c>
    </row>
    <row r="8">
      <c r="A8" s="4" t="inlineStr">
        <is>
          <t>Equity in net (income) loss of partially owned entities</t>
        </is>
      </c>
      <c r="B8" s="5" t="n">
        <v>-60499</v>
      </c>
      <c r="C8" s="5" t="n">
        <v>272770</v>
      </c>
    </row>
    <row r="9">
      <c r="A9" s="4" t="inlineStr">
        <is>
          <t>Stock-based compensation expense</t>
        </is>
      </c>
      <c r="B9" s="5" t="n">
        <v>27379</v>
      </c>
      <c r="C9" s="5" t="n">
        <v>33468</v>
      </c>
    </row>
    <row r="10">
      <c r="A10" s="4" t="inlineStr">
        <is>
          <t>Net gains on disposition of wholly owned and partially owned assets</t>
        </is>
      </c>
      <c r="B10" s="5" t="n">
        <v>-25724</v>
      </c>
      <c r="C10" s="5" t="n">
        <v>-124284</v>
      </c>
    </row>
    <row r="11">
      <c r="A11" s="4" t="inlineStr">
        <is>
          <t>Straight-lining of rents</t>
        </is>
      </c>
      <c r="B11" s="5" t="n">
        <v>9835</v>
      </c>
      <c r="C11" s="5" t="n">
        <v>15856</v>
      </c>
    </row>
    <row r="12">
      <c r="A12" s="4" t="inlineStr">
        <is>
          <t>Amortization of below-market leases, net</t>
        </is>
      </c>
      <c r="B12" s="5" t="n">
        <v>-5717</v>
      </c>
      <c r="C12" s="5" t="n">
        <v>-9406</v>
      </c>
    </row>
    <row r="13">
      <c r="A13" s="4" t="inlineStr">
        <is>
          <t>Write-off of lease receivables deemed uncollectible</t>
        </is>
      </c>
      <c r="B13" s="5" t="n">
        <v>5239</v>
      </c>
      <c r="C13" s="5" t="n">
        <v>38631</v>
      </c>
    </row>
    <row r="14">
      <c r="A14" s="4" t="inlineStr">
        <is>
          <t>Net unrealized loss on real estate fund investments</t>
        </is>
      </c>
      <c r="B14" s="5" t="n">
        <v>789</v>
      </c>
      <c r="C14" s="5" t="n">
        <v>211196</v>
      </c>
    </row>
    <row r="15">
      <c r="A15" s="4" t="inlineStr">
        <is>
          <t>Gain on extinguishment of 608 Fifth Avenue lease liability</t>
        </is>
      </c>
      <c r="B15" s="5" t="n">
        <v>0</v>
      </c>
      <c r="C15" s="5" t="n">
        <v>-70260</v>
      </c>
    </row>
    <row r="16">
      <c r="A16" s="4" t="inlineStr">
        <is>
          <t>Credit losses on loans receivable</t>
        </is>
      </c>
      <c r="B16" s="5" t="n">
        <v>0</v>
      </c>
      <c r="C16" s="5" t="n">
        <v>13369</v>
      </c>
    </row>
    <row r="17">
      <c r="A17" s="4" t="inlineStr">
        <is>
          <t>Decrease in fair value of marketable securities</t>
        </is>
      </c>
      <c r="B17" s="5" t="n">
        <v>0</v>
      </c>
      <c r="C17" s="5" t="n">
        <v>4938</v>
      </c>
    </row>
    <row r="18">
      <c r="A18" s="4" t="inlineStr">
        <is>
          <t>Other non-cash adjustments</t>
        </is>
      </c>
      <c r="B18" s="5" t="n">
        <v>4225</v>
      </c>
      <c r="C18" s="5" t="n">
        <v>4370</v>
      </c>
    </row>
    <row r="19">
      <c r="A19" s="3" t="inlineStr">
        <is>
          <t>Changes in operating assets and liabilities:</t>
        </is>
      </c>
    </row>
    <row r="20">
      <c r="A20" s="4" t="inlineStr">
        <is>
          <t>Real estate fund investments</t>
        </is>
      </c>
      <c r="B20" s="5" t="n">
        <v>-789</v>
      </c>
      <c r="C20" s="5" t="n">
        <v>-6000</v>
      </c>
    </row>
    <row r="21">
      <c r="A21" s="4" t="inlineStr">
        <is>
          <t>Tenant and other receivables</t>
        </is>
      </c>
      <c r="B21" s="5" t="n">
        <v>10477</v>
      </c>
      <c r="C21" s="5" t="n">
        <v>-28864</v>
      </c>
    </row>
    <row r="22">
      <c r="A22" s="4" t="inlineStr">
        <is>
          <t>Prepaid assets</t>
        </is>
      </c>
      <c r="B22" s="5" t="n">
        <v>127958</v>
      </c>
      <c r="C22" s="5" t="n">
        <v>3078</v>
      </c>
    </row>
    <row r="23">
      <c r="A23" s="4" t="inlineStr">
        <is>
          <t>Other assets</t>
        </is>
      </c>
      <c r="B23" s="5" t="n">
        <v>-26262</v>
      </c>
      <c r="C23" s="5" t="n">
        <v>-12480</v>
      </c>
    </row>
    <row r="24">
      <c r="A24" s="4" t="inlineStr">
        <is>
          <t>Accounts payable and accrued expenses</t>
        </is>
      </c>
      <c r="B24" s="5" t="n">
        <v>2243</v>
      </c>
      <c r="C24" s="5" t="n">
        <v>-26611</v>
      </c>
    </row>
    <row r="25">
      <c r="A25" s="4" t="inlineStr">
        <is>
          <t>Other liabilities</t>
        </is>
      </c>
      <c r="B25" s="5" t="n">
        <v>-3584</v>
      </c>
      <c r="C25" s="5" t="n">
        <v>-3557</v>
      </c>
    </row>
    <row r="26">
      <c r="A26" s="4" t="inlineStr">
        <is>
          <t>Net cash provided by operating activities</t>
        </is>
      </c>
      <c r="B26" s="5" t="n">
        <v>472709</v>
      </c>
      <c r="C26" s="5" t="n">
        <v>267715</v>
      </c>
    </row>
    <row r="27">
      <c r="A27" s="3" t="inlineStr">
        <is>
          <t>Cash Flows from Investing Activities:</t>
        </is>
      </c>
    </row>
    <row r="28">
      <c r="A28" s="4" t="inlineStr">
        <is>
          <t>Development costs and construction in progress</t>
        </is>
      </c>
      <c r="B28" s="5" t="n">
        <v>-269376</v>
      </c>
      <c r="C28" s="5" t="n">
        <v>-319294</v>
      </c>
    </row>
    <row r="29">
      <c r="A29" s="4" t="inlineStr">
        <is>
          <t>Distributions of capital from partially owned entities</t>
        </is>
      </c>
      <c r="B29" s="5" t="n">
        <v>106005</v>
      </c>
      <c r="C29" s="5" t="n">
        <v>1090</v>
      </c>
    </row>
    <row r="30">
      <c r="A30" s="4" t="inlineStr">
        <is>
          <t>Additions to real estate</t>
        </is>
      </c>
      <c r="B30" s="5" t="n">
        <v>-90138</v>
      </c>
      <c r="C30" s="5" t="n">
        <v>-85252</v>
      </c>
    </row>
    <row r="31">
      <c r="A31" s="4" t="inlineStr">
        <is>
          <t>Proceeds from sale of condominium units at 220 Central Park South</t>
        </is>
      </c>
      <c r="B31" s="5" t="n">
        <v>72216</v>
      </c>
      <c r="C31" s="5" t="n">
        <v>437188</v>
      </c>
    </row>
    <row r="32">
      <c r="A32" s="4" t="inlineStr">
        <is>
          <t>Investments in partially owned entities</t>
        </is>
      </c>
      <c r="B32" s="5" t="n">
        <v>-6357</v>
      </c>
      <c r="C32" s="5" t="n">
        <v>-3157</v>
      </c>
    </row>
    <row r="33">
      <c r="A33" s="4" t="inlineStr">
        <is>
          <t>Proceeds from sales of real estate</t>
        </is>
      </c>
      <c r="B33" s="5" t="n">
        <v>3521</v>
      </c>
      <c r="C33" s="5" t="n">
        <v>0</v>
      </c>
    </row>
    <row r="34">
      <c r="A34" s="4" t="inlineStr">
        <is>
          <t>Proceeds from repayments of loans receivable</t>
        </is>
      </c>
      <c r="B34" s="5" t="n">
        <v>675</v>
      </c>
      <c r="C34" s="5" t="n">
        <v>0</v>
      </c>
    </row>
    <row r="35">
      <c r="A35" s="4" t="inlineStr">
        <is>
          <t>Moynihan Train Hall expenditures</t>
        </is>
      </c>
      <c r="B35" s="5" t="n">
        <v>0</v>
      </c>
      <c r="C35" s="5" t="n">
        <v>-183007</v>
      </c>
    </row>
    <row r="36">
      <c r="A36" s="4" t="inlineStr">
        <is>
          <t>Proceeds from sales of marketable securities</t>
        </is>
      </c>
      <c r="B36" s="5" t="n">
        <v>0</v>
      </c>
      <c r="C36" s="5" t="n">
        <v>28375</v>
      </c>
    </row>
    <row r="37">
      <c r="A37" s="4" t="inlineStr">
        <is>
          <t>Net cash used in investing activities</t>
        </is>
      </c>
      <c r="B37" s="5" t="n">
        <v>-183454</v>
      </c>
      <c r="C37" s="5" t="n">
        <v>-124057</v>
      </c>
    </row>
    <row r="38">
      <c r="A38" s="3" t="inlineStr">
        <is>
          <t>Cash Flows from Financing Activities:</t>
        </is>
      </c>
    </row>
    <row r="39">
      <c r="A39" s="4" t="inlineStr">
        <is>
          <t>Proceeds from borrowings</t>
        </is>
      </c>
      <c r="B39" s="5" t="n">
        <v>2298007</v>
      </c>
      <c r="C39" s="5" t="n">
        <v>554297</v>
      </c>
    </row>
    <row r="40">
      <c r="A40" s="4" t="inlineStr">
        <is>
          <t>Repayments of borrowings</t>
        </is>
      </c>
      <c r="B40" s="5" t="n">
        <v>-1573443</v>
      </c>
      <c r="C40" s="5" t="n">
        <v>-11347</v>
      </c>
    </row>
    <row r="41">
      <c r="A41" s="4" t="inlineStr">
        <is>
          <t>Dividends paid on common shares / Distributions to Vornado</t>
        </is>
      </c>
      <c r="B41" s="5" t="n">
        <v>-202989</v>
      </c>
      <c r="C41" s="5" t="n">
        <v>-624627</v>
      </c>
    </row>
    <row r="42">
      <c r="A42" s="4" t="inlineStr">
        <is>
          <t>Distribution to noncontrolling interests / redeemable security holders and noncontrolling interests in consolidated subsidiaries</t>
        </is>
      </c>
      <c r="B42" s="5" t="n">
        <v>-159926</v>
      </c>
      <c r="C42" s="5" t="n">
        <v>-54440</v>
      </c>
    </row>
    <row r="43">
      <c r="A43" s="4" t="inlineStr">
        <is>
          <t>Dividends paid on preferred shares / Distributions to preferred unitholders</t>
        </is>
      </c>
      <c r="B43" s="5" t="n">
        <v>-32934</v>
      </c>
      <c r="C43" s="5" t="n">
        <v>-37593</v>
      </c>
    </row>
    <row r="44">
      <c r="A44" s="4" t="inlineStr">
        <is>
          <t>Debt issuance costs</t>
        </is>
      </c>
      <c r="B44" s="5" t="n">
        <v>-32875</v>
      </c>
      <c r="C44" s="5" t="n">
        <v>-143</v>
      </c>
    </row>
    <row r="45">
      <c r="A45" s="4" t="inlineStr">
        <is>
          <t>Contributions from noncontrolling interests / noncontrolling interests in consolidated subsidiaries</t>
        </is>
      </c>
      <c r="B45" s="5" t="n">
        <v>1547</v>
      </c>
      <c r="C45" s="5" t="n">
        <v>98268</v>
      </c>
    </row>
    <row r="46">
      <c r="A46" s="4" t="inlineStr">
        <is>
          <t>Proceeds received from exercise of employee share options (Vornado stock options) and other</t>
        </is>
      </c>
      <c r="B46" s="5" t="n">
        <v>440</v>
      </c>
      <c r="C46" s="5" t="n">
        <v>5267</v>
      </c>
    </row>
    <row r="47">
      <c r="A47" s="4" t="inlineStr">
        <is>
          <t>Repurchase of shares / Class A units related to stock compensation agreements and related tax withholdings</t>
        </is>
      </c>
      <c r="B47" s="5" t="n">
        <v>-114</v>
      </c>
      <c r="C47" s="5" t="n">
        <v>-137</v>
      </c>
    </row>
    <row r="48">
      <c r="A48" s="4" t="inlineStr">
        <is>
          <t>Moynihan Train Hall reimbursement from Empire State Development</t>
        </is>
      </c>
      <c r="B48" s="5" t="n">
        <v>0</v>
      </c>
      <c r="C48" s="5" t="n">
        <v>183007</v>
      </c>
    </row>
    <row r="49">
      <c r="A49" s="4" t="inlineStr">
        <is>
          <t>Net cash provided by financing activities</t>
        </is>
      </c>
      <c r="B49" s="5" t="n">
        <v>297713</v>
      </c>
      <c r="C49" s="5" t="n">
        <v>112552</v>
      </c>
    </row>
    <row r="50">
      <c r="A50" s="4" t="inlineStr">
        <is>
          <t>Net increase in cash and cash equivalents and restricted cash</t>
        </is>
      </c>
      <c r="B50" s="5" t="n">
        <v>586968</v>
      </c>
      <c r="C50" s="5" t="n">
        <v>256210</v>
      </c>
    </row>
    <row r="51">
      <c r="A51" s="4" t="inlineStr">
        <is>
          <t>Cash and cash equivalents and restricted cash at beginning of period</t>
        </is>
      </c>
      <c r="B51" s="5" t="n">
        <v>1730369</v>
      </c>
      <c r="C51" s="5" t="n">
        <v>1607131</v>
      </c>
    </row>
    <row r="52">
      <c r="A52" s="4" t="inlineStr">
        <is>
          <t>Cash and cash equivalents and restricted cash at end of period</t>
        </is>
      </c>
      <c r="B52" s="5" t="n">
        <v>2317337</v>
      </c>
      <c r="C52" s="5" t="n">
        <v>1863341</v>
      </c>
    </row>
    <row r="53">
      <c r="A53" s="3" t="inlineStr">
        <is>
          <t>Reconciliation of Cash and Cash Equivalents and Restricted Cash:</t>
        </is>
      </c>
    </row>
    <row r="54">
      <c r="A54" s="4" t="inlineStr">
        <is>
          <t>Cash and cash equivalents at beginning of period</t>
        </is>
      </c>
      <c r="B54" s="5" t="n">
        <v>1624482</v>
      </c>
      <c r="C54" s="5" t="n">
        <v>1515012</v>
      </c>
    </row>
    <row r="55">
      <c r="A55" s="4" t="inlineStr">
        <is>
          <t>Restricted cash at beginning of period</t>
        </is>
      </c>
      <c r="B55" s="5" t="n">
        <v>105887</v>
      </c>
      <c r="C55" s="5" t="n">
        <v>92119</v>
      </c>
    </row>
    <row r="56">
      <c r="A56" s="4" t="inlineStr">
        <is>
          <t>Cash and cash equivalents and restricted cash at beginning of period</t>
        </is>
      </c>
      <c r="B56" s="5" t="n">
        <v>1730369</v>
      </c>
      <c r="C56" s="5" t="n">
        <v>1607131</v>
      </c>
    </row>
    <row r="57">
      <c r="A57" s="4" t="inlineStr">
        <is>
          <t>Cash and cash equivalents at end of period</t>
        </is>
      </c>
      <c r="B57" s="5" t="n">
        <v>2172195</v>
      </c>
      <c r="C57" s="5" t="n">
        <v>1768459</v>
      </c>
    </row>
    <row r="58">
      <c r="A58" s="4" t="inlineStr">
        <is>
          <t>Restricted cash at end of period</t>
        </is>
      </c>
      <c r="B58" s="5" t="n">
        <v>145142</v>
      </c>
      <c r="C58" s="5" t="n">
        <v>94882</v>
      </c>
    </row>
    <row r="59">
      <c r="A59" s="4" t="inlineStr">
        <is>
          <t>Cash and cash equivalents and restricted cash at end of period</t>
        </is>
      </c>
      <c r="B59" s="5" t="n">
        <v>2317337</v>
      </c>
      <c r="C59" s="5" t="n">
        <v>1863341</v>
      </c>
    </row>
    <row r="60">
      <c r="A60" s="3" t="inlineStr">
        <is>
          <t>Supplemental Disclosure of Cash Flow Information:</t>
        </is>
      </c>
    </row>
    <row r="61">
      <c r="A61" s="4" t="inlineStr">
        <is>
          <t>Cash payments for interest, excluding capitalized interest of $21,046 and $21,255</t>
        </is>
      </c>
      <c r="B61" s="5" t="n">
        <v>93376</v>
      </c>
      <c r="C61" s="5" t="n">
        <v>107069</v>
      </c>
    </row>
    <row r="62">
      <c r="A62" s="4" t="inlineStr">
        <is>
          <t>Cash payments for income taxes</t>
        </is>
      </c>
      <c r="B62" s="5" t="n">
        <v>6797</v>
      </c>
      <c r="C62" s="5" t="n">
        <v>9276</v>
      </c>
    </row>
    <row r="63">
      <c r="A63" s="3" t="inlineStr">
        <is>
          <t>Non-Cash Investing and Financing Activities:</t>
        </is>
      </c>
    </row>
    <row r="64">
      <c r="A64" s="4" t="inlineStr">
        <is>
          <t>Redeemable Class A unit measurement adjustment</t>
        </is>
      </c>
      <c r="B64" s="5" t="n">
        <v>-142948</v>
      </c>
      <c r="C64" s="5" t="n">
        <v>248879</v>
      </c>
    </row>
    <row r="65">
      <c r="A65" s="4" t="inlineStr">
        <is>
          <t>Reclassification of assets held for sale (included in "other assets")</t>
        </is>
      </c>
      <c r="B65" s="5" t="n">
        <v>79210</v>
      </c>
      <c r="C65" s="5" t="n">
        <v>0</v>
      </c>
    </row>
    <row r="66">
      <c r="A66" s="4" t="inlineStr">
        <is>
          <t>Accrued capital expenditures included in accounts payable and accrued expenses</t>
        </is>
      </c>
      <c r="B66" s="5" t="n">
        <v>80649</v>
      </c>
      <c r="C66" s="5" t="n">
        <v>89036</v>
      </c>
    </row>
    <row r="67">
      <c r="A67" s="4" t="inlineStr">
        <is>
          <t>Write-off of fully depreciated assets</t>
        </is>
      </c>
      <c r="B67" s="5" t="n">
        <v>-48190</v>
      </c>
      <c r="C67" s="5" t="n">
        <v>-66931</v>
      </c>
    </row>
    <row r="68">
      <c r="A68" s="4" t="inlineStr">
        <is>
          <t>Reclassification of condominium units from "development costs and construction in progress" to "220 Central Park South condominium units ready for sale"</t>
        </is>
      </c>
      <c r="B68" s="5" t="n">
        <v>9227</v>
      </c>
      <c r="C68" s="5" t="n">
        <v>240707</v>
      </c>
    </row>
    <row r="69">
      <c r="A69" s="4" t="inlineStr">
        <is>
          <t>Vornado Realty L.P.</t>
        </is>
      </c>
    </row>
    <row r="70">
      <c r="A70" s="3" t="inlineStr">
        <is>
          <t>Cash Flows from Operating Activities:</t>
        </is>
      </c>
    </row>
    <row r="71">
      <c r="A71" s="4" t="inlineStr">
        <is>
          <t>Net income (loss)</t>
        </is>
      </c>
      <c r="B71" s="5" t="n">
        <v>103825</v>
      </c>
      <c r="C71" s="5" t="n">
        <v>-321855</v>
      </c>
    </row>
    <row r="72">
      <c r="A72" s="3" t="inlineStr">
        <is>
          <t>Adjustments to reconcile net income (loss) to net cash provided by operating activities:</t>
        </is>
      </c>
    </row>
    <row r="73">
      <c r="A73" s="4" t="inlineStr">
        <is>
          <t>Depreciation and amortization (including amortization of deferred financing costs)</t>
        </is>
      </c>
      <c r="B73" s="5" t="n">
        <v>194225</v>
      </c>
      <c r="C73" s="5" t="n">
        <v>193920</v>
      </c>
    </row>
    <row r="74">
      <c r="A74" s="4" t="inlineStr">
        <is>
          <t>Distributions of income from partially owned entities</t>
        </is>
      </c>
      <c r="B74" s="5" t="n">
        <v>109089</v>
      </c>
      <c r="C74" s="5" t="n">
        <v>79436</v>
      </c>
    </row>
    <row r="75">
      <c r="A75" s="4" t="inlineStr">
        <is>
          <t>Equity in net (income) loss of partially owned entities</t>
        </is>
      </c>
      <c r="B75" s="5" t="n">
        <v>-60499</v>
      </c>
      <c r="C75" s="5" t="n">
        <v>272770</v>
      </c>
    </row>
    <row r="76">
      <c r="A76" s="4" t="inlineStr">
        <is>
          <t>Stock-based compensation expense</t>
        </is>
      </c>
      <c r="B76" s="5" t="n">
        <v>27379</v>
      </c>
      <c r="C76" s="5" t="n">
        <v>33468</v>
      </c>
    </row>
    <row r="77">
      <c r="A77" s="4" t="inlineStr">
        <is>
          <t>Net gains on disposition of wholly owned and partially owned assets</t>
        </is>
      </c>
      <c r="B77" s="5" t="n">
        <v>-25724</v>
      </c>
      <c r="C77" s="5" t="n">
        <v>-124284</v>
      </c>
    </row>
    <row r="78">
      <c r="A78" s="4" t="inlineStr">
        <is>
          <t>Straight-lining of rents</t>
        </is>
      </c>
      <c r="B78" s="5" t="n">
        <v>9835</v>
      </c>
      <c r="C78" s="5" t="n">
        <v>15856</v>
      </c>
    </row>
    <row r="79">
      <c r="A79" s="4" t="inlineStr">
        <is>
          <t>Amortization of below-market leases, net</t>
        </is>
      </c>
      <c r="B79" s="5" t="n">
        <v>-5717</v>
      </c>
      <c r="C79" s="5" t="n">
        <v>-9406</v>
      </c>
    </row>
    <row r="80">
      <c r="A80" s="4" t="inlineStr">
        <is>
          <t>Write-off of lease receivables deemed uncollectible</t>
        </is>
      </c>
      <c r="B80" s="5" t="n">
        <v>5239</v>
      </c>
      <c r="C80" s="5" t="n">
        <v>38631</v>
      </c>
    </row>
    <row r="81">
      <c r="A81" s="4" t="inlineStr">
        <is>
          <t>Net unrealized loss on real estate fund investments</t>
        </is>
      </c>
      <c r="B81" s="5" t="n">
        <v>789</v>
      </c>
      <c r="C81" s="5" t="n">
        <v>211196</v>
      </c>
    </row>
    <row r="82">
      <c r="A82" s="4" t="inlineStr">
        <is>
          <t>Gain on extinguishment of 608 Fifth Avenue lease liability</t>
        </is>
      </c>
      <c r="B82" s="5" t="n">
        <v>0</v>
      </c>
      <c r="C82" s="5" t="n">
        <v>-70260</v>
      </c>
    </row>
    <row r="83">
      <c r="A83" s="4" t="inlineStr">
        <is>
          <t>Credit losses on loans receivable</t>
        </is>
      </c>
      <c r="B83" s="5" t="n">
        <v>0</v>
      </c>
      <c r="C83" s="5" t="n">
        <v>13369</v>
      </c>
    </row>
    <row r="84">
      <c r="A84" s="4" t="inlineStr">
        <is>
          <t>Decrease in fair value of marketable securities</t>
        </is>
      </c>
      <c r="B84" s="5" t="n">
        <v>0</v>
      </c>
      <c r="C84" s="5" t="n">
        <v>4938</v>
      </c>
    </row>
    <row r="85">
      <c r="A85" s="4" t="inlineStr">
        <is>
          <t>Other non-cash adjustments</t>
        </is>
      </c>
      <c r="B85" s="5" t="n">
        <v>4225</v>
      </c>
      <c r="C85" s="5" t="n">
        <v>4370</v>
      </c>
    </row>
    <row r="86">
      <c r="A86" s="3" t="inlineStr">
        <is>
          <t>Changes in operating assets and liabilities:</t>
        </is>
      </c>
    </row>
    <row r="87">
      <c r="A87" s="4" t="inlineStr">
        <is>
          <t>Real estate fund investments</t>
        </is>
      </c>
      <c r="B87" s="5" t="n">
        <v>-789</v>
      </c>
      <c r="C87" s="5" t="n">
        <v>-6000</v>
      </c>
    </row>
    <row r="88">
      <c r="A88" s="4" t="inlineStr">
        <is>
          <t>Tenant and other receivables</t>
        </is>
      </c>
      <c r="B88" s="5" t="n">
        <v>10477</v>
      </c>
      <c r="C88" s="5" t="n">
        <v>-28864</v>
      </c>
    </row>
    <row r="89">
      <c r="A89" s="4" t="inlineStr">
        <is>
          <t>Prepaid assets</t>
        </is>
      </c>
      <c r="B89" s="5" t="n">
        <v>127958</v>
      </c>
      <c r="C89" s="5" t="n">
        <v>3078</v>
      </c>
    </row>
    <row r="90">
      <c r="A90" s="4" t="inlineStr">
        <is>
          <t>Other assets</t>
        </is>
      </c>
      <c r="B90" s="5" t="n">
        <v>-26262</v>
      </c>
      <c r="C90" s="5" t="n">
        <v>-12480</v>
      </c>
    </row>
    <row r="91">
      <c r="A91" s="4" t="inlineStr">
        <is>
          <t>Accounts payable and accrued expenses</t>
        </is>
      </c>
      <c r="B91" s="5" t="n">
        <v>2243</v>
      </c>
      <c r="C91" s="5" t="n">
        <v>-26611</v>
      </c>
    </row>
    <row r="92">
      <c r="A92" s="4" t="inlineStr">
        <is>
          <t>Other liabilities</t>
        </is>
      </c>
      <c r="B92" s="5" t="n">
        <v>-3584</v>
      </c>
      <c r="C92" s="5" t="n">
        <v>-3557</v>
      </c>
    </row>
    <row r="93">
      <c r="A93" s="4" t="inlineStr">
        <is>
          <t>Net cash provided by operating activities</t>
        </is>
      </c>
      <c r="B93" s="5" t="n">
        <v>472709</v>
      </c>
      <c r="C93" s="5" t="n">
        <v>267715</v>
      </c>
    </row>
    <row r="94">
      <c r="A94" s="3" t="inlineStr">
        <is>
          <t>Cash Flows from Investing Activities:</t>
        </is>
      </c>
    </row>
    <row r="95">
      <c r="A95" s="4" t="inlineStr">
        <is>
          <t>Development costs and construction in progress</t>
        </is>
      </c>
      <c r="B95" s="5" t="n">
        <v>-269376</v>
      </c>
      <c r="C95" s="5" t="n">
        <v>-319294</v>
      </c>
    </row>
    <row r="96">
      <c r="A96" s="4" t="inlineStr">
        <is>
          <t>Distributions of capital from partially owned entities</t>
        </is>
      </c>
      <c r="B96" s="5" t="n">
        <v>106005</v>
      </c>
      <c r="C96" s="5" t="n">
        <v>1090</v>
      </c>
    </row>
    <row r="97">
      <c r="A97" s="4" t="inlineStr">
        <is>
          <t>Additions to real estate</t>
        </is>
      </c>
      <c r="B97" s="5" t="n">
        <v>-90138</v>
      </c>
      <c r="C97" s="5" t="n">
        <v>-85252</v>
      </c>
    </row>
    <row r="98">
      <c r="A98" s="4" t="inlineStr">
        <is>
          <t>Proceeds from sale of condominium units at 220 Central Park South</t>
        </is>
      </c>
      <c r="B98" s="5" t="n">
        <v>72216</v>
      </c>
      <c r="C98" s="5" t="n">
        <v>437188</v>
      </c>
    </row>
    <row r="99">
      <c r="A99" s="4" t="inlineStr">
        <is>
          <t>Investments in partially owned entities</t>
        </is>
      </c>
      <c r="B99" s="5" t="n">
        <v>-6357</v>
      </c>
      <c r="C99" s="5" t="n">
        <v>-3157</v>
      </c>
    </row>
    <row r="100">
      <c r="A100" s="4" t="inlineStr">
        <is>
          <t>Proceeds from sales of real estate</t>
        </is>
      </c>
      <c r="B100" s="5" t="n">
        <v>3521</v>
      </c>
      <c r="C100" s="5" t="n">
        <v>0</v>
      </c>
    </row>
    <row r="101">
      <c r="A101" s="4" t="inlineStr">
        <is>
          <t>Proceeds from repayments of loans receivable</t>
        </is>
      </c>
      <c r="B101" s="5" t="n">
        <v>675</v>
      </c>
      <c r="C101" s="5" t="n">
        <v>0</v>
      </c>
    </row>
    <row r="102">
      <c r="A102" s="4" t="inlineStr">
        <is>
          <t>Moynihan Train Hall expenditures</t>
        </is>
      </c>
      <c r="B102" s="5" t="n">
        <v>0</v>
      </c>
      <c r="C102" s="5" t="n">
        <v>-183007</v>
      </c>
    </row>
    <row r="103">
      <c r="A103" s="4" t="inlineStr">
        <is>
          <t>Proceeds from sales of marketable securities</t>
        </is>
      </c>
      <c r="B103" s="5" t="n">
        <v>0</v>
      </c>
      <c r="C103" s="5" t="n">
        <v>28375</v>
      </c>
    </row>
    <row r="104">
      <c r="A104" s="4" t="inlineStr">
        <is>
          <t>Net cash used in investing activities</t>
        </is>
      </c>
      <c r="B104" s="5" t="n">
        <v>-183454</v>
      </c>
      <c r="C104" s="5" t="n">
        <v>-124057</v>
      </c>
    </row>
    <row r="105">
      <c r="A105" s="3" t="inlineStr">
        <is>
          <t>Cash Flows from Financing Activities:</t>
        </is>
      </c>
    </row>
    <row r="106">
      <c r="A106" s="4" t="inlineStr">
        <is>
          <t>Proceeds from borrowings</t>
        </is>
      </c>
      <c r="B106" s="5" t="n">
        <v>2298007</v>
      </c>
      <c r="C106" s="5" t="n">
        <v>554297</v>
      </c>
    </row>
    <row r="107">
      <c r="A107" s="4" t="inlineStr">
        <is>
          <t>Repayments of borrowings</t>
        </is>
      </c>
      <c r="B107" s="5" t="n">
        <v>-1573443</v>
      </c>
      <c r="C107" s="5" t="n">
        <v>-11347</v>
      </c>
    </row>
    <row r="108">
      <c r="A108" s="4" t="inlineStr">
        <is>
          <t>Dividends paid on common shares / Distributions to Vornado</t>
        </is>
      </c>
      <c r="B108" s="5" t="n">
        <v>-202989</v>
      </c>
      <c r="C108" s="5" t="n">
        <v>-624627</v>
      </c>
    </row>
    <row r="109">
      <c r="A109" s="4" t="inlineStr">
        <is>
          <t>Distribution to noncontrolling interests / redeemable security holders and noncontrolling interests in consolidated subsidiaries</t>
        </is>
      </c>
      <c r="B109" s="5" t="n">
        <v>-159926</v>
      </c>
      <c r="C109" s="5" t="n">
        <v>-54440</v>
      </c>
    </row>
    <row r="110">
      <c r="A110" s="4" t="inlineStr">
        <is>
          <t>Dividends paid on preferred shares / Distributions to preferred unitholders</t>
        </is>
      </c>
      <c r="B110" s="5" t="n">
        <v>-32934</v>
      </c>
      <c r="C110" s="5" t="n">
        <v>-37593</v>
      </c>
    </row>
    <row r="111">
      <c r="A111" s="4" t="inlineStr">
        <is>
          <t>Debt issuance costs</t>
        </is>
      </c>
      <c r="B111" s="5" t="n">
        <v>-32875</v>
      </c>
      <c r="C111" s="5" t="n">
        <v>-143</v>
      </c>
    </row>
    <row r="112">
      <c r="A112" s="4" t="inlineStr">
        <is>
          <t>Contributions from noncontrolling interests / noncontrolling interests in consolidated subsidiaries</t>
        </is>
      </c>
      <c r="B112" s="5" t="n">
        <v>1547</v>
      </c>
      <c r="C112" s="5" t="n">
        <v>98268</v>
      </c>
    </row>
    <row r="113">
      <c r="A113" s="4" t="inlineStr">
        <is>
          <t>Proceeds received from exercise of employee share options (Vornado stock options) and other</t>
        </is>
      </c>
      <c r="B113" s="5" t="n">
        <v>440</v>
      </c>
      <c r="C113" s="5" t="n">
        <v>5267</v>
      </c>
    </row>
    <row r="114">
      <c r="A114" s="4" t="inlineStr">
        <is>
          <t>Repurchase of shares / Class A units related to stock compensation agreements and related tax withholdings</t>
        </is>
      </c>
      <c r="B114" s="5" t="n">
        <v>-114</v>
      </c>
      <c r="C114" s="5" t="n">
        <v>-137</v>
      </c>
    </row>
    <row r="115">
      <c r="A115" s="4" t="inlineStr">
        <is>
          <t>Moynihan Train Hall reimbursement from Empire State Development</t>
        </is>
      </c>
      <c r="B115" s="5" t="n">
        <v>0</v>
      </c>
      <c r="C115" s="5" t="n">
        <v>183007</v>
      </c>
    </row>
    <row r="116">
      <c r="A116" s="4" t="inlineStr">
        <is>
          <t>Net cash provided by financing activities</t>
        </is>
      </c>
      <c r="B116" s="5" t="n">
        <v>297713</v>
      </c>
      <c r="C116" s="5" t="n">
        <v>112552</v>
      </c>
    </row>
    <row r="117">
      <c r="A117" s="4" t="inlineStr">
        <is>
          <t>Net increase in cash and cash equivalents and restricted cash</t>
        </is>
      </c>
      <c r="B117" s="5" t="n">
        <v>586968</v>
      </c>
      <c r="C117" s="5" t="n">
        <v>256210</v>
      </c>
    </row>
    <row r="118">
      <c r="A118" s="4" t="inlineStr">
        <is>
          <t>Cash and cash equivalents and restricted cash at beginning of period</t>
        </is>
      </c>
      <c r="B118" s="5" t="n">
        <v>1730369</v>
      </c>
      <c r="C118" s="5" t="n">
        <v>1607131</v>
      </c>
    </row>
    <row r="119">
      <c r="A119" s="4" t="inlineStr">
        <is>
          <t>Cash and cash equivalents and restricted cash at end of period</t>
        </is>
      </c>
      <c r="B119" s="5" t="n">
        <v>2317337</v>
      </c>
      <c r="C119" s="5" t="n">
        <v>1863341</v>
      </c>
    </row>
    <row r="120">
      <c r="A120" s="3" t="inlineStr">
        <is>
          <t>Reconciliation of Cash and Cash Equivalents and Restricted Cash:</t>
        </is>
      </c>
    </row>
    <row r="121">
      <c r="A121" s="4" t="inlineStr">
        <is>
          <t>Cash and cash equivalents at beginning of period</t>
        </is>
      </c>
      <c r="B121" s="5" t="n">
        <v>1624482</v>
      </c>
      <c r="C121" s="5" t="n">
        <v>1515012</v>
      </c>
    </row>
    <row r="122">
      <c r="A122" s="4" t="inlineStr">
        <is>
          <t>Restricted cash at beginning of period</t>
        </is>
      </c>
      <c r="B122" s="5" t="n">
        <v>105887</v>
      </c>
      <c r="C122" s="5" t="n">
        <v>92119</v>
      </c>
    </row>
    <row r="123">
      <c r="A123" s="4" t="inlineStr">
        <is>
          <t>Cash and cash equivalents and restricted cash at beginning of period</t>
        </is>
      </c>
      <c r="B123" s="5" t="n">
        <v>1730369</v>
      </c>
      <c r="C123" s="5" t="n">
        <v>1607131</v>
      </c>
    </row>
    <row r="124">
      <c r="A124" s="4" t="inlineStr">
        <is>
          <t>Cash and cash equivalents at end of period</t>
        </is>
      </c>
      <c r="B124" s="5" t="n">
        <v>2172195</v>
      </c>
      <c r="C124" s="5" t="n">
        <v>1768459</v>
      </c>
    </row>
    <row r="125">
      <c r="A125" s="4" t="inlineStr">
        <is>
          <t>Restricted cash at end of period</t>
        </is>
      </c>
      <c r="B125" s="5" t="n">
        <v>145142</v>
      </c>
      <c r="C125" s="5" t="n">
        <v>94882</v>
      </c>
    </row>
    <row r="126">
      <c r="A126" s="4" t="inlineStr">
        <is>
          <t>Cash and cash equivalents and restricted cash at end of period</t>
        </is>
      </c>
      <c r="B126" s="5" t="n">
        <v>2317337</v>
      </c>
      <c r="C126" s="5" t="n">
        <v>1863341</v>
      </c>
    </row>
    <row r="127">
      <c r="A127" s="3" t="inlineStr">
        <is>
          <t>Supplemental Disclosure of Cash Flow Information:</t>
        </is>
      </c>
    </row>
    <row r="128">
      <c r="A128" s="4" t="inlineStr">
        <is>
          <t>Cash payments for interest, excluding capitalized interest of $21,046 and $21,255</t>
        </is>
      </c>
      <c r="B128" s="5" t="n">
        <v>93376</v>
      </c>
      <c r="C128" s="5" t="n">
        <v>107069</v>
      </c>
    </row>
    <row r="129">
      <c r="A129" s="4" t="inlineStr">
        <is>
          <t>Cash payments for income taxes</t>
        </is>
      </c>
      <c r="B129" s="5" t="n">
        <v>6797</v>
      </c>
      <c r="C129" s="5" t="n">
        <v>9276</v>
      </c>
    </row>
    <row r="130">
      <c r="A130" s="3" t="inlineStr">
        <is>
          <t>Non-Cash Investing and Financing Activities:</t>
        </is>
      </c>
    </row>
    <row r="131">
      <c r="A131" s="4" t="inlineStr">
        <is>
          <t>Redeemable Class A unit measurement adjustment</t>
        </is>
      </c>
      <c r="B131" s="5" t="n">
        <v>-142948</v>
      </c>
      <c r="C131" s="5" t="n">
        <v>248879</v>
      </c>
    </row>
    <row r="132">
      <c r="A132" s="4" t="inlineStr">
        <is>
          <t>Reclassification of assets held for sale (included in "other assets")</t>
        </is>
      </c>
      <c r="B132" s="5" t="n">
        <v>79210</v>
      </c>
      <c r="C132" s="5" t="n">
        <v>0</v>
      </c>
    </row>
    <row r="133">
      <c r="A133" s="4" t="inlineStr">
        <is>
          <t>Accrued capital expenditures included in accounts payable and accrued expenses</t>
        </is>
      </c>
      <c r="B133" s="5" t="n">
        <v>80649</v>
      </c>
      <c r="C133" s="5" t="n">
        <v>89036</v>
      </c>
    </row>
    <row r="134">
      <c r="A134" s="4" t="inlineStr">
        <is>
          <t>Write-off of fully depreciated assets</t>
        </is>
      </c>
      <c r="B134" s="5" t="n">
        <v>-48190</v>
      </c>
      <c r="C134" s="5" t="n">
        <v>-66931</v>
      </c>
    </row>
    <row r="135">
      <c r="A135" s="4" t="inlineStr">
        <is>
          <t>Reclassification of condominium units from "development costs and construction in progress" to "220 Central Park South condominium units ready for sale"</t>
        </is>
      </c>
      <c r="B135" s="6" t="n">
        <v>9227</v>
      </c>
      <c r="C135" s="6" t="n">
        <v>24070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Income (Loss) Per Class A Unit - Narrative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t>
        </is>
      </c>
    </row>
    <row r="4">
      <c r="A4" s="4" t="inlineStr">
        <is>
          <t>Weighted average common share / class A unit equivalents of excluded dilutive securities due to anti-dilutive effect</t>
        </is>
      </c>
      <c r="B4" s="5" t="n">
        <v>13653</v>
      </c>
      <c r="C4" s="5" t="n">
        <v>14242</v>
      </c>
      <c r="D4" s="5" t="n">
        <v>13783</v>
      </c>
      <c r="E4" s="5" t="n">
        <v>13992</v>
      </c>
    </row>
    <row r="5">
      <c r="A5" s="4" t="inlineStr">
        <is>
          <t>Vornado Realty L.P.</t>
        </is>
      </c>
    </row>
    <row r="6">
      <c r="A6" s="3" t="inlineStr">
        <is>
          <t>Antidilutive Securities Excluded From Computation Of Earnings Per Share</t>
        </is>
      </c>
    </row>
    <row r="7">
      <c r="A7" s="4" t="inlineStr">
        <is>
          <t>Weighted average common share / class A unit equivalents of excluded dilutive securities due to anti-dilutive effect</t>
        </is>
      </c>
      <c r="B7" s="5" t="n">
        <v>219</v>
      </c>
      <c r="C7" s="5" t="n">
        <v>1834</v>
      </c>
      <c r="D7" s="5" t="n">
        <v>418</v>
      </c>
      <c r="E7" s="5" t="n">
        <v>162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69" customWidth="1" min="1" max="1"/>
    <col width="23" customWidth="1" min="2" max="2"/>
    <col width="21" customWidth="1" min="3" max="3"/>
    <col width="21" customWidth="1" min="4" max="4"/>
    <col width="24" customWidth="1" min="5" max="5"/>
  </cols>
  <sheetData>
    <row r="1">
      <c r="A1" s="1" t="inlineStr">
        <is>
          <t>Commitments and Contingencies (Narrative) (Details) ft² in Thousands</t>
        </is>
      </c>
      <c r="B1" s="2" t="inlineStr">
        <is>
          <t>1 Months Ended</t>
        </is>
      </c>
      <c r="C1" s="2" t="inlineStr">
        <is>
          <t>6 Months Ended</t>
        </is>
      </c>
    </row>
    <row r="2">
      <c r="B2" s="2" t="inlineStr">
        <is>
          <t>Nov. 30, 2011extension</t>
        </is>
      </c>
      <c r="C2" s="2" t="inlineStr">
        <is>
          <t>Jun. 30, 2021USD ($)</t>
        </is>
      </c>
      <c r="D2" s="2" t="inlineStr">
        <is>
          <t>Dec. 31, 2020USD ($)</t>
        </is>
      </c>
      <c r="E2" s="2" t="inlineStr">
        <is>
          <t>Jul. 31, 2018USD ($)ft²</t>
        </is>
      </c>
    </row>
    <row r="3">
      <c r="A3" s="3" t="inlineStr">
        <is>
          <t>Other Commitments</t>
        </is>
      </c>
    </row>
    <row r="4">
      <c r="A4" s="4" t="inlineStr">
        <is>
          <t>Lease liabilities</t>
        </is>
      </c>
      <c r="C4" s="6" t="n">
        <v>400584000</v>
      </c>
      <c r="D4" s="6" t="n">
        <v>401008000</v>
      </c>
    </row>
    <row r="5">
      <c r="A5" s="4" t="inlineStr">
        <is>
          <t>Right-of-use assets</t>
        </is>
      </c>
      <c r="C5" s="5" t="n">
        <v>365219000</v>
      </c>
      <c r="D5" s="6" t="n">
        <v>367365000</v>
      </c>
    </row>
    <row r="6">
      <c r="A6" s="4" t="inlineStr">
        <is>
          <t>Guarantees and master leases</t>
        </is>
      </c>
      <c r="C6" s="5" t="n">
        <v>1678000000</v>
      </c>
    </row>
    <row r="7">
      <c r="A7" s="4" t="inlineStr">
        <is>
          <t>Clawback payment</t>
        </is>
      </c>
      <c r="C7" s="5" t="n">
        <v>28000000</v>
      </c>
    </row>
    <row r="8">
      <c r="A8" s="4" t="inlineStr">
        <is>
          <t>Commitment to fund additional capital to partially owned entities</t>
        </is>
      </c>
      <c r="C8" s="5" t="n">
        <v>10700000</v>
      </c>
    </row>
    <row r="9">
      <c r="A9" s="4" t="inlineStr">
        <is>
          <t>Construction commitment</t>
        </is>
      </c>
      <c r="C9" s="5" t="n">
        <v>429000000</v>
      </c>
    </row>
    <row r="10">
      <c r="A10" s="4" t="inlineStr">
        <is>
          <t>General Liability</t>
        </is>
      </c>
    </row>
    <row r="11">
      <c r="A11" s="3" t="inlineStr">
        <is>
          <t>Insurance</t>
        </is>
      </c>
    </row>
    <row r="12">
      <c r="A12" s="4" t="inlineStr">
        <is>
          <t>Insurance limit per property</t>
        </is>
      </c>
      <c r="C12" s="5" t="n">
        <v>300000000</v>
      </c>
    </row>
    <row r="13">
      <c r="A13" s="4" t="inlineStr">
        <is>
          <t>Insurance limit per occurrence</t>
        </is>
      </c>
      <c r="C13" s="5" t="n">
        <v>300000000</v>
      </c>
    </row>
    <row r="14">
      <c r="A14" s="4" t="inlineStr">
        <is>
          <t>Disease Coverage</t>
        </is>
      </c>
    </row>
    <row r="15">
      <c r="A15" s="3" t="inlineStr">
        <is>
          <t>Insurance</t>
        </is>
      </c>
    </row>
    <row r="16">
      <c r="A16" s="4" t="inlineStr">
        <is>
          <t>Insurance limit per property</t>
        </is>
      </c>
      <c r="C16" s="5" t="n">
        <v>250000000</v>
      </c>
    </row>
    <row r="17">
      <c r="A17" s="4" t="inlineStr">
        <is>
          <t>Insurance sublimit</t>
        </is>
      </c>
      <c r="C17" s="5" t="n">
        <v>2300000</v>
      </c>
    </row>
    <row r="18">
      <c r="A18" s="4" t="inlineStr">
        <is>
          <t>All Risk And Rental Value</t>
        </is>
      </c>
    </row>
    <row r="19">
      <c r="A19" s="3" t="inlineStr">
        <is>
          <t>Insurance</t>
        </is>
      </c>
    </row>
    <row r="20">
      <c r="A20" s="4" t="inlineStr">
        <is>
          <t>Insurance limit per occurrence</t>
        </is>
      </c>
      <c r="C20" s="5" t="n">
        <v>2000000000</v>
      </c>
    </row>
    <row r="21">
      <c r="A21" s="4" t="inlineStr">
        <is>
          <t>Earthquake California Properties</t>
        </is>
      </c>
    </row>
    <row r="22">
      <c r="A22" s="3" t="inlineStr">
        <is>
          <t>Insurance</t>
        </is>
      </c>
    </row>
    <row r="23">
      <c r="A23" s="4" t="inlineStr">
        <is>
          <t>Insurance limit per occurrence</t>
        </is>
      </c>
      <c r="C23" s="5" t="n">
        <v>350000000</v>
      </c>
    </row>
    <row r="24">
      <c r="A24" s="4" t="inlineStr">
        <is>
          <t>Insurance maximum coverage limit in aggregate</t>
        </is>
      </c>
      <c r="C24" s="6" t="n">
        <v>350000000</v>
      </c>
    </row>
    <row r="25">
      <c r="A25" s="4" t="inlineStr">
        <is>
          <t>Vornado deductible, percentage of property value</t>
        </is>
      </c>
      <c r="C25" s="4" t="inlineStr">
        <is>
          <t>5.00%</t>
        </is>
      </c>
    </row>
    <row r="26">
      <c r="A26" s="4" t="inlineStr">
        <is>
          <t>Terrorism Acts</t>
        </is>
      </c>
    </row>
    <row r="27">
      <c r="A27" s="3" t="inlineStr">
        <is>
          <t>Insurance</t>
        </is>
      </c>
    </row>
    <row r="28">
      <c r="A28" s="4" t="inlineStr">
        <is>
          <t>Insurance limit per occurrence</t>
        </is>
      </c>
      <c r="C28" s="6" t="n">
        <v>6000000000</v>
      </c>
    </row>
    <row r="29">
      <c r="A29" s="4" t="inlineStr">
        <is>
          <t>Insurance maximum coverage limit in aggregate</t>
        </is>
      </c>
      <c r="C29" s="5" t="n">
        <v>6000000000</v>
      </c>
    </row>
    <row r="30">
      <c r="A30" s="4" t="inlineStr">
        <is>
          <t>Non-Certified Acts of Terrorism</t>
        </is>
      </c>
    </row>
    <row r="31">
      <c r="A31" s="3" t="inlineStr">
        <is>
          <t>Insurance</t>
        </is>
      </c>
    </row>
    <row r="32">
      <c r="A32" s="4" t="inlineStr">
        <is>
          <t>Insurance maximum coverage limit in aggregate</t>
        </is>
      </c>
      <c r="C32" s="5" t="n">
        <v>1200000000</v>
      </c>
    </row>
    <row r="33">
      <c r="A33" s="4" t="inlineStr">
        <is>
          <t>NBCR Acts</t>
        </is>
      </c>
    </row>
    <row r="34">
      <c r="A34" s="3" t="inlineStr">
        <is>
          <t>Insurance</t>
        </is>
      </c>
    </row>
    <row r="35">
      <c r="A35" s="4" t="inlineStr">
        <is>
          <t>Insurance limit per occurrence</t>
        </is>
      </c>
      <c r="C35" s="5" t="n">
        <v>5000000000</v>
      </c>
    </row>
    <row r="36">
      <c r="A36" s="4" t="inlineStr">
        <is>
          <t>Insurance maximum coverage limit in aggregate</t>
        </is>
      </c>
      <c r="C36" s="5" t="n">
        <v>5000000000</v>
      </c>
    </row>
    <row r="37">
      <c r="A37" s="4" t="inlineStr">
        <is>
          <t>PPIC | NBCR Acts</t>
        </is>
      </c>
    </row>
    <row r="38">
      <c r="A38" s="3" t="inlineStr">
        <is>
          <t>Insurance</t>
        </is>
      </c>
    </row>
    <row r="39">
      <c r="A39" s="4" t="inlineStr">
        <is>
          <t>Insurance deductible</t>
        </is>
      </c>
      <c r="C39" s="6" t="n">
        <v>1759257</v>
      </c>
    </row>
    <row r="40">
      <c r="A40" s="4" t="inlineStr">
        <is>
          <t>Insurance deductible percentage of balance of covered loss</t>
        </is>
      </c>
      <c r="C40" s="4" t="inlineStr">
        <is>
          <t>20.00%</t>
        </is>
      </c>
    </row>
    <row r="41">
      <c r="A41" s="4" t="inlineStr">
        <is>
          <t>Farley Office and Retail | General Liability</t>
        </is>
      </c>
    </row>
    <row r="42">
      <c r="A42" s="3" t="inlineStr">
        <is>
          <t>Insurance</t>
        </is>
      </c>
    </row>
    <row r="43">
      <c r="A43" s="4" t="inlineStr">
        <is>
          <t>Insurance limit per occurrence</t>
        </is>
      </c>
      <c r="C43" s="6" t="n">
        <v>100000000</v>
      </c>
    </row>
    <row r="44">
      <c r="A44" s="4" t="inlineStr">
        <is>
          <t>Farley Office and Retail | Terrorism Acts</t>
        </is>
      </c>
    </row>
    <row r="45">
      <c r="A45" s="3" t="inlineStr">
        <is>
          <t>Insurance</t>
        </is>
      </c>
    </row>
    <row r="46">
      <c r="A46" s="4" t="inlineStr">
        <is>
          <t>Insurance limit per occurrence</t>
        </is>
      </c>
      <c r="C46" s="5" t="n">
        <v>1850000000</v>
      </c>
    </row>
    <row r="47">
      <c r="A47" s="4" t="inlineStr">
        <is>
          <t>Farley Office and Retail | Non-Certified Acts of Terrorism</t>
        </is>
      </c>
    </row>
    <row r="48">
      <c r="A48" s="3" t="inlineStr">
        <is>
          <t>Insurance</t>
        </is>
      </c>
    </row>
    <row r="49">
      <c r="A49" s="4" t="inlineStr">
        <is>
          <t>Insurance limit per occurrence</t>
        </is>
      </c>
      <c r="C49" s="5" t="n">
        <v>1170000000</v>
      </c>
    </row>
    <row r="50">
      <c r="A50" s="4" t="inlineStr">
        <is>
          <t>Farley Office and Retail | Property and Development Activities</t>
        </is>
      </c>
    </row>
    <row r="51">
      <c r="A51" s="3" t="inlineStr">
        <is>
          <t>Insurance</t>
        </is>
      </c>
    </row>
    <row r="52">
      <c r="A52" s="4" t="inlineStr">
        <is>
          <t>Insurance limit per occurrence</t>
        </is>
      </c>
      <c r="C52" s="5" t="n">
        <v>2800000000</v>
      </c>
    </row>
    <row r="53">
      <c r="A53" s="4" t="inlineStr">
        <is>
          <t>Insurance maximum coverage limit in aggregate</t>
        </is>
      </c>
      <c r="C53" s="6" t="n">
        <v>2800000000</v>
      </c>
    </row>
    <row r="54">
      <c r="A54" s="4" t="inlineStr">
        <is>
          <t>Joint Venture | Farley Office and Retail</t>
        </is>
      </c>
    </row>
    <row r="55">
      <c r="A55" s="3" t="inlineStr">
        <is>
          <t>Other Commitments</t>
        </is>
      </c>
    </row>
    <row r="56">
      <c r="A56" s="4" t="inlineStr">
        <is>
          <t>Equity method ownership percentage</t>
        </is>
      </c>
      <c r="C56" s="4" t="inlineStr">
        <is>
          <t>95.00%</t>
        </is>
      </c>
    </row>
    <row r="57">
      <c r="A57" s="4" t="inlineStr">
        <is>
          <t>Capital contributions</t>
        </is>
      </c>
      <c r="C57" s="6" t="n">
        <v>92400000</v>
      </c>
    </row>
    <row r="58">
      <c r="A58" s="4" t="inlineStr">
        <is>
          <t>Affiliated Entity | Farley Office and Retail</t>
        </is>
      </c>
    </row>
    <row r="59">
      <c r="A59" s="3" t="inlineStr">
        <is>
          <t>Other Commitments</t>
        </is>
      </c>
    </row>
    <row r="60">
      <c r="A60" s="4" t="inlineStr">
        <is>
          <t>Equity method ownership percentage</t>
        </is>
      </c>
      <c r="C60" s="4" t="inlineStr">
        <is>
          <t>5.00%</t>
        </is>
      </c>
    </row>
    <row r="61">
      <c r="A61" s="4" t="inlineStr">
        <is>
          <t>345 Montgomery Street | Regus PLC</t>
        </is>
      </c>
    </row>
    <row r="62">
      <c r="A62" s="3" t="inlineStr">
        <is>
          <t>Other Commitments</t>
        </is>
      </c>
    </row>
    <row r="63">
      <c r="A63" s="4" t="inlineStr">
        <is>
          <t>Guarantor obligations, maximum exposure, undiscounted</t>
        </is>
      </c>
      <c r="E63" s="6" t="n">
        <v>90000000</v>
      </c>
    </row>
    <row r="64">
      <c r="A64" s="4" t="inlineStr">
        <is>
          <t>Subsidiary of Regus PLC | 345 Montgomery Street</t>
        </is>
      </c>
    </row>
    <row r="65">
      <c r="A65" s="3" t="inlineStr">
        <is>
          <t>Other Commitments</t>
        </is>
      </c>
    </row>
    <row r="66">
      <c r="A66" s="4" t="inlineStr">
        <is>
          <t>Square footage of real estate property (in sqft) | ft²</t>
        </is>
      </c>
      <c r="E66" s="5" t="n">
        <v>78</v>
      </c>
    </row>
    <row r="67">
      <c r="A67" s="4" t="inlineStr">
        <is>
          <t>Lessor, operating lease, lease not yet commenced, term of contract</t>
        </is>
      </c>
      <c r="E67" s="4" t="inlineStr">
        <is>
          <t>15 years</t>
        </is>
      </c>
    </row>
    <row r="68">
      <c r="A68" s="4" t="inlineStr">
        <is>
          <t>New York City Economic Development Corporation</t>
        </is>
      </c>
    </row>
    <row r="69">
      <c r="A69" s="3" t="inlineStr">
        <is>
          <t>Other Commitments</t>
        </is>
      </c>
    </row>
    <row r="70">
      <c r="A70" s="4" t="inlineStr">
        <is>
          <t>Operating lease, term of contract</t>
        </is>
      </c>
      <c r="B70" s="4" t="inlineStr">
        <is>
          <t>49 years</t>
        </is>
      </c>
    </row>
    <row r="71">
      <c r="A71" s="4" t="inlineStr">
        <is>
          <t>Leases, number of renewal terms | extension</t>
        </is>
      </c>
      <c r="B71" s="5" t="n">
        <v>5</v>
      </c>
    </row>
    <row r="72">
      <c r="A72" s="4" t="inlineStr">
        <is>
          <t>Lease, term (in years)</t>
        </is>
      </c>
      <c r="B72" s="4" t="inlineStr">
        <is>
          <t>10 years</t>
        </is>
      </c>
    </row>
    <row r="73">
      <c r="A73" s="4" t="inlineStr">
        <is>
          <t>Annual rent payments</t>
        </is>
      </c>
      <c r="C73" s="6" t="n">
        <v>2000000</v>
      </c>
    </row>
    <row r="74">
      <c r="A74" s="4" t="inlineStr">
        <is>
          <t>Lease liabilities</t>
        </is>
      </c>
      <c r="C74" s="5" t="n">
        <v>48600000</v>
      </c>
    </row>
    <row r="75">
      <c r="A75" s="4" t="inlineStr">
        <is>
          <t>Right-of-use assets</t>
        </is>
      </c>
      <c r="C75" s="5" t="n">
        <v>34300000</v>
      </c>
    </row>
    <row r="76">
      <c r="A76" s="4" t="inlineStr">
        <is>
          <t>Unsecured Revolving Credit Facilities</t>
        </is>
      </c>
    </row>
    <row r="77">
      <c r="A77" s="3" t="inlineStr">
        <is>
          <t>Other Commitments</t>
        </is>
      </c>
    </row>
    <row r="78">
      <c r="A78" s="4" t="inlineStr">
        <is>
          <t>Outstanding letters of credit</t>
        </is>
      </c>
      <c r="C78" s="6" t="n">
        <v>13273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6 Months Ended</t>
        </is>
      </c>
    </row>
    <row r="2">
      <c r="B2" s="2" t="inlineStr">
        <is>
          <t>Jun. 30,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Net Income to NOI Reconcili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Abstract]</t>
        </is>
      </c>
    </row>
    <row r="4">
      <c r="A4" s="4" t="inlineStr">
        <is>
          <t>Net income (loss)</t>
        </is>
      </c>
      <c r="B4" s="6" t="n">
        <v>76832</v>
      </c>
      <c r="C4" s="6" t="n">
        <v>-217352</v>
      </c>
      <c r="D4" s="6" t="n">
        <v>103825</v>
      </c>
      <c r="E4" s="6" t="n">
        <v>-321855</v>
      </c>
    </row>
    <row r="5">
      <c r="A5" s="4" t="inlineStr">
        <is>
          <t>Depreciation and amortization expense</t>
        </is>
      </c>
      <c r="B5" s="5" t="n">
        <v>89777</v>
      </c>
      <c r="C5" s="5" t="n">
        <v>92805</v>
      </c>
      <c r="D5" s="5" t="n">
        <v>185131</v>
      </c>
      <c r="E5" s="5" t="n">
        <v>185598</v>
      </c>
    </row>
    <row r="6">
      <c r="A6" s="4" t="inlineStr">
        <is>
          <t>General and administrative expense</t>
        </is>
      </c>
      <c r="B6" s="5" t="n">
        <v>30602</v>
      </c>
      <c r="C6" s="5" t="n">
        <v>35014</v>
      </c>
      <c r="D6" s="5" t="n">
        <v>74788</v>
      </c>
      <c r="E6" s="5" t="n">
        <v>87848</v>
      </c>
    </row>
    <row r="7">
      <c r="A7" s="4" t="inlineStr">
        <is>
          <t>Transaction related costs and other (lease liability extinguishment gain)</t>
        </is>
      </c>
      <c r="B7" s="5" t="n">
        <v>106</v>
      </c>
      <c r="C7" s="5" t="n">
        <v>-69221</v>
      </c>
      <c r="D7" s="5" t="n">
        <v>949</v>
      </c>
      <c r="E7" s="5" t="n">
        <v>-69150</v>
      </c>
    </row>
    <row r="8">
      <c r="A8" s="4" t="inlineStr">
        <is>
          <t>(Income) loss from partially owned entities</t>
        </is>
      </c>
      <c r="B8" s="5" t="n">
        <v>-31426</v>
      </c>
      <c r="C8" s="5" t="n">
        <v>291873</v>
      </c>
      <c r="D8" s="5" t="n">
        <v>-60499</v>
      </c>
      <c r="E8" s="5" t="n">
        <v>272770</v>
      </c>
    </row>
    <row r="9">
      <c r="A9" s="4" t="inlineStr">
        <is>
          <t>(Income) loss from real estate fund investments</t>
        </is>
      </c>
      <c r="B9" s="5" t="n">
        <v>-5342</v>
      </c>
      <c r="C9" s="5" t="n">
        <v>28042</v>
      </c>
      <c r="D9" s="5" t="n">
        <v>-5173</v>
      </c>
      <c r="E9" s="5" t="n">
        <v>211505</v>
      </c>
    </row>
    <row r="10">
      <c r="A10" s="4" t="inlineStr">
        <is>
          <t>Interest and other investment (income) loss, net</t>
        </is>
      </c>
      <c r="B10" s="5" t="n">
        <v>-1539</v>
      </c>
      <c r="C10" s="5" t="n">
        <v>2893</v>
      </c>
      <c r="D10" s="5" t="n">
        <v>-3061</v>
      </c>
      <c r="E10" s="5" t="n">
        <v>8797</v>
      </c>
    </row>
    <row r="11">
      <c r="A11" s="4" t="inlineStr">
        <is>
          <t>Interest and debt expense</t>
        </is>
      </c>
      <c r="B11" s="5" t="n">
        <v>51894</v>
      </c>
      <c r="C11" s="5" t="n">
        <v>58405</v>
      </c>
      <c r="D11" s="5" t="n">
        <v>101958</v>
      </c>
      <c r="E11" s="5" t="n">
        <v>117247</v>
      </c>
    </row>
    <row r="12">
      <c r="A12" s="4" t="inlineStr">
        <is>
          <t>Net gains on disposition of wholly owned and partially owned assets</t>
        </is>
      </c>
      <c r="B12" s="5" t="n">
        <v>-25724</v>
      </c>
      <c r="C12" s="5" t="n">
        <v>-55695</v>
      </c>
      <c r="D12" s="5" t="n">
        <v>-25724</v>
      </c>
      <c r="E12" s="5" t="n">
        <v>-124284</v>
      </c>
    </row>
    <row r="13">
      <c r="A13" s="4" t="inlineStr">
        <is>
          <t>Income tax expense</t>
        </is>
      </c>
      <c r="B13" s="5" t="n">
        <v>2841</v>
      </c>
      <c r="C13" s="5" t="n">
        <v>1837</v>
      </c>
      <c r="D13" s="5" t="n">
        <v>4825</v>
      </c>
      <c r="E13" s="5" t="n">
        <v>14650</v>
      </c>
    </row>
    <row r="14">
      <c r="A14" s="4" t="inlineStr">
        <is>
          <t>NOI from partially owned entities</t>
        </is>
      </c>
      <c r="B14" s="5" t="n">
        <v>77235</v>
      </c>
      <c r="C14" s="5" t="n">
        <v>69487</v>
      </c>
      <c r="D14" s="5" t="n">
        <v>155991</v>
      </c>
      <c r="E14" s="5" t="n">
        <v>151368</v>
      </c>
    </row>
    <row r="15">
      <c r="A15" s="4" t="inlineStr">
        <is>
          <t>NOI attributable to noncontrolling interests in consolidated subsidiaries</t>
        </is>
      </c>
      <c r="B15" s="5" t="n">
        <v>-15689</v>
      </c>
      <c r="C15" s="5" t="n">
        <v>-15448</v>
      </c>
      <c r="D15" s="5" t="n">
        <v>-33335</v>
      </c>
      <c r="E15" s="5" t="n">
        <v>-30941</v>
      </c>
    </row>
    <row r="16">
      <c r="A16" s="4" t="inlineStr">
        <is>
          <t>NOI at share</t>
        </is>
      </c>
      <c r="B16" s="5" t="n">
        <v>249567</v>
      </c>
      <c r="C16" s="5" t="n">
        <v>222640</v>
      </c>
      <c r="D16" s="5" t="n">
        <v>499675</v>
      </c>
      <c r="E16" s="5" t="n">
        <v>503553</v>
      </c>
    </row>
    <row r="17">
      <c r="A17" s="4" t="inlineStr">
        <is>
          <t>Non cash adjustments for straight-line rents, amortization of acquired below-market leases, net and other</t>
        </is>
      </c>
      <c r="B17" s="5" t="n">
        <v>846</v>
      </c>
      <c r="C17" s="5" t="n">
        <v>34190</v>
      </c>
      <c r="D17" s="5" t="n">
        <v>-352</v>
      </c>
      <c r="E17" s="5" t="n">
        <v>37266</v>
      </c>
    </row>
    <row r="18">
      <c r="A18" s="4" t="inlineStr">
        <is>
          <t>NOI at share - cash basis</t>
        </is>
      </c>
      <c r="B18" s="6" t="n">
        <v>250413</v>
      </c>
      <c r="C18" s="6" t="n">
        <v>256830</v>
      </c>
      <c r="D18" s="6" t="n">
        <v>499323</v>
      </c>
      <c r="E18" s="6" t="n">
        <v>54081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ummary of NOI by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Information</t>
        </is>
      </c>
    </row>
    <row r="4">
      <c r="A4" s="4" t="inlineStr">
        <is>
          <t>Total revenues</t>
        </is>
      </c>
      <c r="B4" s="6" t="n">
        <v>378941</v>
      </c>
      <c r="C4" s="6" t="n">
        <v>343026</v>
      </c>
      <c r="D4" s="6" t="n">
        <v>758918</v>
      </c>
      <c r="E4" s="6" t="n">
        <v>787558</v>
      </c>
    </row>
    <row r="5">
      <c r="A5" s="4" t="inlineStr">
        <is>
          <t>Operating expenses</t>
        </is>
      </c>
      <c r="B5" s="5" t="n">
        <v>-190920</v>
      </c>
      <c r="C5" s="5" t="n">
        <v>-174425</v>
      </c>
      <c r="D5" s="5" t="n">
        <v>-381899</v>
      </c>
      <c r="E5" s="5" t="n">
        <v>-404432</v>
      </c>
    </row>
    <row r="6">
      <c r="A6" s="4" t="inlineStr">
        <is>
          <t>NOI - consolidated</t>
        </is>
      </c>
      <c r="B6" s="5" t="n">
        <v>188021</v>
      </c>
      <c r="C6" s="5" t="n">
        <v>168601</v>
      </c>
      <c r="D6" s="5" t="n">
        <v>377019</v>
      </c>
      <c r="E6" s="5" t="n">
        <v>383126</v>
      </c>
    </row>
    <row r="7">
      <c r="A7" s="4" t="inlineStr">
        <is>
          <t>Deduct: NOI attributable to noncontrolling interests in consolidated subsidiaries</t>
        </is>
      </c>
      <c r="B7" s="5" t="n">
        <v>-15689</v>
      </c>
      <c r="C7" s="5" t="n">
        <v>-15448</v>
      </c>
      <c r="D7" s="5" t="n">
        <v>-33335</v>
      </c>
      <c r="E7" s="5" t="n">
        <v>-30941</v>
      </c>
    </row>
    <row r="8">
      <c r="A8" s="4" t="inlineStr">
        <is>
          <t>Add: NOI from partially owned entities</t>
        </is>
      </c>
      <c r="B8" s="5" t="n">
        <v>77235</v>
      </c>
      <c r="C8" s="5" t="n">
        <v>69487</v>
      </c>
      <c r="D8" s="5" t="n">
        <v>155991</v>
      </c>
      <c r="E8" s="5" t="n">
        <v>151368</v>
      </c>
    </row>
    <row r="9">
      <c r="A9" s="4" t="inlineStr">
        <is>
          <t>NOI at share</t>
        </is>
      </c>
      <c r="B9" s="5" t="n">
        <v>249567</v>
      </c>
      <c r="C9" s="5" t="n">
        <v>222640</v>
      </c>
      <c r="D9" s="5" t="n">
        <v>499675</v>
      </c>
      <c r="E9" s="5" t="n">
        <v>503553</v>
      </c>
    </row>
    <row r="10">
      <c r="A10" s="4" t="inlineStr">
        <is>
          <t>Non-cash adjustments for straight-line rents, amortization of acquired below-market leases, net, and other</t>
        </is>
      </c>
      <c r="B10" s="5" t="n">
        <v>846</v>
      </c>
      <c r="C10" s="5" t="n">
        <v>34190</v>
      </c>
      <c r="D10" s="5" t="n">
        <v>-352</v>
      </c>
      <c r="E10" s="5" t="n">
        <v>37266</v>
      </c>
    </row>
    <row r="11">
      <c r="A11" s="4" t="inlineStr">
        <is>
          <t>NOI at share - cash basis</t>
        </is>
      </c>
      <c r="B11" s="5" t="n">
        <v>250413</v>
      </c>
      <c r="C11" s="5" t="n">
        <v>256830</v>
      </c>
      <c r="D11" s="5" t="n">
        <v>499323</v>
      </c>
      <c r="E11" s="5" t="n">
        <v>540819</v>
      </c>
    </row>
    <row r="12">
      <c r="A12" s="4" t="inlineStr">
        <is>
          <t>New York</t>
        </is>
      </c>
    </row>
    <row r="13">
      <c r="A13" s="3" t="inlineStr">
        <is>
          <t>Segment Information</t>
        </is>
      </c>
    </row>
    <row r="14">
      <c r="A14" s="4" t="inlineStr">
        <is>
          <t>Total revenues</t>
        </is>
      </c>
      <c r="B14" s="5" t="n">
        <v>301144</v>
      </c>
      <c r="C14" s="5" t="n">
        <v>270628</v>
      </c>
      <c r="D14" s="5" t="n">
        <v>605115</v>
      </c>
      <c r="E14" s="5" t="n">
        <v>626243</v>
      </c>
    </row>
    <row r="15">
      <c r="A15" s="4" t="inlineStr">
        <is>
          <t>Operating expenses</t>
        </is>
      </c>
      <c r="B15" s="5" t="n">
        <v>-156033</v>
      </c>
      <c r="C15" s="5" t="n">
        <v>-140207</v>
      </c>
      <c r="D15" s="5" t="n">
        <v>-317018</v>
      </c>
      <c r="E15" s="5" t="n">
        <v>-323238</v>
      </c>
    </row>
    <row r="16">
      <c r="A16" s="4" t="inlineStr">
        <is>
          <t>NOI - consolidated</t>
        </is>
      </c>
      <c r="B16" s="5" t="n">
        <v>145111</v>
      </c>
      <c r="C16" s="5" t="n">
        <v>130421</v>
      </c>
      <c r="D16" s="5" t="n">
        <v>288097</v>
      </c>
      <c r="E16" s="5" t="n">
        <v>303005</v>
      </c>
    </row>
    <row r="17">
      <c r="A17" s="4" t="inlineStr">
        <is>
          <t>Deduct: NOI attributable to noncontrolling interests in consolidated subsidiaries</t>
        </is>
      </c>
      <c r="B17" s="5" t="n">
        <v>-8473</v>
      </c>
      <c r="C17" s="5" t="n">
        <v>-8504</v>
      </c>
      <c r="D17" s="5" t="n">
        <v>-17094</v>
      </c>
      <c r="E17" s="5" t="n">
        <v>-16937</v>
      </c>
    </row>
    <row r="18">
      <c r="A18" s="4" t="inlineStr">
        <is>
          <t>Add: NOI from partially owned entities</t>
        </is>
      </c>
      <c r="B18" s="5" t="n">
        <v>74400</v>
      </c>
      <c r="C18" s="5" t="n">
        <v>67051</v>
      </c>
      <c r="D18" s="5" t="n">
        <v>151173</v>
      </c>
      <c r="E18" s="5" t="n">
        <v>145459</v>
      </c>
    </row>
    <row r="19">
      <c r="A19" s="4" t="inlineStr">
        <is>
          <t>NOI at share</t>
        </is>
      </c>
      <c r="B19" s="5" t="n">
        <v>211038</v>
      </c>
      <c r="C19" s="5" t="n">
        <v>188968</v>
      </c>
      <c r="D19" s="5" t="n">
        <v>422176</v>
      </c>
      <c r="E19" s="5" t="n">
        <v>431527</v>
      </c>
    </row>
    <row r="20">
      <c r="A20" s="4" t="inlineStr">
        <is>
          <t>Non-cash adjustments for straight-line rents, amortization of acquired below-market leases, net, and other</t>
        </is>
      </c>
      <c r="B20" s="5" t="n">
        <v>541</v>
      </c>
      <c r="C20" s="5" t="n">
        <v>32943</v>
      </c>
      <c r="D20" s="5" t="n">
        <v>-432</v>
      </c>
      <c r="E20" s="5" t="n">
        <v>34049</v>
      </c>
    </row>
    <row r="21">
      <c r="A21" s="4" t="inlineStr">
        <is>
          <t>NOI at share - cash basis</t>
        </is>
      </c>
      <c r="B21" s="5" t="n">
        <v>211579</v>
      </c>
      <c r="C21" s="5" t="n">
        <v>221911</v>
      </c>
      <c r="D21" s="5" t="n">
        <v>421744</v>
      </c>
      <c r="E21" s="5" t="n">
        <v>465576</v>
      </c>
    </row>
    <row r="22">
      <c r="A22" s="4" t="inlineStr">
        <is>
          <t>Other</t>
        </is>
      </c>
    </row>
    <row r="23">
      <c r="A23" s="3" t="inlineStr">
        <is>
          <t>Segment Information</t>
        </is>
      </c>
    </row>
    <row r="24">
      <c r="A24" s="4" t="inlineStr">
        <is>
          <t>Total revenues</t>
        </is>
      </c>
      <c r="B24" s="5" t="n">
        <v>77797</v>
      </c>
      <c r="C24" s="5" t="n">
        <v>72398</v>
      </c>
      <c r="D24" s="5" t="n">
        <v>153803</v>
      </c>
      <c r="E24" s="5" t="n">
        <v>161315</v>
      </c>
    </row>
    <row r="25">
      <c r="A25" s="4" t="inlineStr">
        <is>
          <t>Operating expenses</t>
        </is>
      </c>
      <c r="B25" s="5" t="n">
        <v>-34887</v>
      </c>
      <c r="C25" s="5" t="n">
        <v>-34218</v>
      </c>
      <c r="D25" s="5" t="n">
        <v>-64881</v>
      </c>
      <c r="E25" s="5" t="n">
        <v>-81194</v>
      </c>
    </row>
    <row r="26">
      <c r="A26" s="4" t="inlineStr">
        <is>
          <t>NOI - consolidated</t>
        </is>
      </c>
      <c r="B26" s="5" t="n">
        <v>42910</v>
      </c>
      <c r="C26" s="5" t="n">
        <v>38180</v>
      </c>
      <c r="D26" s="5" t="n">
        <v>88922</v>
      </c>
      <c r="E26" s="5" t="n">
        <v>80121</v>
      </c>
    </row>
    <row r="27">
      <c r="A27" s="4" t="inlineStr">
        <is>
          <t>Deduct: NOI attributable to noncontrolling interests in consolidated subsidiaries</t>
        </is>
      </c>
      <c r="B27" s="5" t="n">
        <v>-7216</v>
      </c>
      <c r="C27" s="5" t="n">
        <v>-6944</v>
      </c>
      <c r="D27" s="5" t="n">
        <v>-16241</v>
      </c>
      <c r="E27" s="5" t="n">
        <v>-14004</v>
      </c>
    </row>
    <row r="28">
      <c r="A28" s="4" t="inlineStr">
        <is>
          <t>Add: NOI from partially owned entities</t>
        </is>
      </c>
      <c r="B28" s="5" t="n">
        <v>2835</v>
      </c>
      <c r="C28" s="5" t="n">
        <v>2436</v>
      </c>
      <c r="D28" s="5" t="n">
        <v>4818</v>
      </c>
      <c r="E28" s="5" t="n">
        <v>5909</v>
      </c>
    </row>
    <row r="29">
      <c r="A29" s="4" t="inlineStr">
        <is>
          <t>NOI at share</t>
        </is>
      </c>
      <c r="B29" s="5" t="n">
        <v>38529</v>
      </c>
      <c r="C29" s="5" t="n">
        <v>33672</v>
      </c>
      <c r="D29" s="5" t="n">
        <v>77499</v>
      </c>
      <c r="E29" s="5" t="n">
        <v>72026</v>
      </c>
    </row>
    <row r="30">
      <c r="A30" s="4" t="inlineStr">
        <is>
          <t>Non-cash adjustments for straight-line rents, amortization of acquired below-market leases, net, and other</t>
        </is>
      </c>
      <c r="B30" s="5" t="n">
        <v>305</v>
      </c>
      <c r="C30" s="5" t="n">
        <v>1247</v>
      </c>
      <c r="D30" s="5" t="n">
        <v>80</v>
      </c>
      <c r="E30" s="5" t="n">
        <v>3217</v>
      </c>
    </row>
    <row r="31">
      <c r="A31" s="4" t="inlineStr">
        <is>
          <t>NOI at share - cash basis</t>
        </is>
      </c>
      <c r="B31" s="6" t="n">
        <v>38834</v>
      </c>
      <c r="C31" s="6" t="n">
        <v>34919</v>
      </c>
      <c r="D31" s="6" t="n">
        <v>77579</v>
      </c>
      <c r="E31" s="6" t="n">
        <v>75243</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row r="3">
      <c r="A3" s="4" t="inlineStr">
        <is>
          <t>Vornado Realty L.P. [Member]</t>
        </is>
      </c>
    </row>
    <row r="4">
      <c r="A4" s="4" t="inlineStr">
        <is>
          <t>Accounting Standards Update [Extensible Enumeration]</t>
        </is>
      </c>
      <c r="B4" s="4" t="inlineStr">
        <is>
          <t>us-gaap_AccountingStandardsUpdateExtensibleList</t>
        </is>
      </c>
      <c r="C4" s="4" t="inlineStr">
        <is>
          <t>Accounting Standards Update 2016-13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s) - USD ($) $ in Thousands</t>
        </is>
      </c>
      <c r="B1" s="2" t="inlineStr">
        <is>
          <t>6 Months Ended</t>
        </is>
      </c>
    </row>
    <row r="2">
      <c r="B2" s="2" t="inlineStr">
        <is>
          <t>Jun. 30, 2021</t>
        </is>
      </c>
      <c r="C2" s="2" t="inlineStr">
        <is>
          <t>Jun. 30, 2020</t>
        </is>
      </c>
    </row>
    <row r="3">
      <c r="A3" s="4" t="inlineStr">
        <is>
          <t>Capitalized interest</t>
        </is>
      </c>
      <c r="B3" s="6" t="n">
        <v>21046</v>
      </c>
      <c r="C3" s="6" t="n">
        <v>21255</v>
      </c>
    </row>
    <row r="4">
      <c r="A4" s="4" t="inlineStr">
        <is>
          <t>Vornado Realty L.P.</t>
        </is>
      </c>
    </row>
    <row r="5">
      <c r="A5" s="4" t="inlineStr">
        <is>
          <t>Capitalized interest</t>
        </is>
      </c>
      <c r="B5" s="6" t="n">
        <v>21046</v>
      </c>
      <c r="C5" s="6" t="n">
        <v>2125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2T20:20:18Z</dcterms:created>
  <dcterms:modified xmlns:dcterms="http://purl.org/dc/terms/" xmlns:xsi="http://www.w3.org/2001/XMLSchema-instance" xsi:type="dcterms:W3CDTF">2021-08-02T20:20:18Z</dcterms:modified>
</cp:coreProperties>
</file>